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counts Receivable, Net" sheetId="11" state="visible" r:id="rId11"/>
    <sheet xmlns:r="http://schemas.openxmlformats.org/officeDocument/2006/relationships" name="Leases" sheetId="12" state="visible" r:id="rId12"/>
    <sheet xmlns:r="http://schemas.openxmlformats.org/officeDocument/2006/relationships" name="Prepaid Expense and Other Curre" sheetId="13" state="visible" r:id="rId13"/>
    <sheet xmlns:r="http://schemas.openxmlformats.org/officeDocument/2006/relationships" name="Loan Receivable from Third Part" sheetId="14" state="visible" r:id="rId14"/>
    <sheet xmlns:r="http://schemas.openxmlformats.org/officeDocument/2006/relationships" name="Accrued Liabilities and Other P" sheetId="15" state="visible" r:id="rId15"/>
    <sheet xmlns:r="http://schemas.openxmlformats.org/officeDocument/2006/relationships" name="Loan Payable to Third Parties" sheetId="16" state="visible" r:id="rId16"/>
    <sheet xmlns:r="http://schemas.openxmlformats.org/officeDocument/2006/relationships" name="Related Party Transactions and " sheetId="17" state="visible" r:id="rId17"/>
    <sheet xmlns:r="http://schemas.openxmlformats.org/officeDocument/2006/relationships" name="Bank loan Payables" sheetId="18" state="visible" r:id="rId18"/>
    <sheet xmlns:r="http://schemas.openxmlformats.org/officeDocument/2006/relationships" name="Income Tax and Taxes Payable" sheetId="19" state="visible" r:id="rId19"/>
    <sheet xmlns:r="http://schemas.openxmlformats.org/officeDocument/2006/relationships" name="Shareholders' Equity" sheetId="20" state="visible" r:id="rId20"/>
    <sheet xmlns:r="http://schemas.openxmlformats.org/officeDocument/2006/relationships" name="Commitmen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Organization and Description _2" sheetId="27" state="visible" r:id="rId27"/>
    <sheet xmlns:r="http://schemas.openxmlformats.org/officeDocument/2006/relationships" name="Significant Accounting Polici_2" sheetId="28" state="visible" r:id="rId28"/>
    <sheet xmlns:r="http://schemas.openxmlformats.org/officeDocument/2006/relationships" name="Accounts Receivable, Net (Table" sheetId="29" state="visible" r:id="rId29"/>
    <sheet xmlns:r="http://schemas.openxmlformats.org/officeDocument/2006/relationships" name="Leases (Tables)" sheetId="30" state="visible" r:id="rId30"/>
    <sheet xmlns:r="http://schemas.openxmlformats.org/officeDocument/2006/relationships" name="Prepaid Expense and Other Cur_2" sheetId="31" state="visible" r:id="rId31"/>
    <sheet xmlns:r="http://schemas.openxmlformats.org/officeDocument/2006/relationships" name="Loan Receivable from Third Pa_2" sheetId="32" state="visible" r:id="rId32"/>
    <sheet xmlns:r="http://schemas.openxmlformats.org/officeDocument/2006/relationships" name="Loan Payable to Third Parties (" sheetId="33" state="visible" r:id="rId33"/>
    <sheet xmlns:r="http://schemas.openxmlformats.org/officeDocument/2006/relationships" name="Bank loan Payables (Tables)" sheetId="34" state="visible" r:id="rId34"/>
    <sheet xmlns:r="http://schemas.openxmlformats.org/officeDocument/2006/relationships" name="Income Tax and Taxes Payable (T" sheetId="35" state="visible" r:id="rId35"/>
    <sheet xmlns:r="http://schemas.openxmlformats.org/officeDocument/2006/relationships" name="Organization and Description _3" sheetId="36" state="visible" r:id="rId36"/>
    <sheet xmlns:r="http://schemas.openxmlformats.org/officeDocument/2006/relationships" name="Organization and Description _4" sheetId="37" state="visible" r:id="rId37"/>
    <sheet xmlns:r="http://schemas.openxmlformats.org/officeDocument/2006/relationships" name="Organization and Description _5" sheetId="38" state="visible" r:id="rId38"/>
    <sheet xmlns:r="http://schemas.openxmlformats.org/officeDocument/2006/relationships" name="Organization and Description _6" sheetId="39" state="visible" r:id="rId39"/>
    <sheet xmlns:r="http://schemas.openxmlformats.org/officeDocument/2006/relationships" name="Organization and Description _7"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counts Receivable, Net - Sche" sheetId="45" state="visible" r:id="rId45"/>
    <sheet xmlns:r="http://schemas.openxmlformats.org/officeDocument/2006/relationships" name="Accounts Receivable, Net - Sc_2" sheetId="46" state="visible" r:id="rId46"/>
    <sheet xmlns:r="http://schemas.openxmlformats.org/officeDocument/2006/relationships" name="Leases (Details)" sheetId="47" state="visible" r:id="rId47"/>
    <sheet xmlns:r="http://schemas.openxmlformats.org/officeDocument/2006/relationships" name="Leases - Schedule of Balance Sh" sheetId="48" state="visible" r:id="rId48"/>
    <sheet xmlns:r="http://schemas.openxmlformats.org/officeDocument/2006/relationships" name="Leases - Schedule of Future Lea" sheetId="49" state="visible" r:id="rId49"/>
    <sheet xmlns:r="http://schemas.openxmlformats.org/officeDocument/2006/relationships" name="Prepaid Expense and Other Cur_3" sheetId="50" state="visible" r:id="rId50"/>
    <sheet xmlns:r="http://schemas.openxmlformats.org/officeDocument/2006/relationships" name="Loan Receivable from Third Pa_3" sheetId="51" state="visible" r:id="rId51"/>
    <sheet xmlns:r="http://schemas.openxmlformats.org/officeDocument/2006/relationships" name=" Loan Receivable from Third Par" sheetId="52" state="visible" r:id="rId52"/>
    <sheet xmlns:r="http://schemas.openxmlformats.org/officeDocument/2006/relationships" name="Accrued Liabilities and Other_2" sheetId="53" state="visible" r:id="rId53"/>
    <sheet xmlns:r="http://schemas.openxmlformats.org/officeDocument/2006/relationships" name="Accrued Liabilities and Other_3" sheetId="54" state="visible" r:id="rId54"/>
    <sheet xmlns:r="http://schemas.openxmlformats.org/officeDocument/2006/relationships" name="Loan Payable to Third Parties_2" sheetId="55" state="visible" r:id="rId55"/>
    <sheet xmlns:r="http://schemas.openxmlformats.org/officeDocument/2006/relationships" name="Loan Payable to Third Parties -" sheetId="56" state="visible" r:id="rId56"/>
    <sheet xmlns:r="http://schemas.openxmlformats.org/officeDocument/2006/relationships" name="Related Party Transactions an_2" sheetId="57" state="visible" r:id="rId57"/>
    <sheet xmlns:r="http://schemas.openxmlformats.org/officeDocument/2006/relationships" name="Bank loan Payables (Details)" sheetId="58" state="visible" r:id="rId58"/>
    <sheet xmlns:r="http://schemas.openxmlformats.org/officeDocument/2006/relationships" name="Bank loan Payables - Schedule o" sheetId="59" state="visible" r:id="rId59"/>
    <sheet xmlns:r="http://schemas.openxmlformats.org/officeDocument/2006/relationships" name="Bank loan Payables - Schedule_2" sheetId="60" state="visible" r:id="rId60"/>
    <sheet xmlns:r="http://schemas.openxmlformats.org/officeDocument/2006/relationships" name="Bank loan Payables - Schedule_3" sheetId="61" state="visible" r:id="rId61"/>
    <sheet xmlns:r="http://schemas.openxmlformats.org/officeDocument/2006/relationships" name="Income Tax and Taxes Payable (D" sheetId="62" state="visible" r:id="rId62"/>
    <sheet xmlns:r="http://schemas.openxmlformats.org/officeDocument/2006/relationships" name="Income Tax and Taxes Payable - " sheetId="63" state="visible" r:id="rId63"/>
    <sheet xmlns:r="http://schemas.openxmlformats.org/officeDocument/2006/relationships" name="Income Tax and Taxes Payable _2" sheetId="64" state="visible" r:id="rId64"/>
    <sheet xmlns:r="http://schemas.openxmlformats.org/officeDocument/2006/relationships" name="Income Tax and Taxes Payable _3" sheetId="65" state="visible" r:id="rId65"/>
    <sheet xmlns:r="http://schemas.openxmlformats.org/officeDocument/2006/relationships" name="Income Tax and Taxes Payable _4" sheetId="66" state="visible" r:id="rId66"/>
    <sheet xmlns:r="http://schemas.openxmlformats.org/officeDocument/2006/relationships" name="Shareholders' Equity (Details)" sheetId="67" state="visible" r:id="rId67"/>
    <sheet xmlns:r="http://schemas.openxmlformats.org/officeDocument/2006/relationships" name="Commitment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_);_(&quot;¥ &quot;(#,##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aiya International Group Inc.</t>
        </is>
      </c>
    </row>
    <row r="19">
      <c r="A19" s="4" t="inlineStr">
        <is>
          <t>Entity Central Index Key</t>
        </is>
      </c>
      <c r="B19" s="4" t="inlineStr">
        <is>
          <t>0001944712</t>
        </is>
      </c>
    </row>
    <row r="20">
      <c r="A20" s="4" t="inlineStr">
        <is>
          <t>Entity File Number</t>
        </is>
      </c>
      <c r="B20" s="4" t="inlineStr">
        <is>
          <t>001-4255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Q, No. 5 Golf Avenue</t>
        </is>
      </c>
    </row>
    <row r="32">
      <c r="A32" s="4" t="inlineStr">
        <is>
          <t>Entity Address, Address Line Two</t>
        </is>
      </c>
      <c r="B32" s="4" t="inlineStr">
        <is>
          <t>Guangpei Community, Guanlan Street</t>
        </is>
      </c>
    </row>
    <row r="33">
      <c r="A33" s="4" t="inlineStr">
        <is>
          <t>Entity Address, Address Line Three</t>
        </is>
      </c>
      <c r="B33" s="4" t="inlineStr">
        <is>
          <t>Longhua District</t>
        </is>
      </c>
    </row>
    <row r="34">
      <c r="A34" s="4" t="inlineStr">
        <is>
          <t>Entity Address, City or Town</t>
        </is>
      </c>
      <c r="B34" s="4" t="inlineStr">
        <is>
          <t>Shenzhen</t>
        </is>
      </c>
    </row>
    <row r="35">
      <c r="A35" s="4" t="inlineStr">
        <is>
          <t>Entity Address, Country</t>
        </is>
      </c>
      <c r="B35" s="4" t="inlineStr">
        <is>
          <t>CN</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Ordinary Shares, $0.0001 par value per share</t>
        </is>
      </c>
    </row>
    <row r="39">
      <c r="A39" s="4" t="inlineStr">
        <is>
          <t>Trading Symbol</t>
        </is>
      </c>
      <c r="B39" s="4" t="inlineStr">
        <is>
          <t>BIYA</t>
        </is>
      </c>
    </row>
    <row r="40">
      <c r="A40" s="4" t="inlineStr">
        <is>
          <t>Security Exchange Name</t>
        </is>
      </c>
      <c r="B40" s="4" t="inlineStr">
        <is>
          <t>NASDAQ</t>
        </is>
      </c>
    </row>
    <row r="41">
      <c r="A41" s="4" t="inlineStr">
        <is>
          <t>Entity Common Stock, Shares Outstanding</t>
        </is>
      </c>
      <c r="B41" s="5" t="n">
        <v>10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Siyu Yang</t>
        </is>
      </c>
    </row>
    <row r="45">
      <c r="A45" s="4" t="inlineStr">
        <is>
          <t>Contact Personnel Email Address</t>
        </is>
      </c>
      <c r="B45" s="4" t="inlineStr">
        <is>
          <t>siyuyang@biyainc.com</t>
        </is>
      </c>
    </row>
    <row r="46">
      <c r="A46" s="4" t="inlineStr">
        <is>
          <t>Entity Address, Address Line One</t>
        </is>
      </c>
      <c r="B46" s="4" t="inlineStr">
        <is>
          <t>5Q, No. 5 Golf Avenue</t>
        </is>
      </c>
    </row>
    <row r="47">
      <c r="A47" s="4" t="inlineStr">
        <is>
          <t>Entity Address, Address Line Two</t>
        </is>
      </c>
      <c r="B47" s="4" t="inlineStr">
        <is>
          <t>Guangpei Community, Guanlan Street</t>
        </is>
      </c>
    </row>
    <row r="48">
      <c r="A48" s="4" t="inlineStr">
        <is>
          <t>Entity Address, Address Line Three</t>
        </is>
      </c>
      <c r="B48" s="4" t="inlineStr">
        <is>
          <t>Longhua District</t>
        </is>
      </c>
    </row>
    <row r="49">
      <c r="A49" s="4" t="inlineStr">
        <is>
          <t>Entity Address, City or Town</t>
        </is>
      </c>
      <c r="B49" s="4" t="inlineStr">
        <is>
          <t>Shenzhen</t>
        </is>
      </c>
    </row>
    <row r="50">
      <c r="A50" s="4" t="inlineStr">
        <is>
          <t>Entity Address, Country</t>
        </is>
      </c>
      <c r="B50" s="4" t="inlineStr">
        <is>
          <t>CN</t>
        </is>
      </c>
    </row>
    <row r="51">
      <c r="A51" s="4" t="inlineStr">
        <is>
          <t>Entity Address, Postal Zip Code</t>
        </is>
      </c>
      <c r="B51" s="4" t="inlineStr">
        <is>
          <t>00000</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0769-88785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 [Abstract]</t>
        </is>
      </c>
      <c r="B3" s="4" t="inlineStr">
        <is>
          <t xml:space="preserve"> </t>
        </is>
      </c>
    </row>
    <row r="4">
      <c r="A4" s="4" t="inlineStr">
        <is>
          <t>New Accounting Pronouncements</t>
        </is>
      </c>
      <c r="B4" s="4" t="inlineStr">
        <is>
          <t>3. New Accounting Pronouncements Recently Adopted Accounting Pronouncements In November 2023, the FASB issued ASU 2023-07,
“Segment Reporting (Topic 280): Improvements to Reportable Segment Disclosures.”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 adopted ASU
2023-07 in the fourth quarter of 2024 and the adoption did not have a material impact on its consolidated financial statements and related
disclosures. In October 2023, the FASB issued ASU No. 2023-06, “Disclosure
Improvements — Codification Amendments in Response to the SEC’s Disclosure Update and Simplification Initiative.” Disclosure Update and Simplification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n November 4, 2024, the FASB issued an ASU No. 2024-03, Disaggregation
of Income Statement Expenses (“ASU 2024 03”)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in the ASU require disclosure
in the notes to financial statements of specified information about certain costs and expenses. The amendments require that at each interim
and annual reporting period an entity: 1.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In January 2025, the FASB issued ASU No. 2025-01, Clarifying the
Effective Date (“ASU 2025-01”). The amendments, as clarified by ASU 2025-01, are effective for annual reporting periods beginning
after December 15, 2026, and interim reporting periods within annual reporting periods beginning after December 15, 2027. Early adoption
is permitted. The amendments in this ASU should be applied either (1) prospectively to financial statements issued for reporting periods
after the effective date of the ASU or (2) retrospectively to any or all prior periods presented in the financial statements. The Company
is evaluating the impact that ASU 2024-03 will have on it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ed of the following:
As of As of
Accounts receivable $ 2,195,005 $ 4,254,184
Less: allowance for credit losses (546,933 ) (562,106 )
Accounts receivable, net $ 1,648,073 $ 3,692,078 The follow table presents movement of the allowance
for credit losses:
As of As of
Balance at the beginning of the period $ 562,106 $ 580,911
Provisions — (2,120 )
Foreign exchange adjustment (15,173 ) (16,685 )
Balance at the end of the period $ 546,933 $ 562,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The Company leases several office spaces for its
head office and branch offices. Rent expense under all operating leases, included in operating expenses in the accompanying consolidated
statements of operations and comprehensive loss. The components of lease costs, lease term and discount rate with respect of the Company’s
office leases with an initial term of more than 12 months are as the following: Balance sheet information related to the Company’s
operating leases
As of As of
Right-of-used assets $ 49,356 $ 4,015
Lease liabilities – current $ 8,422 $ 9,661
Lease liabilities – non-current 43,972 1,025
Total lease liabilities $ 52,394 $ 10,686 The weighted-average remaining lease term and
the weighted-average discount rate of leases are as follows: Years Ended 2024 2023 2022 Weighted average remaining lease term (years) 5.33 1.33 0.90 Weighted average discount rate 4.20 % 5 % 5 % As most of the Company’s leases do not provide
an implicit rate, the Company uses it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Operating lease expenses were $14,091 and $139,592 and $177,843, respectively,
for the years ended December 31, 2024, 2023 and 2022. The cash lease payment for the years ended December 31, 2024,
2023 and 2022 were $11,009 and $2,448 and $25,135, respectively. One of the leases is for the Company’s principal executive office is located at 5Q, No. 5 Golf Avenue, Guangpei Community, Guanlan Street, Longhua District, Shenzhen, Guangdong, China, under a 36 month lease agreement for monthly rent of approximately RMB5,668 for the first year, which rent shall then increase by 10% for the second and third years and which lease term expires on January 4, 2027. The Company's willing to extend the lease to December, 2029.
The following table summarizes the future leases payments as of December 31,
2024:
Twelve Months Ending December 31,
2025 $ 10,409
2026 10,344
2027 11,379
2028 12,516
2029 13,767
Total undiscounted lease payments 58,415
Less: Imputed interest (6,021 )
Total lease liabilities $ 52,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Prepaid expense and other current assets</t>
        </is>
      </c>
      <c r="B4" s="4" t="inlineStr">
        <is>
          <t xml:space="preserve">6. Prepaid expense and other current assets Prepaid expense and other current assets mainly
consisted of the following:
As of As of
Deposits $ 165,495 $ 206,415
Prepaid expenses 7,330 26,999
Others 4,500 4,544
Total $ 177,325 $ 237,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Receivable from Third Parties</t>
        </is>
      </c>
      <c r="B1" s="2" t="inlineStr">
        <is>
          <t>12 Months Ended</t>
        </is>
      </c>
    </row>
    <row r="2">
      <c r="B2" s="2" t="inlineStr">
        <is>
          <t>Dec. 31, 2024</t>
        </is>
      </c>
    </row>
    <row r="3">
      <c r="A3" s="3" t="inlineStr">
        <is>
          <t>Loan Receivable from Third Parties [Abstract]</t>
        </is>
      </c>
      <c r="B3" s="4" t="inlineStr">
        <is>
          <t xml:space="preserve"> </t>
        </is>
      </c>
    </row>
    <row r="4">
      <c r="A4" s="4" t="inlineStr">
        <is>
          <t>Loan receivable from third parties</t>
        </is>
      </c>
      <c r="B4" s="4" t="inlineStr">
        <is>
          <t>7. Loan receivable from third parties
As of As of
Loan receivable from third parties, current — 75,797
Loan receivable from third parties, non current 443,787 98,560
Total $ 443,787 $ 174,357 The Company entered into the following loan
agreements with third parties: 1. On February 10, 2022, the Company entered into
a loan agreement with Shenzhen Yifangda Technology Co., Ltd., a company primarily engaged in wholesale trading. The loan carried an annual
interest rate of 0%, with a contractual term of 36 months. The contract expired on February 10, 2025. Both parties renewed the loan agreement,
and the expiration date was extended to February 10, 2026. The loan is receivable on demand. The Company has no intention of recovering
the loan before the contract expires. The proceeds were used primarily for normal operating purposes. As of December 31, 2024, the outstanding
loan balance was $95,900 (RMB 700,000). The borrower is neither a related party nor a shareholder of the Company.
2. On April 2, 2022, the Company entered into
a loan agreement with Beijing Fengqi Tianxia Network Technology Co., Ltd., a company engaged in internet technology services. The loan
carried an annual interest rate of 12%, with a contractual term of 12 months. The proceeds were used primarily for normal operating purposes.
As of December 31, 2024, the outstanding loan balance was $73,751(RMB 538,333). The borrower is neither a related party nor a shareholder
of the Company. The loan has become past due as the borrower neither repaid the outstanding balance nor renewed the loan agreement upon
maturity. Accordingly, the Company has applied for judicial enforcement.
3. On November 30, December 12, and December 25,
2024, the Company entered into three loan agreements with Guixi Yihang Enterprise Services Co., Ltd., a company primarily engaged in commercial
services. Each of the loans carried an annual interest rate of 0%, with a contractual term of 24 months. The loan is receivable on demand.
The Company has no intention of recovering the loan before the contract expires. The proceeds were used primarily for normal operating
purposes. As of December 31, 2024, the total outstanding loan balance was $143,986(RMB 1,051,000). The borrower is neither a related party
nor a shareholder of the Company.
4. On December 25, 2024, the Company entered into a loan agreement with Dongguan Tiankuo Labor Dispatch Co., Ltd., a company primarily engaged in labor dispatch services. The loan carried an annual interest rate of 0%, with a contractual term of 24 months. The loan is receivable on demand. The Company has no intention of recovering the loan before the contract expires. As of December 31, 2024, the outstanding loan balance was $130,150 (RMB 950,000). The borrower is neither a related party nor a sharehold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8. Accrued Liabilities and Other Payables Accrued liabilities and other payables mainly
consisted of the following:
As of As of
Deposits $ 319,579 $ 325,628
Accrued expenses 943,319 691,453
Salary payable 661,972 662,799
Others 132,995 286,603
Total $ 2,057,865 $ 1,966,483 As of December 31, 2024, accrued expenses
mainly included accrued professional fee of $0.54 million related with the Company’s IPO process, and accrued penalty expense
$0.38 million for violation of agreement with China Post Zhongshan branch. The Company outsourced the jobs received from China Post Zhongshan
branch to a third-party company, which was prohibited by the contract term and 20% of the service fee will be assessed to the Company
for the violation. The Company entered into three outsourcing service agreements with China Post Zhongshan branch. Pursuant to the contractual
provisions, a penalty was accrued in an amount equal to 20% of the actual service fees received in 2024. All three agreements expired
and were terminated as of February 28, 2025. As of December 31, 2023, accrued expenses mainly included accrued professional
fee of $0.5 million related with the Company’s IPO process, and accrued penalty expense $0.3 million for violation of agreement
with China Post Zhongshan branch. The Company outsourced the jobs received from China Post Zhongshan branch to a third-party company,
which was prohibited by the contract term and 20% of the service fee will be assessed to the Company for the vio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o Third Parties</t>
        </is>
      </c>
      <c r="B1" s="2" t="inlineStr">
        <is>
          <t>12 Months Ended</t>
        </is>
      </c>
    </row>
    <row r="2">
      <c r="B2" s="2" t="inlineStr">
        <is>
          <t>Dec. 31, 2024</t>
        </is>
      </c>
    </row>
    <row r="3">
      <c r="A3" s="3" t="inlineStr">
        <is>
          <t>Loan payable to third parties [Abstract]</t>
        </is>
      </c>
      <c r="B3" s="4" t="inlineStr">
        <is>
          <t xml:space="preserve"> </t>
        </is>
      </c>
    </row>
    <row r="4">
      <c r="A4" s="4" t="inlineStr">
        <is>
          <t>Loan payable to third parties</t>
        </is>
      </c>
      <c r="B4" s="4" t="inlineStr">
        <is>
          <t>9. Loan payable to third parties
As of December 31, As of December 31,
Loan payable to third parties, current 164,399 140,800
Loan payable to third parties, non-current — 28,160
Total $ 164,399 $ 168,960 The Company entered
into loan agreements with third-party lenders (Liangming Wang and Dongguan Fuyuan Labor Dispatch Co., Ltd. ) on January 14, 2023 and
May 25, 2023, with principal amounts of $28,160 (RMB 200,000) and $178,099(RMB 1,300,000), respectively. In 2023, the Company repaid
$37,299 (RMB 300,000) of the loan to Dongguan Fuyuan Labor Dispatch Co., Ltd. As of December 31, 2023, the Company still owed
Dongguan Fuyuan Labor Dispatch Co., Ltd. $140,800 (RMB 1,000,000). The original maturity dates of the loans were January 14, 2025
and May 30, 2024, and no interest rates were specified in the loan agreements. On January 14, 2025 and May 30, 2024, the Company
renewed the respective agreements with the lenders, extending the loan terms to January 14, 2027 and May 30, 2026 and due on demand.
As of December 31, 2024, the outstanding loan balances due to third parties were $27,400 (RMB 200,000) and $136,999 (RMB 1,0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0. Related Party Transactions and
Balances Related party affiliations were attributed to
transactions conducted between the Company and the shareholders, or those business entities partially or wholly owned by Company’s
officers or shareholders. The related party balance as of December 31, 2024 and 2023 and the transactions for the years ended
December 31, 2024, 2023 and 2022 are identified as follows: Related Party Balances: a) Due
from related parties The Company periodically loan funds to its related
parties for general business purposes. The balance due from related parties is typically interest-free and due upon demand. As of December
31, 2024 and 2023, we had the total amounts due from related parties of $40,549 and $2,811,786, respectively, which were mainly due from
the shareholder of the Company and the founder of the VIE, Mr. Daoning Xia (“Mr. Xia”), Ms. Guoping Xia (“Ms. Xia”)
who is the sister of Mr. Xia, and their affiliated entities. As of December 31, 2024 and 2023, the amount due from Mr. Xia and his affiliated
companies were $33,973 and $1,775,005, respectively. As of December 31, 2024 and 2023, the amount due from Ms. Xia and her affiliated
companies were $ nil As of November 21, 2024, the total loan
amount from Gongwuyuan Network and its subsidiaries to the related parties is $2,338,686 (RMB 17,070,773). After friendly
negotiations between Gongwuyuan Network, its subsidiaries, and the related parties, it has been agreed that the related parties will
use their debt of $ 1,812,949 (RMB 13,233,259) to settle an equivalent amount of debt, which will result in the full settlement of
these obligations. The remaining debt of $ 525,737 (RMB 3,837,514) after the settlement will be assumed by Ms. Xia Guoping.
Following this settlement, Gongwu Yuan Network will have a receivable from the related party, Ms. Xia Guoping, in the amount of $
525,737 (RMB 3,837,514), and all other related party debts will be cleared. b) Due
to related parties The amount due to related parties represents the
funds provided by companies controlled by Mr. Zhang, Mr. Xia, and Mr. Xiaojun Wang, a director of VIE’s subsidiary,
for the Company’s working capital needs and the payable balances for expenses and reimbursement in normal business courses. As of
December 31, 2024 and 2023, the Company had the total amounts due to related parties of $170,855 and $1,040,009, respectively. As
of the date of this report, none of the balances as of December 31, 2024 has been repaid. Related Party Transactions: During the years ended December 31,
2024, 2023 and 2022, the Company provided entrust recruitment services to a related party company that is controlled by Mr. Xia and
generated service revenue of $0 and $181,408 and $135,029, respectively. During the years ended December 31, 2024,2023 and 2022, the
Company entered several operating lease agreements with companies controlled by Mr. Xia, pursuant to which the rental expenses were
$0 and $143,832 and $158,063, respectively. As the lease agreement for the Company’s
principal office premises expired and was not renewed, the Company is currently utilizing office space provided by a related party company.
The office premises are located at 3rd Floor, Building A, Golden Life Science Park, No. 33 Gongye Avenue, Dongguan, Guangdong Province,
China. On July 1, 2024, the related party, Dongguan Massachusetts Industrial Park Investment Co., Ltd., provided the Company with the
rent-free use of Rooms 301 and 302, located on the 3rd floor of Building A, No. 33 Pingshan Industrial Avenue, Tangxia Town, Dongguan
City. The usage period is from July 1, 2024 to December 31, 2025. The ultimate controlling party of Dongguan Massachusetts Industrial
Park Investment Co., Ltd. is Guoping Xia (“Ms. Xia”). On November 21, 2024, the Company entered into
a debt settlement agreement with its related parties, pursuant to which the related parties agreed to settle a total amount of $1,812,949(RMB
13,233,259) of outstanding payables by offsetting an equivalent amount of receivables. Following the settlement, the remaining payable
balance of $525,737(RMB 3,837,515) was assumed by Ms. Guoping Xia (“Ms. Xia”). Related parties have provided guarantees for the
Company’s borrowings from banks. Details are disclosed in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Payables</t>
        </is>
      </c>
      <c r="B1" s="2" t="inlineStr">
        <is>
          <t>12 Months Ended</t>
        </is>
      </c>
    </row>
    <row r="2">
      <c r="B2" s="2" t="inlineStr">
        <is>
          <t>Dec. 31, 2024</t>
        </is>
      </c>
    </row>
    <row r="3">
      <c r="A3" s="3" t="inlineStr">
        <is>
          <t>Bank loan Payables [Abstract]</t>
        </is>
      </c>
      <c r="B3" s="4" t="inlineStr">
        <is>
          <t xml:space="preserve"> </t>
        </is>
      </c>
    </row>
    <row r="4">
      <c r="A4" s="4" t="inlineStr">
        <is>
          <t>Bank loan payables</t>
        </is>
      </c>
      <c r="B4" s="4" t="inlineStr">
        <is>
          <t xml:space="preserve">11. Bank loan payables
Bank loan payables represented amount due to various
banks and trust company maturing within one or over one year. The principal of the borrowing is due at maturity. Bank loan payables consisted
of the following:
As of As of
WeBank Co., Ltd. (“WeBank”) $ 39,547 $ 193,818
Xinwang Bank 32,006 —
Huaneng Guicheng Trust Co., Ltd. (“Huaneng Guicheng Trust”) — 12,069
Guangdong Nanyue Bank Co., Ltd. (“Nanyue Bank”) 17,981 111,173
China Minsheng Bank Corp., Ltd. (“Minsheng Bank”) 27,811 96,096
Bank of Communications Co., Ltd.(“Bank of Communications”) — 73,075
China Construction Bank Corporation (“China Construction Bank”) — 225,354
Total bank loan payables (current and
non-current) $ 117,345 $ 711,585 Bank Loan Loan Interest Maturity Guaranteed by Balance at Balance at December 31, WeBank 2022-04-20 42,240 7.20 % 2024-02-24 *Xingbo Wang, the legal representative of Gongwuyuan $ — $ 8,046 2022-02-23 140,800 7.20 % 2024-02-22 Xingbo Wang, the legal representative of Gongwuyuan — 13,410 2023-03-03 98,560 14.26 % 2025-02-24 *Peng Yao, the legal representative of Yifang 9,133 65,707 2023-03-16 21,120 8.35 % 2025-03-24 Peng Yao, the legal representative of Yifang 2,569 13,200 2023-03-16 33,792 8.35 % 2025-03-24 Peng Yao, the legal representative of Yifang 5,137 26,400 2023-03-20 42,240 8.82 % 2025-03-24 Peng Yao, the legal representative of Yifang 4,110 21,120 2023-08-24 24,077 11.16 % 2025-08-24 Peng Yao, the legal representative of Yifang 7,809 20,064 2023-09-25 29,568 12.78 % 2025-09-22 Xingbo Wang, the legal representative of Gongwuyuan 10,789 25,872 NanYue Bank 2023-03-16 98,560 8.35 % 2025-03-24 Peng Yao, the legal representative of Yifang 11,987 61,600 2023-03-16 49,280 8.35 % 2025-03-24 Peng Yao, the legal representative of Yifang 5,994 30,800 2022-04-22 98,560 7.20 % 2024-04-22 Xingbo Wang, the legal representative of Gongwuyuan — 18,773 China Minsheng Bank 2023-03-20 78,848 8.82 % 2025-03-24 Peng Yao, the legal representative of Yifang 9,590 49,280 2023-08-24 56,179 11.16 % 2025-08-24 Peng Yao, the legal representative of Yifang 18,221 46,816 Xinwang Bank 2024-01-17 56,163 18.00 % 2026-01-17 NA 32,006 — Bank of Communications 2023-03-30 73,075 4.95 % 2024-03-29 Xingbo Wang, the legal representative of Gongwuyuan — 73,075 China Construction Bank 2023-04-21 225,353 3.80 % 2024-04-21 Xingbo Wang, the legal representative of Gongwuyuan — 225,533 Huaneng Guicheng Trust Co., Ltd 2022-02-22 126,720 7.20 % 2024-02-22 Xingbo Wang, the legal representative of Gongwuyuan — 12,069 Total bank loan payables $ 117,345 $ 711,585 Current portion of bank loan payables $ 117,345 $ 623,878 Non-current portion of bank loan payables $ — $ 87,707
* Xingbo Wang, a related party of the Company, serves as the legal
representative of Gongwuyuan. Peng Yao, a related party of the Company, serves as the legal representative of Yifang. For the year ended December 31, 2024, the weighted
average annual interest rate for the bank loans was approximately 8.19%. Interest expense for the above-mentioned loans amounted to $36,724
and $62,368 during the year ended December 31, 2024 and 2023, respectively. As of December 31, 2024, the future minimum
bank loan payments to be paid by year are as follows:
Year Ending Amount
December 31, 2025 $ 123,186
Less: Imputed interest (5,841 )
Total Bank loan payable $ 117,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and Taxes Payable</t>
        </is>
      </c>
      <c r="B1" s="2" t="inlineStr">
        <is>
          <t>12 Months Ended</t>
        </is>
      </c>
    </row>
    <row r="2">
      <c r="B2" s="2" t="inlineStr">
        <is>
          <t>Dec. 31, 2024</t>
        </is>
      </c>
    </row>
    <row r="3">
      <c r="A3" s="3" t="inlineStr">
        <is>
          <t>Income Tax and Taxes Payable [Abstract]</t>
        </is>
      </c>
      <c r="B3" s="4" t="inlineStr">
        <is>
          <t xml:space="preserve"> </t>
        </is>
      </c>
    </row>
    <row r="4">
      <c r="A4" s="4" t="inlineStr">
        <is>
          <t>Income Tax and Taxes Payable</t>
        </is>
      </c>
      <c r="B4" s="4" t="inlineStr">
        <is>
          <t xml:space="preserve">12. Income Tax and Taxes Payable Cayman Islands Under the current laws of the Cayman Islands,
the Company is not subject to tax on income or capital gain. Additionally, the Cayman Islands does not impose a withholding tax on payments
of dividends to shareholders. British Virgin Islands Under the current and applicable laws of BVI,
Ruifeng BVI is not subject to tax on income or capital gains. Hong Kong Juxing HK is incorporated in Hong Kong and
is subject to Hong Kong Profits Tax on the taxable income as reported in its statutory financial statements adjusted in accordance
with relevant Hong Kong tax laws. The applicable tax rate for the first HKD 2 million of assessable profits is 8.25% and assessable
profits above HKD$2 million will continue to be subject to the rate of 16.5% for corporations in Hong Kong, effective from the
year of assessment 2018/2019. Juxing HK did not make any provisions for Hong Kong
profit tax as there were no assessable profits derived from or earned in Hong Kong since inception. Under Hong Kong tax laws,
Juxing HK is exempted from income tax on its foreign-derived income and there are no withholding taxes in Hong Kong on remittance
of dividends. PRC Under the Enterprise Income Tax (“EIT”) Law of the PRC,
domestic enterprises and Foreign Investment Enterprises (the “FIE”) are usually subject to a unified 25% EIT rate while preferential
tax rates, tax holidays, and even tax exemption may be granted on case-by-case basis. From January 1, 2019 to December 31, 2020,
small and low-profit enterprises with annual taxable income not exceeding RMB 1 million, the actual income to be taxed will be 25%
of annual taxable income, and the tax rate was 20%; small and low-profit enterprises with annual taxable income exceeding RMB 1 million
but not more than RMB 3 million, the actual income to be taxed was 50% of annual taxable income, and the corporate income tax is
paid at the rate of 20%. From January 1, 2021 to December 31, 2021, small and low-profit enterprises with annual taxable income
not exceeding RMB 1 million, the actual income to be taxed was further lowered to 12.5% of annual taxable income, and the tax rate
will be 20%; From January 1, 2022 to December 31, 2024, small and low-profit enterprises with annual taxable income exceeding
RMB 1 million but not more than RMB 3 million, the actual income to be taxed will be further lowered at 25% of annual taxable
income, and the corporate income tax is paid at the rate of 20%.A company recognized as a High-Tech Enterprise is eligible for a preferential
enterprise income tax rate of 15%, reduced from the statutory rate of 25%, for a total of three years, including the year in which the
High-Tech Enterprise Certificate is issued and the following two consecutive years, thereby benefiting from a 10% reduction in the applicable
income tax rat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provision for income tax consisted of the
following:
For the Years ended
2024 2023 2022
Current income tax expense $ 28,530 $ 26,421 $ 26,719
Deferred income tax expense (benefit) — 5,818 (3,298 )
Total income tax expense $ 28,530 $ 32,239 $ 23,421 The following table reconciles the statutory rate
to the Company’s effective tax rate:
For the Years ended
2024 2023 2022
PRC statutory tax rate 25.0 % 25.0 % 25.0 %
Effect of preferential tax rate (a) (17.0 )% (3.2 )% (1.2 )%
Change in tax rate 1520.5 % 7.7 % 15.0 %
Research and development credits (81.9 )% 6.5 % 5.0 %
Other non-deductible expenses 10.7 % (1.6 )% —
Change in valuation allowance (1,376.3 )% (37.5 )% (45.6 )%
Effective tax rate 81.0 % (3.1 )% (1.8 )%
(a) VIE and certain VIE’s subsidiaries are subject to different
favorable tax rates for the years ended December 31, 2024, 2023 and 2022. For the years ended December 31, 2024, 2023
and 2022, the tax saving as the result of the favorable tax rate amounted to $29,255, $53,622 and $77,444, respectively, and per share effect
of the favorable tax rate were $0.01, $0.01 and $0.01 (after share reorganization), respectively. The components of deferred tax assets (liabilities)
are as follows:
As of As of As of
Allowance for credit losses $ 48,801 $ 142,550 $ 129,529
Net operating loss carrying forwards 560,764 973,586 658,052
Operating lease liabilities, net of right of use assets 152 1,667 (28,458 )
Advertising expense — — —
Total deferred tax assets, net 609,717 1,117,803 759,123
Less: valuation allowance (609,717 ) (1,117,803 ) (753,149 )
Total deferred tax assets, net — — 5,974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As of December 31, 2024, the Company’s
PRC operating entities had $4,526,577 net operating loss that can be carried forward to offset future taxable income for five years
from the year the loss is incurred. As of December 31, 2024 and 2023, due to uncertainties surrounding future utilization on PRC
subsidiary, the VIE and VIE’s subsidiaries accrued valuation allowance of $609,717 and $1,117,803, respectively, against the deferred
tax assets based upon management’s assessment as to their realization. As of December 31, 2024 and 2023, the Company
had no significant uncertain tax positions that qualify for either recognition or disclosure in the financial statements. The Company
recognizes interest and penalties related to significant uncertain income tax positions in other expense if any; however, there were no
such interest and penalties as of December 31, 2024 and 2023. Taxes payable mainly consisted of the following:
As of As of
Income tax payable $ 249,190 $ 231,756
Value added tax (103,479 ) 31,601
Other taxes payable 528 1,314
Total $ 146,239 $ 264,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reit &amp; Chiu CPA LLP</t>
        </is>
      </c>
    </row>
    <row r="5">
      <c r="A5" s="4" t="inlineStr">
        <is>
          <t>Auditor Firm ID</t>
        </is>
      </c>
      <c r="B5" s="4" t="inlineStr">
        <is>
          <t>6651</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balance sheets of Baiya International Group Inc., its subsidiaries, the variable interest entity (“VIE”), and VIE’s
subsidiaries (collectively, the “Company”) as of December 31, 2024, and 2023, and the related consolidated statements of operations
and comprehensive loss, changes in shareholders’ equity, and cash flow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3. Shareholders’ Equity Ordinary and Preferred Shares The Company was incorporated under the laws of
the Cayman Islands on October 18, 2021. The authorized number of ordinary shares is 500,000,000 shares with a par value of $0.0001
per share, and 10,000,000 ordinary shares were issued on October 18, 2021. On December 14, 2022, all the shareholders
and directors of the Company approved to amend the Company’s authorized share capital by creating two classes of shares in the authorized
share capital, (i) 400,000,000 ordinary shares of $0.0001 par value each and (ii) 100,000,000 preferred shares of $0.0001 par
value each. The issued share capital remains unchanged, being 100,000 ordinary shares of par value of $0.0001 each on December 14,
2022. On December 15, 2022, all the directors of the Company approved
to issue additional 9,900,000 ordinary shares at par value of $0.0001 per shares to all existing shareholders on a pro rata basis, subject
to the Company receiving the subscription prices of $990 in cleared funds. The Company recorded a $990 subscription receivable from the
existing shareholders for the issuance of 9,900,000 ordinary shares, which was subsequently received in 2023. The Company considered this
stock issuance was part of the Company’s reorganization to result in 10,000,000 ordinary shares issued and outstanding prior to
completion of this offering and similar to stock split. The Company believes it is appropriate to reflect
such changes in share structure on a retroactive basis pursuant to ASC 260. The Company has retroactively restated all shares and
per share data for all periods presented. As a result, the Company had 100,000,000 authorized preferred shares, par value of $0.0001,
nil Statutory Reserve In accordance with the PRC Company Laws, the Company’s
PRC operating entities are required to provide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24, 2023 and 2022, the statutory reserves of the Company’s PRC operating entities have not reached 50% of their respective
registered capital. As of December 31, 2024, 2023 and 2022, the Company’s PRC operating entities collectively attributed $380,901
and $325,223 and $290,860 of retained earnings for their statutory reserves, respectively. Restricted Net Assets The Company’s ability to pay dividends is primarily dependent
on the Company receiving distributions of funds from its subsidiaries. Relevant PRC statutory laws and regulations permit payments of
dividends by the Company’s operating entit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operating entities. Foreign
exchange and other regulations in the PRC may further restrict the Company’s subsidiaries and PRC operating entities from transferring
funds to the Company in the form of dividends, loans and advances. Amounts restricted include paid-in capital and statutory reserves of
the Company’s PRC subsidiary as determined pursuant to PRC generally accepted accounting principles. As of December 31, 2024
and 2023, the Company had $2,198,086 and $2,118,290 restricted net asse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12 Months Ended</t>
        </is>
      </c>
    </row>
    <row r="2">
      <c r="B2" s="2" t="inlineStr">
        <is>
          <t>Dec. 31, 2024</t>
        </is>
      </c>
    </row>
    <row r="3">
      <c r="A3" s="3" t="inlineStr">
        <is>
          <t>Commitment [Abstract]</t>
        </is>
      </c>
      <c r="B3" s="4" t="inlineStr">
        <is>
          <t xml:space="preserve"> </t>
        </is>
      </c>
    </row>
    <row r="4">
      <c r="A4" s="4" t="inlineStr">
        <is>
          <t>Commitment</t>
        </is>
      </c>
      <c r="B4" s="4" t="inlineStr">
        <is>
          <t>14. Commitment On September 27, 2023, the First People’s
Court of Dongguan City, Guangdong Province, issued a judicial confirmation on a civil mediation settlement agreement in connection with
certain service fees of RMB 750,000 owed by Dongguan Gongwuyuan Yifang Talent Service Co., Ltd. and Gongwuyuan to Dongguan Huidian Xinxi
Jishu Co., Ltd, which shall be paid in two installments, with RMB 50,000 to be paid off by September 27, 2023 and the remaining RMB
700,000 to be paid off by April 30, 2024. The initial RMB 50,000 has been fully paid. On October 19, 2023, Dongguan Huidian
Xinxi Jishu Co., Ltd. provided a notice of debt assignment to Dongguan Gongwuyuan Yifang Talent Service Co., Ltd. and Gongwuyuan that
the debt related to the mediation settlement has been transferred to an individual, Deng Yongjin. The notice requests that the remaining
payment of RMB 700,000 be made directly to the transferee’s designated account. As of the date of this report, Deng Yongjin was
then paid RMB 400,000 and the remaining payment of RMB 409,451 was performed by execution by the First People’s Court of Dongguan
City on November 6, 2024. Therefore, there is no outstanding debt obligation for this proceeding. On September 28, 2023, the Second People’s
Court of Zhongshan City, Guangdong Province, issued a judicial confirmation on a civil mediation settlement agreement in connection with
certain service fees of RMB 350,000 owed by Zhongshan Jushangyue to Dongguan Huidian Xinxi Jishu Co., Ltd, which shall be paid in two
installments, with RMB 50,000 to be paid off by September 28, 2023 and the remaining RMB 300,000 to be paid off by April 30,
2024. The initial RMB 50,000 has been fully paid. On October 19, 2023, Dongguan Huidian Xinxi Jishu Co., Ltd. provided a notice of
debt assignment to Zhongshan Jushangyue that the debt related to the mediation settlement has been transferred to an individual, Deng
Yongjin. The notice requests that the remaining payment of RMB 300,000 be made directly to the transferee’s designated account.
As of the date of this report, Deng Yongjin was then paid RMB 252,187 and the remaining payment is currently in the execution st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evaluated subsequent events and transactions
that occurred after the balance sheet date through the date that the consolidated financial statements were available to be issued, and
determined that the Company had the following subsequent events: As of December 31, 2024, the outstanding loan
balance provided by the Company to Guixi Yihang Enterprise Services Co., Ltd. was $143,986(RMB 1,051,000).The borrower is neither a related
party nor a shareholder of the Company. Each of the loans carried an annual interest rate of 0%, with a contractual term of 24 months.From
January 1, 2025 to March 31, 2025, an additional $574,028(RMB 4,190,000) was advanced, and repayments totaling $176,729(RMB1,290,000)
were received. On March 21, 2025, the Company completed its initial public offering
of an aggregate of 2,500,000 ordinary shares, par value $0.0001 per share, at an offering price of $4.00 per share. The gross proceeds
from the offering amounted to $10,000,000, before deducting underwriting discounts and offering-related expenses. The Company’s
ordinary shares commenced trading on the Nasdaq Capital Market under the ticker symbol “BIYA” on March 21, 2025. The completion
of the offering was announced by the Company on March 24, 2025. In addition, the Company granted the underwriters a 45-day option to purchase
up to an additional 375,000 ordinary shares at the offering price of $4.00 per share. If the overallotment option is fully exercised,
the Company may raise additional gross proceeds of approximately $1,500,000, for a total of approximately $11,500,000 in gross proceeds.
As of May 9, 2025, the underwriters had not exercised the overallotment option. The 45-day exercise window has lapsed without execution,
and the option is no longer exercisable under the terms of the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750</v>
      </c>
      <c r="C4" s="6" t="n">
        <v>-1017077</v>
      </c>
      <c r="D4" s="6" t="n">
        <v>-1264103</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safeguarding
the security of the Gongwuyuan platform, our computer systems, networks, and other technology assets. We have established a comprehensive
cybersecurity management program. This program is designed to standardize the security management of our computer networks and ensure
the stable and secure operation of our information systems. It applies to all aspects of our network information systems. To enhance our cybersecurity risk management practices,
we may engage evaluators, consultants, auditors, or other third parties to assist with assessments and oversight of our systems and controls.
We actively monitor for any cybersecurity events to evaluate their potential impact on our business strategy, operations, and financial
condition. As of the date of this annual report, we have not experienced any material cybersecurity incidents, nor have we identified
any material cybersecurity threats that have affected or are reasonably likely to materially affect us, our business strategy, results
of operations, or financial condition.</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Text Block]</t>
        </is>
      </c>
      <c r="B6" s="4" t="inlineStr">
        <is>
          <t>As of the date of this annual report, we have not experienced any material cybersecurity incidents, nor have we identified
any material cybersecurity threats that have affected or are reasonably likely to materially affect us, our business strategy, results
of operations, or financial conditio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is responsible for overseeing the Company’s
cybersecurity risk management framework. It receives and reviews reports from management on material cybersecurity risks and issues as
appropriate. In addition, we are in the process of strengthening our internal governance procedures by formalizing a cross-functional
cybersecurity working group composed of representatives from our technology, legal, compliance, and operations teams. This working group
is expected to support the board’s oversight by conducting regular risk assessments, tracking mitigation efforts, and reporting
significant cybersecurity developments or incidents. In the event of a significant cybersecurity threat or incident, this working group
will coordinate an internal response and, if necessary, engage external experts and notify the board promptly. We are committed to continuously
improving our cybersecurity infrastructure, policies, and employee awareness to maintain the integrity, confidentiality, and availability
of our systems and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nd Estimat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of the Company
include the financial statements of the Company, its subsidiaries, VIE and VIE’s subsidiaries in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transactions and balances among the Company, its subsidiaries, the VIE and
its subsidiaries have been eliminated upo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ritical Accounting Estimates</t>
        </is>
      </c>
      <c r="B7" s="4" t="inlineStr">
        <is>
          <t>Critical Accounting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s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revenue recognition,
the assessment of the allowance for credit loss, and valuation allowance for deferred tax assets. These estimates are based on management’s
knowledge about current events and expectations about actions that the Company may undertake in the future. Actual results could differ
from those estimates.</t>
        </is>
      </c>
    </row>
    <row r="8">
      <c r="A8" s="4" t="inlineStr">
        <is>
          <t>Foreign Currency Translation and Comprehensive income</t>
        </is>
      </c>
      <c r="B8" s="4" t="inlineStr">
        <is>
          <t xml:space="preserve">Foreign Currency Translation and Comprehensive
income The Company uses U.S. dollars (“US$”)
as its reporting currency. The functional currency of the Company and its wholly-owned subsidiaries incorporated outside of PRC is US$,
while the functional currency of the PRC entities, including the Company’s wholly-owned subsidiaries, VIE and VIE’s subsidiaries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operations and comprehensive income (loss) as foreign exchange
related gain or loss. The consolidated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s, while income and expense items are translated at average exchange rates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For the For the For the
Balance sheet date spot rates (as of December 31, 2024, 2023 and
2022): $ 7.2993 $ 7.0999 $ 6.8970
Average rate (for the years ended December 31, 2024, 2023
and 2022): $ 7.1957 $ 7.0809 $ 6.7290 </t>
        </is>
      </c>
    </row>
    <row r="9">
      <c r="A9" s="4" t="inlineStr">
        <is>
          <t>Cash</t>
        </is>
      </c>
      <c r="B9" s="4" t="inlineStr">
        <is>
          <t>Cash Cash includes cash on hand and demand deposits placed with commercial
banks. The VIE and its subsidiaries maintains most of the bank accounts in mainland China. Balances at financial institutions within the
mainland China are covered by insurance up to RMB 500,000 (US$76,000) per bank. Any balance over RMB 500,000 per bank in PRC mainland
China will not be covered. As of December 31, 2024, 2023 and 2022, cash balances held in the bank in PRC mainland China are $1,668,291
and $31,973 and $2,404,170, respectively of which, $1,478,312 and $ nil</t>
        </is>
      </c>
    </row>
    <row r="10">
      <c r="A10" s="4" t="inlineStr">
        <is>
          <t>Expected Credit Losses</t>
        </is>
      </c>
      <c r="B10" s="4" t="inlineStr">
        <is>
          <t>Expected Credit Losses On January 1, 2023, the Company adopted ASU 2016-13
Financial Instruments — Credit Losses (Topic 326): Measurement of Credit Losses on Financial Instruments(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was no transition adjustment of the adoption of CECL.</t>
        </is>
      </c>
    </row>
    <row r="11">
      <c r="A11" s="4" t="inlineStr">
        <is>
          <t>Accounts Receivable, Net</t>
        </is>
      </c>
      <c r="B11" s="4" t="inlineStr">
        <is>
          <t>Accounts Receivable, Net Accounts receivable represent the amounts that
the Company has an unconditional right to consideration, which are stated at the historical carrying amount net of allowance for doubtful
accounts. The Company maintains allowances for doubtful account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its current credit-worthiness and financial condition, and current market conditions
and economic trends. Accounts are written off against the allowance after all means of collection have been exhausted and the potential
for recovery is considered remote.</t>
        </is>
      </c>
    </row>
    <row r="12">
      <c r="A12" s="4" t="inlineStr">
        <is>
          <t>Deferred Initial Public Offering (“IPO”) costs</t>
        </is>
      </c>
      <c r="B12" s="4" t="inlineStr">
        <is>
          <t>Deferred Initial Public Offering (“IPO”)
costs The Company complies with the requirement of the Accounting Standards
Codification (“ASC”) 340-10-S99-1 and SEC Staff Accounting Bulletin Topic 5A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offering costs amounted to $889,160 and $668,651 and $452,521 as of December 31, 2024, 2023
and 2022, respectively. The Company completed its IPO on March 24, 2025.</t>
        </is>
      </c>
    </row>
    <row r="13">
      <c r="A13" s="4" t="inlineStr">
        <is>
          <t>Property and Equipment, Net</t>
        </is>
      </c>
      <c r="B13" s="4" t="inlineStr">
        <is>
          <t>Property and Equipment, Net Property and equipment primarily consist of
electronic equipment, which is at cost less accumulated depreciation. Depreciation expense is calculated on a straight-line basis
over estimated useful lives of the assets of 3 year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December 31, 2024,
2023 and 2022, respectively. Depreciation expenses for the years ended December 31, 2024, 2023 and 2022 was $2,039 and
$799 and $2,139, respectively.</t>
        </is>
      </c>
    </row>
    <row r="14">
      <c r="A14" s="4" t="inlineStr">
        <is>
          <t>Leases</t>
        </is>
      </c>
      <c r="B14" s="4" t="inlineStr">
        <is>
          <t>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of-use (“ROU”) asset
is initially measured as the amount of lease liability, adjusted for any initial lease costs, prepaid lease payments, and reduced by any
lease incentiv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right-of-use (“ROU”) asset
is initially measured as the amount of lease liability, adjusted for any initial lease costs, prepaid lease payments, and reduced by any
lease incentives. As of December 31, 2024, 2023 and 2022, the Company recognized no impairment of ROU assets.</t>
        </is>
      </c>
    </row>
    <row r="15">
      <c r="A15" s="4" t="inlineStr">
        <is>
          <t>Fair Value Measurement</t>
        </is>
      </c>
      <c r="B15" s="4" t="inlineStr">
        <is>
          <t>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4
and 2023.</t>
        </is>
      </c>
    </row>
    <row r="17">
      <c r="A17" s="4" t="inlineStr">
        <is>
          <t>Revenue Recognition</t>
        </is>
      </c>
      <c r="B17" s="4" t="inlineStr">
        <is>
          <t>Revenue Recognition On January 1, 2018, the Company adopted ASC
Topic 606, Revenue from Contracts with Customers (“ASC 606”), using the modified retrospective transition method.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through its PRC operating entities,
contracts with the labor-demand side companies (employing companies) to facilitate the recruitment of blue-collar labor in PRC. Other
than recruitment facilitation, the Company also contracts with its customers for ad hoc services such as advertising agent services and
others. The Company considers that its revenues from contracts with customers are generated from recruitment facilitation services which
include 1) job matching service, 2) entrusted recruitment service, 3) project outsourcing service, 4) labor dispatching service and other
services which include advertising agent services and others. Recruitment Facilitation The Company, through its PRC operating entities,
contracts with domestic labor service companies to access blue-collar labor. The recruitment facilitation service is to connect the employing
companies with the available blue-collar labor from either the Company or the third-party labor service providers. The recruitment facilitation
provides the customers with a variety of means of human resource solutions, which includes direct employment (job matching or entrusted
recruitment), outsourcing or labor dispatching. In the recruitment facilitation contract, the Company is contractually obliged to facilitate
human resource recruitment and ensure that blue-collar labor works for the employing companies for a designated period of times. The Company
is also contractually obliged to help recruit replaced blue-collar labor if there is a vacancy caused by the resignation of the blue-collar
labor that the Company initially introduced. Under entrusted recruitment, project outsourcing and labor dispatching model, if the blue-collar
labor has no working experience in the industry of the employing companies, the Company provides short term occupational training to the
blue-collar labor prior to their admittance by the employing companies. The Company concludes its recruitment facilitation
services meet all five criteria under Step 1: identify the contract with customers in accordance with ASC 606. The Company evaluates
the contract with the employing companies to identify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The Company considers its promises to the
customers include the recruitment activities that replenish the headcounts in the event of resignation. The Company considers the promises to the customers
include the identification on the target blue-collar labor, optional training if the blue-collar labor has no relevant working experiences,
on-site monitor and management of the workers, and the commitment to replenish the labors in the event of resignation. The Company considers
the service promise in the contract is capable of being distinct because customers can benefit from the service promise on their own or
together with other readily available resources. However, separate delivery of recruitment, optional vocation training and replenishment
cannot achieve employing companies’ the intended function and thus the Company considers different promises in recruitment facilitation
as a single performance obligation.
● Entrusted recruitment service Under the entrusted recruitment service model,
the employing companies and labor service companies are both confidential to each other. The employing companies directly submit recruitment
requests to the Company for their recruitment needs, which typically include the number of blue-collar workers needed, work hours,
the preferred and required skill sets and, etc. (the “Overall Work Arrangement”). Once the service payout rate is negotiated and
agreed among the Company and the employing companies, the employing companies will issue the Overall Work Arrangement (or service contract)
including the payout rate and labor recruitment request specification. Pursuant to the contracts, the Company’s promises to the
customers include the identification on target blue-collar labor, preliminary screening and interview of the candidates before providing
them to the employing company, optional training if the blue-collar labor has no relevant working experiences, continuance monitoring
of labor performance during the job term, and the commitment to replenish the labor in the event of resignation during the contract service
period (usually no more than six months). The Company considers the different service promise in the contract is capable of being
distinct because the customer can benefit from the service promise on its own or together with other readily available resources. However,
separate delivery of recruitment, optional vocation training, continuance monitoring of labor performance or replenishment cannot achieve
employing companies’ intended request, all of which are the input or part of the combined performance obligation to be provided
to the customers. The Company considers different promises in recruitment facilitation as a single performance obligation for each assigned
labor recruitment. Within each frame contract with the employing company, the Company provides a bundle of services that are substantially
the same and that have the same pattern of transfer to the customer. The Company engages third-party labor service
companies while providing the entrusted recruitment services. The Company enters contracts with the third-party labor service companies
to organize blue-collar worker candidates. The labor service companies provide information about the workers and register basic personal
information of the workers for the Company. The third-party labor service companies will provide the required number of workers to the
Company, and the Company will further communicate the specific employment request of the employing company with the blue-collar labor,
perform preliminary screening and interview of the candidates, and then provide the employing companies with the labor candidates who
are considered appropriate in terms of the skill set as requested. In many cases, the Company organizes on-site interviews for Employing
Company to assist them in making the final employment decision. The third-party labor service companies confirm
and settle the service fee with the Company based on the number of labor hours or workers provided to the Company that is considered
satisfactory to the employing companies. The Company has the obligation to pay such service fee to the third-party labor service companies
regardless of whether the Company has received the consideration from the employing companies. If the labor candidates provided by such
third-party labor companies were not selected by any of the customers, the Company has full right to keep or reject the workers provided
by the third-party labor service companies and does not have any obligation to pay the third-party labor companies for the non-selected
labor candidates. During the execution of the contract between the Company and the employing companies, the Company regularly communicated
with the employing company to resolve issues and collect feedback on the performance of the blue-collar workers. The Company is responsible
for briefing the workers for the employing companies’ culture, rules and regulations, worker’s job responsibilities, code
of conduct, and provides short term vocation training if needed, and this is not the obligation of the third-party labor companies. When
there is a vacancy caused by resignation, the Company needs to find a replacement and will be responsible for the relevant cost incurred. The Company considers
itself as principal of the services as it has control of the specified services at any time before it is transferred to the customers
which is evidenced by (i) the Company is primarily responsible for fulfilling the promises and transferring services to the customer
and assumes fulfilment risk (i.e., risk that the performance obligation will not be satisfied); (ii) having latitude in select third-party
labor service companies and establish pricing, and bears the risk for services that are not fully paid for by customers. Therefore, the
Company acts as the principal of these services and reports revenue earned and costs incurred related to these transactions on a gross
basis. For entrusted recruitment services, there are
two main types of price rate charging to the employing companies: (i) fixed monthly standard fee per worker, and (ii) fixed
hourly rate per worker. There are no potential discounts, concessions, rights of return or performance bonuses. The Company satisfies
the performance obligation based on days passed over time during the contract service period (usually no more than six months);
the customer simultaneously receives and consumes the benefits as their labor needs are satisfied through the Company’s performance
during the service term. At the end of each month during the service period, the Company confirms with customers on the total number of
workers as well as the total hours if it’s charged at hourly rate. Where collectability is reasonably assured, the Company
bills its customers on monthly basis for the service that was provided and recognize revenue accordingly based on the monthly statement
agreed with customers as services are delivered in accordance with the contracts.
● Project outsourcing service Under project outsourcing service model, the Company
provide services to the customers in order to fulfil their outsourced labor assignments, such as daily express delivery assignment for
China Post. The primary focus of this service is to complete and address the quantity and quality needs of the customers. Once the contract
for project outsourcing is finalized, the Company coordinates with labor service companies for the blue-collar workers for the assignments.
The Company assumes liabilities, obligations and performance standards of the outsourced assignments, which include the criteria on quality
and quantity set up by the customers. The Company confirms the service fee based on the work quantity and performance of the specific day
with the customers on daily basis. The Company receives the service fee from the customer based on the accumulated assignment accomplished
of the month. The Company considers that the customers simultaneously receive and consume the benefit as well as the completion of daily
outsourcing assignments. The Company considers it as the principal in the
transaction and records the revenue on a gross basis.
● Labor dispatching service Under the labor dispatching service model, the
customers submit their labor needs, and the Company dispatches its employees directly to the customers. The Company is responsible for
the payment of wages to the dispatched workers, and charges service fees to the customer based upon the total number of working hours
of the dispatched employees of the Company. The Company considers that the customers simultaneously receive and consume the benefit as
well as the dispatch services.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Therefore, the Company records labor dispatch revenue on a gross basis as a principal.
● Other Services The revenue generated from other services mainly
represents advertising agent revenue provided to China Post, which is recognized on net basis. Disaggregation of Revenue For the years ended December 31, 2024,
2023 and 2022, all of the Company’s revenue was generated in the PRC and contributed by the VIE and VIE’s subsidiaries. The
Company disaggregate revenue into four revenue streams, consisting of job matching service, entrust recruitment service, project outsourcing
service and job dispatching service and others as the following table:
For the Years Ended
2024 2023 2022
Category of Revenue
Entrusted recruitment service $ 42,174 $ 1,487,188 $ 2,749,483
Project outsourcing service 12,763,987 10,086,496 9,844,007
Labor dispatching service — — 538,583
Other services 3,050 1,193 29,487
Total revenues $ 12,809,211 $ 11,574,877 $ 13,161,560 The Company disaggregates revenue by transferal
of services as the following table:
For the Years Ended
2024 2023 2022
Timing of Revenue Recognition
Services transferred over time $ 12,809,211 $ 11,574,877 $ 13,161,560
Services transferred at a point in time — — —
Total revenues $ 12,809,211 $ 11,574,877 $ 13,161,560 Cost of Revenues Cost of revenues primarily consists of the referral
or service fee paid to labor-provider companies, outsourcing fees paid to labor-provider companies, and salaries paid to temporary employees
for labor dispatching service. Selling Expenses Selling expenses consisted mainly of salesperson’s
salary and commission expenses, advertising and promotion expenses, travel and transportation expenses of salespeople, and business hospitality
expenses. General and Administrative Expenses General and administrative expenses mainly consisted
of employee salaries, consulting and professional service expenses, office rent and management expenses, and office utilities and other
office expenses.</t>
        </is>
      </c>
    </row>
    <row r="18">
      <c r="A18" s="4" t="inlineStr">
        <is>
          <t>Research and Development Expenses</t>
        </is>
      </c>
      <c r="B18" s="4" t="inlineStr">
        <is>
          <t>Research and Development Expenses Research and development expenses consist primarily
of employee salaries and benefits for research and development personnel, allocated overhead and outsourced development expenses. During
the years ended December 31, 2024 and 2023, no costs for research and development were qualified for capitalization; the Company
expensed all research and development expenses as incurred.</t>
        </is>
      </c>
    </row>
    <row r="19">
      <c r="A19" s="4" t="inlineStr">
        <is>
          <t>Value Added Taxes (“VAT”)</t>
        </is>
      </c>
      <c r="B19" s="4" t="inlineStr">
        <is>
          <t>Value Added Taxes (“VAT”) The Company’s PRC subsidiary, VIE and its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ranges from 1% to 9%. Gross sales
or service price charged to customers is subject to output VAT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All of the VAT returns filed
by the Company’s PRC operating entities have been and remain subject to examination by the tax authorities for five years from
the date of this report.</t>
        </is>
      </c>
    </row>
    <row r="20">
      <c r="A20" s="4" t="inlineStr">
        <is>
          <t>Income Taxes</t>
        </is>
      </c>
      <c r="B20"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income taxes are recognized for temporary
differences between the tax bases of assets and liabilities and their reported amounts in the consolidated financial statements, net operating
loss carry forwards and credits.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As of December 31,
2024, 2023 and 2022, the Company had no significant uncertain tax positions that qualify for either recognition or disclosure in the financial
statements. The Company recognizes interest and penalties related to significant uncertain income tax positions in other expenses if any.
There were no such interest and penalties as of December 31, 2024, 2023 and 2022.</t>
        </is>
      </c>
    </row>
    <row r="21">
      <c r="A21" s="4" t="inlineStr">
        <is>
          <t>Non-controlling Interests</t>
        </is>
      </c>
      <c r="B21" s="4" t="inlineStr">
        <is>
          <t>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and comprehensive income. Losses attributable to NCI in a subsidiary may exceed
an NCI in the subsidiary’s equity. The excess attributable to NCI is attributed to those interests. NCIs shall continue to be attributed
their share of losses even if that attribution results in a deficit NCIs balance. As of December 31, 2024, 2023 and 2022, the
Company had NCIs of $49,795 and $37,922 and $86,017, which represents the 5% equity ownership of the VIE and its subsidiaries.</t>
        </is>
      </c>
    </row>
    <row r="22">
      <c r="A22" s="4" t="inlineStr">
        <is>
          <t>Net income/(loss) per Share</t>
        </is>
      </c>
      <c r="B22" s="4" t="inlineStr">
        <is>
          <t>Net income/(loss) per Share Basic loss per ordinary share is computed by dividing
the net loss attributable to ordinary shareholders by the weighted-average number of ordinary shares outstanding during the period. Diluted
loss per share is computed by dividing net loss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s an anti-dilutive effect (i.e.,
those that increase income per share or decrease loss per share) are excluded from the calculation of diluted loss per share. For the years
ended December 31, 2024, 2023 and 2022, the Company had no dilutive stocks.</t>
        </is>
      </c>
    </row>
    <row r="23">
      <c r="A23" s="4" t="inlineStr">
        <is>
          <t>Related Parties and Transactions</t>
        </is>
      </c>
      <c r="B23" s="4" t="inlineStr">
        <is>
          <t>Related Parties and Transactions The Company identifies related parties, and accounts
for, discloses related party transactions in accordance with AS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t>
        </is>
      </c>
    </row>
    <row r="24">
      <c r="A24" s="4" t="inlineStr">
        <is>
          <t>Segment Reporting</t>
        </is>
      </c>
      <c r="B24" s="4" t="inlineStr">
        <is>
          <t>Segment Reporting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determining the Company’s current operations constitutes a single reportable segment in accordance
with ASC 280. In November 2023, the FASB issued ASU 2023-07,
Segment Reporting (Topic 280): Improvements to Reportable Segment Disclosures. The amendments were design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Company adopted
this standard for the year ended December 31, 2024. All of the Company’s customers were in the
PRC and all revenues were generated from the PRC for the years ended December 31, 2024, 2023 and 2022. All identifiable assets of
the Company were in the PRC as of December 31, 2024, 2023 and 2022.</t>
        </is>
      </c>
    </row>
    <row r="25">
      <c r="A25" s="4" t="inlineStr">
        <is>
          <t>Significant Risks and Uncertainties</t>
        </is>
      </c>
      <c r="B25" s="4" t="inlineStr">
        <is>
          <t>Significant Risks and Uncertainties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t>
        </is>
      </c>
    </row>
    <row r="26">
      <c r="A26" s="4" t="inlineStr">
        <is>
          <t>Concentrations and Credit Risk</t>
        </is>
      </c>
      <c r="B26" s="4" t="inlineStr">
        <is>
          <t>Concentrations and Credit Risk Financial instruments which potentially subject
the Company to concentrations of credit risk consist principally of cash and accounts receivabl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 are typically unsecured and
derived from services rendered to customers that are located in the PRC, thereby exposed to credit risk. The risk is mitigated by the
Company’s assessment of customers’ creditworthiness and its ongoing monitoring of outstanding balances. The Company has a
concentration of its receivables with specific customers. Revenues or purchases are individually represented
greater than 10% of the total revenues or the total purchases of the Company for the years ended December 31, 2024, 2023 and 2022 as following: During the year ended December 31, 2024,
the Company had four major customers, who accounted for 34%, 24%, 20% and 12% of the Company’s total revenue, respectively. As of
December 31, 2024, the balance due from four customers accounted for 32%, 17%, 13% and 9% of the Company’s total accounts receivable,
respectively. During the year ended December 31, 2023,
the Company had four major customers, who accounted for 44%, 17%, 11% and 10% of the Company’s total revenue, respectively. As
of December 31, 2023, the balance due from four customers accounted for 50%, 12%, 11% and 6% of the Company’s total accounts
receivable, respectively. During the year ended December 31, 2022, the Company
had three major customers, who accounted for 26%, 22% and 18% of the Company’s total revenue, respectively. As of December 31, 2022,
the balance due from three customers accounted for 30%, 14% and 8% of the Company’s total accounts receivable, respectively. During the year ended December 31, 2024,
the Company had three major service providers, who accounted for 25%, 14% and 13% of the Company’s total purchase of service, respectively.
As of December 31, 2024, three service providers accounted for 21%, 35% and 0% of the Company’s accounts payable, respectively. During the year ended December 31, 2023,
the Company had three major service providers, who accounted for 49%, 25% and 13% of the Company’s total purchase of service, respectively.
As of December 31, 2023, three service providers accounted for 70%, 13% and 6% of the Company’s accounts payable, respectively. During the year ended December 31, 2022, the Company had three major service providers, who accounted for 46%,
33% and 10% of the Company’s total purchase of service, respectively. As of December 31, 2022, three service providers accounted
for 4%, 53%, and 24% of the Company’s accounts payable, respectively.</t>
        </is>
      </c>
    </row>
    <row r="27">
      <c r="A27" s="4" t="inlineStr">
        <is>
          <t>Interest Rate Risk</t>
        </is>
      </c>
      <c r="B27" s="4" t="inlineStr">
        <is>
          <t>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Company’s interest risk exposure.</t>
        </is>
      </c>
    </row>
    <row r="28">
      <c r="A28" s="4" t="inlineStr">
        <is>
          <t>Commitments and Contingencies</t>
        </is>
      </c>
      <c r="B28"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December 31, 2024
and 2023, the Company has no such contingencies.</t>
        </is>
      </c>
    </row>
    <row r="29">
      <c r="A29" s="4" t="inlineStr">
        <is>
          <t>Statement of Cash Flows</t>
        </is>
      </c>
      <c r="B29"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row>
    <row r="30">
      <c r="A30" s="4" t="inlineStr">
        <is>
          <t>Reclassification</t>
        </is>
      </c>
      <c r="B30" s="4" t="inlineStr">
        <is>
          <t>Reclassification Certain prior period accounts have been reclassified to be in conformity
with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Variable Interest Entity [Line Items]</t>
        </is>
      </c>
      <c r="B3" s="4" t="inlineStr">
        <is>
          <t xml:space="preserve"> </t>
        </is>
      </c>
    </row>
    <row r="4">
      <c r="A4" s="4" t="inlineStr">
        <is>
          <t>Schedule of Consolidated Financial Statement of the Company</t>
        </is>
      </c>
      <c r="B4" s="4" t="inlineStr">
        <is>
          <t>As of December 31, 2024, the consolidated
financial statements of the Company include the following entities: Place and date of % of ownership Name of entities incorporation Direct Indirect Principal Parent company Baiya Cayman Island/ October 18, 2021 Parent Investment holding Wholly owned subsidiaries of Baiya Ruifeng BVI BVI/October 25, 2021 100% Investment holding Juxing HK PRC – Hong Kong/ November 3, 2021 100% Investment holding Pengze WFOE PRC – Mainland China/December 9, 2021 100% Consultancy and management support VIE Shenzhen Gongwuyuan Network Technology Co., Ltd. (“Gongwuyuan”) PRC – Mainland China/October 23, 2017 VIE Human resource management consulting, labor outsourcing service, staffing and placement service, research, and development of Apps VIE’s Subsidiaries Beijing Gongwuyuan Network Technology Co., Ltd. PRC – Mainland China/September 28, 2021 100% owned by VIE Internet technology development, information system consulting, software development Dongguan Zhenggongfu Human Resources Co., Ltd. PRC – Mainland China/March 28, 2018 100% owned by VIE since March 1, 2020 Human resource management consulting, labor outsourcing service, staffing and placement service Dongguan Gongwuyuan Yifang Talent Service Co., Ltd. PRC – Mainland China/December 27, 2018 100% owned by VIE Human resource management consulting, labor outsourcing service, staffing and placement service Ji’an Gongwuyuan Human Resource Service Co., Ltd.* PRC – Mainland China/September 16, 2020 100% owned by VIE Human resource management consulting, labor outsourcing service, staffing and placement service Dongguan Gongwuyuan Business Service Co., Ltd. PRC – Mainland China/March 26, 2019 100% owned by VIE Marketing Hunan Gongwuyuan Youchuang Human Resource Service Co., Ltd. PRC – Mainland China/June 3, 2019 100% owned by VIE Human resource management consulting, labor outsourcing service, staffing and placement service Nanchang Gongwuyuan Business Service Co., Ltd. PRC – Mainland China/December 26, 2019 100% owned by VIE Human resource management consulting, labor outsourcing service, staffing and placement service Name of entities Place and date of % of ownership Principal activities Direct Indirect Jiangxi Huizhong Human Resources Co., Ltd. PRC – Mainland China/May 21, 2020 100% owned by VIE Human resource management consulting, labor outsourcing service, staffing and placement service Guangdong Mili Education Consulting Service Co., Ltd. PRC – Mainland China/October 30, 2019 100% owned by VIE since July 20, 2020 Education consulting and marketing Jiangxi Gongwuyuan Supply Chain Management Co., Ltd. PRC – Mainland China/September 14, 2020 100% owned by VIE Logistic and shipping Jiangxi Gongwuyuan Talent Service Co., Ltd. PRC – Mainland China/October 16, 2020 100% owned by VIE Human resource management consulting, labor outsourcing service, staffing and placement service Zhongshan Jushangyue Freight Forwarding Service Co., Ltd. PRC – Mainland China/July 22, 2020 100% owned by VIE since September 17, 2020 Logistic and storage service Jiujiang Gongwuyuan Yifang Education Consulting Service Co., Ltd.* PRC – Mainland China/April 14, 2021 100% owned by VIE Education consulting and human resource management service Dongguan Fusheng Supply Chain Co., Ltd.* PRC – Mainland China/June 1, 2021 100% owned by VIE Logistic and shipping Dongguan Chenwang Supply Chain Co., Ltd.* PRC – Mainland China/May 31, 2021 100% owned by VIE Logistic and shipping Dongguan Jida Supply Chain Co., Ltd.* PRC – Mainland China/June 1, 2021 100% owned by VIE Logistic and shipping Shenzhen Aliyuncang Logistics Warehousing Co., Ltd. PRC – Mainland China/April 11, 2017 100% owned by VIE since June 24, 2021 Internet information technology development and supply chain management
* Company had no operations or very minimal operations with no revenues
as of December 31, 2024</t>
        </is>
      </c>
    </row>
    <row r="5">
      <c r="A5" s="4" t="inlineStr">
        <is>
          <t>VIE [Member]</t>
        </is>
      </c>
      <c r="B5" s="4" t="inlineStr">
        <is>
          <t xml:space="preserve"> </t>
        </is>
      </c>
    </row>
    <row r="6">
      <c r="A6" s="3" t="inlineStr">
        <is>
          <t>Variable Interest Entity [Line Items]</t>
        </is>
      </c>
      <c r="B6" s="4" t="inlineStr">
        <is>
          <t xml:space="preserve"> </t>
        </is>
      </c>
    </row>
    <row r="7">
      <c r="A7" s="4" t="inlineStr">
        <is>
          <t>Schedule of Financial Statements and Balances of the VIE and Its Subsidiaries</t>
        </is>
      </c>
      <c r="B7" s="4" t="inlineStr">
        <is>
          <t xml:space="preserve">The following
financial statement amounts and balances of the VIE and its subsidiaries were included in the accompanying consolidated financial statements
after elimination of intercompany transactions and balances:
December 31, December 31,
Current assets $ 4,680,414 $ 7,614,033
Non-current assets 528,032 6,388
Total assets $ 5,208,446 $ 7,620,421
Current liabilities $ 4,175,038 $ 6,745,091
Non-current liabilities 43,972 116,892
Total liabilities $ 4,219,010 $ 6,861,983 </t>
        </is>
      </c>
    </row>
    <row r="8">
      <c r="A8" s="4" t="inlineStr">
        <is>
          <t>Schedule of Revenue</t>
        </is>
      </c>
      <c r="B8" s="4" t="inlineStr">
        <is>
          <t>For the years Ended
2024 2023 2022
Net revenues $ 12,809,211 $ 11,574,877 $ 13,161,560
Net income/(loss) $ 308,737 $ (869,063 ) $ (1,311,568 )</t>
        </is>
      </c>
    </row>
    <row r="9">
      <c r="A9" s="4" t="inlineStr">
        <is>
          <t>Schedule of Cash Flow Statement</t>
        </is>
      </c>
      <c r="B9" s="4" t="inlineStr">
        <is>
          <t xml:space="preserve">For the years Ended
2024 2023 2022
Net cash provided by (used in) operating activities $ 1,618,141 $ (1,801,113 ) $ 406,640
Net cash used in investing activities $ — $ — —
Net cash provided by (used in) financing activities $ 42,134 $ (508,149 ) $ 1,930,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Estimates (Tables)</t>
        </is>
      </c>
      <c r="B1" s="2" t="inlineStr">
        <is>
          <t>12 Months Ended</t>
        </is>
      </c>
    </row>
    <row r="2">
      <c r="B2" s="2" t="inlineStr">
        <is>
          <t>Dec. 31, 2024</t>
        </is>
      </c>
    </row>
    <row r="3">
      <c r="A3" s="3" t="inlineStr">
        <is>
          <t>Significant Accounting Policies and Estimates [Abstract]</t>
        </is>
      </c>
      <c r="B3" s="4" t="inlineStr">
        <is>
          <t xml:space="preserve"> </t>
        </is>
      </c>
    </row>
    <row r="4">
      <c r="A4" s="4" t="inlineStr">
        <is>
          <t>Schedule of Currency Exchange Rates</t>
        </is>
      </c>
      <c r="B4" s="4" t="inlineStr">
        <is>
          <t xml:space="preserve">The following table outlines the currency exchange
rates that were used in creating the consolidated financial statements in this report:
For the For the For the
Balance sheet date spot rates (as of December 31, 2024, 2023 and
2022): $ 7.2993 $ 7.0999 $ 6.8970
Average rate (for the years ended December 31, 2024, 2023
and 2022): $ 7.1957 $ 7.0809 $ 6.7290 </t>
        </is>
      </c>
    </row>
    <row r="5">
      <c r="A5" s="4" t="inlineStr">
        <is>
          <t>Schedule of Disaggregate Revenue into Four Revenue Streams</t>
        </is>
      </c>
      <c r="B5" s="4" t="inlineStr">
        <is>
          <t xml:space="preserve">The
Company disaggregate revenue into four revenue streams, consisting of job matching service, entrust recruitment service, project outsourcing
service and job dispatching service and others as the following table:
For the Years Ended
2024 2023 2022
Category of Revenue
Entrusted recruitment service $ 42,174 $ 1,487,188 $ 2,749,483
Project outsourcing service 12,763,987 10,086,496 9,844,007
Labor dispatching service — — 538,583
Other services 3,050 1,193 29,487
Total revenues $ 12,809,211 $ 11,574,877 $ 13,161,560 </t>
        </is>
      </c>
    </row>
    <row r="6">
      <c r="A6" s="4" t="inlineStr">
        <is>
          <t>Schedule of Disaggregates Revenue</t>
        </is>
      </c>
      <c r="B6" s="4" t="inlineStr">
        <is>
          <t xml:space="preserve">The Company disaggregates revenue by transferal
of services as the following table:
For the Years Ended
2024 2023 2022
Timing of Revenue Recognition
Services transferred over time $ 12,809,211 $ 11,574,877 $ 13,161,560
Services transferred at a point in time — — —
Total revenues $ 12,809,211 $ 11,574,877 $ 13,161,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Line Items]</t>
        </is>
      </c>
      <c r="B3" s="4" t="inlineStr">
        <is>
          <t xml:space="preserve"> </t>
        </is>
      </c>
    </row>
    <row r="4">
      <c r="A4" s="4" t="inlineStr">
        <is>
          <t>Schedule of Accounts Receivable, Net</t>
        </is>
      </c>
      <c r="B4" s="4" t="inlineStr">
        <is>
          <t xml:space="preserve">As of As of
Loan receivable from third parties, current — 75,797
Loan receivable from third parties, non current 443,787 98,560
Total $ 443,787 $ 174,357 </t>
        </is>
      </c>
    </row>
    <row r="5">
      <c r="A5" s="4" t="inlineStr">
        <is>
          <t>Schedule of Allowance for Credit Losses</t>
        </is>
      </c>
      <c r="B5" s="4" t="inlineStr">
        <is>
          <t xml:space="preserve">The follow table presents movement of the allowance
for credit losses:
As of As of
Balance at the beginning of the period $ 562,106 $ 580,911
Provisions — (2,120 )
Foreign exchange adjustment (15,173 ) (16,685 )
Balance at the end of the period $ 546,933 $ 562,106 </t>
        </is>
      </c>
    </row>
    <row r="6">
      <c r="A6" s="4" t="inlineStr">
        <is>
          <t>Accounts Receivable [Member]</t>
        </is>
      </c>
      <c r="B6" s="4" t="inlineStr">
        <is>
          <t xml:space="preserve"> </t>
        </is>
      </c>
    </row>
    <row r="7">
      <c r="A7" s="3" t="inlineStr">
        <is>
          <t>Accounts Receivable, Net [Line Items]</t>
        </is>
      </c>
      <c r="B7" s="4" t="inlineStr">
        <is>
          <t xml:space="preserve"> </t>
        </is>
      </c>
    </row>
    <row r="8">
      <c r="A8" s="4" t="inlineStr">
        <is>
          <t>Schedule of Accounts Receivable, Net</t>
        </is>
      </c>
      <c r="B8" s="4" t="inlineStr">
        <is>
          <t xml:space="preserve">Accounts receivable, net consisted of the following:
As of As of
Accounts receivable $ 2,195,005 $ 4,254,184
Less: allowance for credit losses (546,933 ) (562,106 )
Accounts receivable, net $ 1,648,073 $ 3,692,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668291</v>
      </c>
      <c r="C3" s="6" t="n">
        <v>31973</v>
      </c>
    </row>
    <row r="4">
      <c r="A4" s="4" t="inlineStr">
        <is>
          <t>Accounts receivable, net</t>
        </is>
      </c>
      <c r="B4" s="5" t="n">
        <v>1648073</v>
      </c>
      <c r="C4" s="5" t="n">
        <v>3692078</v>
      </c>
    </row>
    <row r="5">
      <c r="A5" s="4" t="inlineStr">
        <is>
          <t>Deferred offering costs</t>
        </is>
      </c>
      <c r="B5" s="5" t="n">
        <v>889160</v>
      </c>
      <c r="C5" s="5" t="n">
        <v>668651</v>
      </c>
    </row>
    <row r="6">
      <c r="A6" s="4" t="inlineStr">
        <is>
          <t>Prepaid expense and other current assets</t>
        </is>
      </c>
      <c r="B6" s="5" t="n">
        <v>177325</v>
      </c>
      <c r="C6" s="5" t="n">
        <v>237958</v>
      </c>
    </row>
    <row r="7">
      <c r="A7" s="4" t="inlineStr">
        <is>
          <t>Loan receivable from third parties, current</t>
        </is>
      </c>
      <c r="B7" s="4" t="inlineStr">
        <is>
          <t xml:space="preserve"> </t>
        </is>
      </c>
      <c r="C7" s="5" t="n">
        <v>75797</v>
      </c>
    </row>
    <row r="8">
      <c r="A8" s="4" t="inlineStr">
        <is>
          <t>Total current assets</t>
        </is>
      </c>
      <c r="B8" s="5" t="n">
        <v>4423398</v>
      </c>
      <c r="C8" s="5" t="n">
        <v>7518243</v>
      </c>
    </row>
    <row r="9">
      <c r="A9" s="3" t="inlineStr">
        <is>
          <t>NON-CURRENT ASSETS</t>
        </is>
      </c>
      <c r="B9" s="4" t="inlineStr">
        <is>
          <t xml:space="preserve"> </t>
        </is>
      </c>
      <c r="C9" s="4" t="inlineStr">
        <is>
          <t xml:space="preserve"> </t>
        </is>
      </c>
    </row>
    <row r="10">
      <c r="A10" s="4" t="inlineStr">
        <is>
          <t>Property and equipment, net</t>
        </is>
      </c>
      <c r="B10" s="5" t="n">
        <v>1872</v>
      </c>
      <c r="C10" s="5" t="n">
        <v>2373</v>
      </c>
    </row>
    <row r="11">
      <c r="A11" s="4" t="inlineStr">
        <is>
          <t>Right-of-use asset, net</t>
        </is>
      </c>
      <c r="B11" s="5" t="n">
        <v>49356</v>
      </c>
      <c r="C11" s="5" t="n">
        <v>4015</v>
      </c>
    </row>
    <row r="12">
      <c r="A12" s="4" t="inlineStr">
        <is>
          <t>Loan receivable from third parties, non-current</t>
        </is>
      </c>
      <c r="B12" s="5" t="n">
        <v>443787</v>
      </c>
      <c r="C12" s="5" t="n">
        <v>98560</v>
      </c>
    </row>
    <row r="13">
      <c r="A13" s="4" t="inlineStr">
        <is>
          <t>Other non-current assets</t>
        </is>
      </c>
      <c r="B13" s="5" t="n">
        <v>33017</v>
      </c>
      <c r="C13" s="4" t="inlineStr">
        <is>
          <t xml:space="preserve"> </t>
        </is>
      </c>
    </row>
    <row r="14">
      <c r="A14" s="4" t="inlineStr">
        <is>
          <t>Total noncurrent assets</t>
        </is>
      </c>
      <c r="B14" s="5" t="n">
        <v>528032</v>
      </c>
      <c r="C14" s="5" t="n">
        <v>104948</v>
      </c>
    </row>
    <row r="15">
      <c r="A15" s="4" t="inlineStr">
        <is>
          <t>TOTAL ASSETS</t>
        </is>
      </c>
      <c r="B15" s="5" t="n">
        <v>4951430</v>
      </c>
      <c r="C15" s="5" t="n">
        <v>7623191</v>
      </c>
    </row>
    <row r="16">
      <c r="A16" s="3" t="inlineStr">
        <is>
          <t>CURRENT LIABILITIES</t>
        </is>
      </c>
      <c r="B16" s="4" t="inlineStr">
        <is>
          <t xml:space="preserve"> </t>
        </is>
      </c>
      <c r="C16" s="4" t="inlineStr">
        <is>
          <t xml:space="preserve"> </t>
        </is>
      </c>
    </row>
    <row r="17">
      <c r="A17" s="4" t="inlineStr">
        <is>
          <t>Accounts payable</t>
        </is>
      </c>
      <c r="B17" s="5" t="n">
        <v>1662594</v>
      </c>
      <c r="C17" s="5" t="n">
        <v>2835982</v>
      </c>
    </row>
    <row r="18">
      <c r="A18" s="4" t="inlineStr">
        <is>
          <t>Loan payable to third parties, current</t>
        </is>
      </c>
      <c r="B18" s="5" t="n">
        <v>164399</v>
      </c>
      <c r="C18" s="5" t="n">
        <v>140800</v>
      </c>
    </row>
    <row r="19">
      <c r="A19" s="4" t="inlineStr">
        <is>
          <t>Advance from customers</t>
        </is>
      </c>
      <c r="B19" s="5" t="n">
        <v>29675</v>
      </c>
      <c r="C19" s="5" t="n">
        <v>30498</v>
      </c>
    </row>
    <row r="20">
      <c r="A20" s="4" t="inlineStr">
        <is>
          <t>Accrued liabilities and other payables</t>
        </is>
      </c>
      <c r="B20" s="5" t="n">
        <v>2057865</v>
      </c>
      <c r="C20" s="5" t="n">
        <v>1966483</v>
      </c>
    </row>
    <row r="21">
      <c r="A21" s="4" t="inlineStr">
        <is>
          <t>Taxes payable</t>
        </is>
      </c>
      <c r="B21" s="5" t="n">
        <v>146239</v>
      </c>
      <c r="C21" s="5" t="n">
        <v>264671</v>
      </c>
    </row>
    <row r="22">
      <c r="A22" s="4" t="inlineStr">
        <is>
          <t>Lease liability</t>
        </is>
      </c>
      <c r="B22" s="5" t="n">
        <v>8422</v>
      </c>
      <c r="C22" s="5" t="n">
        <v>9661</v>
      </c>
    </row>
    <row r="23">
      <c r="A23" s="4" t="inlineStr">
        <is>
          <t>Bank loan payables, current</t>
        </is>
      </c>
      <c r="B23" s="5" t="n">
        <v>117345</v>
      </c>
      <c r="C23" s="5" t="n">
        <v>623878</v>
      </c>
    </row>
    <row r="24">
      <c r="A24" s="4" t="inlineStr">
        <is>
          <t>Total current liabilities</t>
        </is>
      </c>
      <c r="B24" s="5" t="n">
        <v>4357394</v>
      </c>
      <c r="C24" s="5" t="n">
        <v>6911982</v>
      </c>
    </row>
    <row r="25">
      <c r="A25" s="3" t="inlineStr">
        <is>
          <t>NON-CURRENT LIABILITIES</t>
        </is>
      </c>
      <c r="B25" s="4" t="inlineStr">
        <is>
          <t xml:space="preserve"> </t>
        </is>
      </c>
      <c r="C25" s="4" t="inlineStr">
        <is>
          <t xml:space="preserve"> </t>
        </is>
      </c>
    </row>
    <row r="26">
      <c r="A26" s="4" t="inlineStr">
        <is>
          <t>Lease liability</t>
        </is>
      </c>
      <c r="B26" s="5" t="n">
        <v>43972</v>
      </c>
      <c r="C26" s="5" t="n">
        <v>1025</v>
      </c>
    </row>
    <row r="27">
      <c r="A27" s="4" t="inlineStr">
        <is>
          <t>Loan payable to third parties, non-current</t>
        </is>
      </c>
      <c r="B27" s="4" t="inlineStr">
        <is>
          <t xml:space="preserve"> </t>
        </is>
      </c>
      <c r="C27" s="5" t="n">
        <v>28160</v>
      </c>
    </row>
    <row r="28">
      <c r="A28" s="4" t="inlineStr">
        <is>
          <t>Bank loan payables, non-current</t>
        </is>
      </c>
      <c r="B28" s="4" t="inlineStr">
        <is>
          <t xml:space="preserve"> </t>
        </is>
      </c>
      <c r="C28" s="5" t="n">
        <v>87707</v>
      </c>
    </row>
    <row r="29">
      <c r="A29" s="4" t="inlineStr">
        <is>
          <t>Total non-current liabilities</t>
        </is>
      </c>
      <c r="B29" s="5" t="n">
        <v>43972</v>
      </c>
      <c r="C29" s="5" t="n">
        <v>116892</v>
      </c>
    </row>
    <row r="30">
      <c r="A30" s="4" t="inlineStr">
        <is>
          <t>TOTAL LIABILITIES</t>
        </is>
      </c>
      <c r="B30" s="5" t="n">
        <v>4401366</v>
      </c>
      <c r="C30" s="5" t="n">
        <v>702887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par value $0.0001, 100,000,000 shares authorized, nil shares issued and outstanding as of December 31, 2024 and 2023, respectively</t>
        </is>
      </c>
      <c r="B33" s="4" t="inlineStr">
        <is>
          <t xml:space="preserve"> </t>
        </is>
      </c>
      <c r="C33" s="4" t="inlineStr">
        <is>
          <t xml:space="preserve"> </t>
        </is>
      </c>
    </row>
    <row r="34">
      <c r="A34" s="4" t="inlineStr">
        <is>
          <t>Ordinary common shares, par value $0.0001, 400,000,000 shares authorized, 10,000,000 shares issued and outstanding as of December 31, 2024 and 2023, respectively</t>
        </is>
      </c>
      <c r="B34" s="5" t="n">
        <v>1000</v>
      </c>
      <c r="C34" s="5" t="n">
        <v>1000</v>
      </c>
    </row>
    <row r="35">
      <c r="A35" s="4" t="inlineStr">
        <is>
          <t>Additional paid-in capital</t>
        </is>
      </c>
      <c r="B35" s="5" t="n">
        <v>1796285</v>
      </c>
      <c r="C35" s="5" t="n">
        <v>1775951</v>
      </c>
    </row>
    <row r="36">
      <c r="A36" s="4" t="inlineStr">
        <is>
          <t>Statutory Reserve</t>
        </is>
      </c>
      <c r="B36" s="5" t="n">
        <v>380901</v>
      </c>
      <c r="C36" s="5" t="n">
        <v>325223</v>
      </c>
    </row>
    <row r="37">
      <c r="A37" s="4" t="inlineStr">
        <is>
          <t>Accumulated other comprehensive loss</t>
        </is>
      </c>
      <c r="B37" s="5" t="n">
        <v>-221139</v>
      </c>
      <c r="C37" s="5" t="n">
        <v>-153429</v>
      </c>
    </row>
    <row r="38">
      <c r="A38" s="4" t="inlineStr">
        <is>
          <t>Accumulated deficit</t>
        </is>
      </c>
      <c r="B38" s="5" t="n">
        <v>-1456778</v>
      </c>
      <c r="C38" s="5" t="n">
        <v>-1392350</v>
      </c>
    </row>
    <row r="39">
      <c r="A39" s="4" t="inlineStr">
        <is>
          <t>Total Company shareholders’ equity</t>
        </is>
      </c>
      <c r="B39" s="5" t="n">
        <v>500269</v>
      </c>
      <c r="C39" s="5" t="n">
        <v>556395</v>
      </c>
    </row>
    <row r="40">
      <c r="A40" s="4" t="inlineStr">
        <is>
          <t>Non-controlling interest</t>
        </is>
      </c>
      <c r="B40" s="5" t="n">
        <v>49795</v>
      </c>
      <c r="C40" s="5" t="n">
        <v>37922</v>
      </c>
    </row>
    <row r="41">
      <c r="A41" s="4" t="inlineStr">
        <is>
          <t>Total shareholders’ equity</t>
        </is>
      </c>
      <c r="B41" s="5" t="n">
        <v>550064</v>
      </c>
      <c r="C41" s="5" t="n">
        <v>594317</v>
      </c>
    </row>
    <row r="42">
      <c r="A42" s="4" t="inlineStr">
        <is>
          <t>TOTAL LIABILITIES AND SHAREHOLDERS’ EQUITY</t>
        </is>
      </c>
      <c r="B42" s="5" t="n">
        <v>4951430</v>
      </c>
      <c r="C42" s="5" t="n">
        <v>7623191</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5" t="n">
        <v>40549</v>
      </c>
      <c r="C45" s="5" t="n">
        <v>2811786</v>
      </c>
    </row>
    <row r="46">
      <c r="A46" s="3" t="inlineStr">
        <is>
          <t>CURRENT LIABILITIES</t>
        </is>
      </c>
      <c r="B46" s="4" t="inlineStr">
        <is>
          <t xml:space="preserve"> </t>
        </is>
      </c>
      <c r="C46" s="4" t="inlineStr">
        <is>
          <t xml:space="preserve"> </t>
        </is>
      </c>
    </row>
    <row r="47">
      <c r="A47" s="4" t="inlineStr">
        <is>
          <t>Due to related parties</t>
        </is>
      </c>
      <c r="B47" s="6" t="n">
        <v>170855</v>
      </c>
      <c r="C47" s="6" t="n">
        <v>1040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Operating Leases</t>
        </is>
      </c>
      <c r="B4" s="4" t="inlineStr">
        <is>
          <t>Balance sheet information related to the Company’s
operating leases
As of As of
Right-of-used assets $ 49,356 $ 4,015
Lease liabilities – current $ 8,422 $ 9,661
Lease liabilities – non-current 43,972 1,025
Total lease liabilities $ 52,394 $ 10,686 The weighted-average remaining lease term and
the weighted-average discount rate of leases are as follows: Years Ended 2024 2023 2022 Weighted average remaining lease term (years) 5.33 1.33 0.90 Weighted average discount rate 4.20 % 5 % 5 %</t>
        </is>
      </c>
    </row>
    <row r="5">
      <c r="A5" s="4" t="inlineStr">
        <is>
          <t>Schedule of Future Leases Payments</t>
        </is>
      </c>
      <c r="B5" s="4" t="inlineStr">
        <is>
          <t xml:space="preserve">The following table summarizes the future leases payments as of December 31,
2024:
Twelve Months Ending December 31,
2025 $ 10,409
2026 10,344
2027 11,379
2028 12,516
2029 13,767
Total undiscounted lease payments 58,415
Less: Imputed interest (6,021 )
Total lease liabilities $ 52,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Prepaid expense and other current assets mainly
consisted of the following:
As of As of
Deposits $ 165,495 $ 206,415
Prepaid expenses 7,330 26,999
Others 4,500 4,544
Total $ 177,325 $ 237,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Receivable from Third Parties (Tables)</t>
        </is>
      </c>
      <c r="B1" s="2" t="inlineStr">
        <is>
          <t>12 Months Ended</t>
        </is>
      </c>
    </row>
    <row r="2">
      <c r="B2" s="2" t="inlineStr">
        <is>
          <t>Dec. 31, 2024</t>
        </is>
      </c>
    </row>
    <row r="3">
      <c r="A3" s="3" t="inlineStr">
        <is>
          <t>Loan Receivable from Third Parties [Abstract]</t>
        </is>
      </c>
      <c r="B3" s="4" t="inlineStr">
        <is>
          <t xml:space="preserve"> </t>
        </is>
      </c>
    </row>
    <row r="4">
      <c r="A4" s="4" t="inlineStr">
        <is>
          <t>Schedule of Loan Receivable From Third Parties</t>
        </is>
      </c>
      <c r="B4" s="4" t="inlineStr">
        <is>
          <t xml:space="preserve">As of As of
Loan receivable from third parties, current — 75,797
Loan receivable from third parties, non current 443,787 98,560
Total $ 443,787 $ 174,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yable to Third Parties (Tables)</t>
        </is>
      </c>
      <c r="B1" s="2" t="inlineStr">
        <is>
          <t>12 Months Ended</t>
        </is>
      </c>
    </row>
    <row r="2">
      <c r="B2" s="2" t="inlineStr">
        <is>
          <t>Dec. 31, 2024</t>
        </is>
      </c>
    </row>
    <row r="3">
      <c r="A3" s="3" t="inlineStr">
        <is>
          <t>Loan payable to third parties [Abstract]</t>
        </is>
      </c>
      <c r="B3" s="4" t="inlineStr">
        <is>
          <t xml:space="preserve"> </t>
        </is>
      </c>
    </row>
    <row r="4">
      <c r="A4" s="4" t="inlineStr">
        <is>
          <t>Schedule of Loan payable to third parties</t>
        </is>
      </c>
      <c r="B4" s="4" t="inlineStr">
        <is>
          <t xml:space="preserve">As of December 31, As of December 31,
Loan payable to third parties, current 164,399 140,800
Loan payable to third parties, non-current — 28,160
Total $ 164,399 $ 168,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nk loan Payables (Tables)</t>
        </is>
      </c>
      <c r="B1" s="2" t="inlineStr">
        <is>
          <t>12 Months Ended</t>
        </is>
      </c>
    </row>
    <row r="2">
      <c r="B2" s="2" t="inlineStr">
        <is>
          <t>Dec. 31, 2024</t>
        </is>
      </c>
    </row>
    <row r="3">
      <c r="A3" s="3" t="inlineStr">
        <is>
          <t>Bank loan Payables [Abstract]</t>
        </is>
      </c>
      <c r="B3" s="4" t="inlineStr">
        <is>
          <t xml:space="preserve"> </t>
        </is>
      </c>
    </row>
    <row r="4">
      <c r="A4" s="4" t="inlineStr">
        <is>
          <t>Schedule of Bank Loan Payables Represented Amount Due to Various Banks</t>
        </is>
      </c>
      <c r="B4" s="4" t="inlineStr">
        <is>
          <t xml:space="preserve">loan payables consisted
of the following:
As of As of
WeBank Co., Ltd. (“WeBank”) $ 39,547 $ 193,818
Xinwang Bank 32,006 —
Huaneng Guicheng Trust Co., Ltd. (“Huaneng Guicheng Trust”) — 12,069
Guangdong Nanyue Bank Co., Ltd. (“Nanyue Bank”) 17,981 111,173
China Minsheng Bank Corp., Ltd. (“Minsheng Bank”) 27,811 96,096
Bank of Communications Co., Ltd.(“Bank of Communications”) — 73,075
China Construction Bank Corporation (“China Construction Bank”) — 225,354
Total bank loan payables (current and
non-current) $ 117,345 $ 711,585 </t>
        </is>
      </c>
    </row>
    <row r="5">
      <c r="A5" s="4" t="inlineStr">
        <is>
          <t>Schedule of Loans Payable to Bank</t>
        </is>
      </c>
      <c r="B5" s="4" t="inlineStr">
        <is>
          <t xml:space="preserve"> Bank Loan Loan Interest Maturity Guaranteed by Balance at Balance at December 31, WeBank 2022-04-20 42,240 7.20 % 2024-02-24 *Xingbo Wang, the legal representative of Gongwuyuan $ — $ 8,046 2022-02-23 140,800 7.20 % 2024-02-22 Xingbo Wang, the legal representative of Gongwuyuan — 13,410 2023-03-03 98,560 14.26 % 2025-02-24 *Peng Yao, the legal representative of Yifang 9,133 65,707 2023-03-16 21,120 8.35 % 2025-03-24 Peng Yao, the legal representative of Yifang 2,569 13,200 2023-03-16 33,792 8.35 % 2025-03-24 Peng Yao, the legal representative of Yifang 5,137 26,400 2023-03-20 42,240 8.82 % 2025-03-24 Peng Yao, the legal representative of Yifang 4,110 21,120 2023-08-24 24,077 11.16 % 2025-08-24 Peng Yao, the legal representative of Yifang 7,809 20,064 2023-09-25 29,568 12.78 % 2025-09-22 Xingbo Wang, the legal representative of Gongwuyuan 10,789 25,872 NanYue Bank 2023-03-16 98,560 8.35 % 2025-03-24 Peng Yao, the legal representative of Yifang 11,987 61,600 2023-03-16 49,280 8.35 % 2025-03-24 Peng Yao, the legal representative of Yifang 5,994 30,800 2022-04-22 98,560 7.20 % 2024-04-22 Xingbo Wang, the legal representative of Gongwuyuan — 18,773 China Minsheng Bank 2023-03-20 78,848 8.82 % 2025-03-24 Peng Yao, the legal representative of Yifang 9,590 49,280 2023-08-24 56,179 11.16 % 2025-08-24 Peng Yao, the legal representative of Yifang 18,221 46,816 Xinwang Bank 2024-01-17 56,163 18.00 % 2026-01-17 NA 32,006 — Bank of Communications 2023-03-30 73,075 4.95 % 2024-03-29 Xingbo Wang, the legal representative of Gongwuyuan — 73,075 China Construction Bank 2023-04-21 225,353 3.80 % 2024-04-21 Xingbo Wang, the legal representative of Gongwuyuan — 225,533 Huaneng Guicheng Trust Co., Ltd 2022-02-22 126,720 7.20 % 2024-02-22 Xingbo Wang, the legal representative of Gongwuyuan — 12,069 Total bank loan payables $ 117,345 $ 711,585 Current portion of bank loan payables $ 117,345 $ 623,878 Non-current portion of bank loan payables $ — $ 87,707
* Xingbo Wang, a related party of the Company, serves as the legal
representative of Gongwuyuan. Peng Yao, a related party of the Company, serves as the legal representative of Yifang.</t>
        </is>
      </c>
    </row>
    <row r="6">
      <c r="A6" s="4" t="inlineStr">
        <is>
          <t>Schedule of Future Minimum Bank Loan Payments</t>
        </is>
      </c>
      <c r="B6" s="4" t="inlineStr">
        <is>
          <t xml:space="preserve">As of December 31, 2024, the future minimum
bank loan payments to be paid by year are as follows:
Year Ending Amount
December 31, 2025 $ 123,186
Less: Imputed interest (5,841 )
Total Bank loan payable $ 117,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and Taxes Payable (Tables)</t>
        </is>
      </c>
      <c r="B1" s="2" t="inlineStr">
        <is>
          <t>12 Months Ended</t>
        </is>
      </c>
    </row>
    <row r="2">
      <c r="B2" s="2" t="inlineStr">
        <is>
          <t>Dec. 31, 2024</t>
        </is>
      </c>
    </row>
    <row r="3">
      <c r="A3" s="3" t="inlineStr">
        <is>
          <t>Income Tax and Taxes Payable [Abstract]</t>
        </is>
      </c>
      <c r="B3" s="4" t="inlineStr">
        <is>
          <t xml:space="preserve"> </t>
        </is>
      </c>
    </row>
    <row r="4">
      <c r="A4" s="4" t="inlineStr">
        <is>
          <t>Schedule of Provision for Income Tax</t>
        </is>
      </c>
      <c r="B4" s="4" t="inlineStr">
        <is>
          <t xml:space="preserve">The provision for income tax consisted of the
following:
For the Years ended
2024 2023 2022
Current income tax expense $ 28,530 $ 26,421 $ 26,719
Deferred income tax expense (benefit) — 5,818 (3,298 )
Total income tax expense $ 28,530 $ 32,239 $ 23,421 </t>
        </is>
      </c>
    </row>
    <row r="5">
      <c r="A5" s="4" t="inlineStr">
        <is>
          <t>Schedule of Reconciles Statutory Rate to Effective Tax Rate</t>
        </is>
      </c>
      <c r="B5" s="4" t="inlineStr">
        <is>
          <t>The following table reconciles the statutory rate
to the Company’s effective tax rate:
For the Years ended
2024 2023 2022
PRC statutory tax rate 25.0 % 25.0 % 25.0 %
Effect of preferential tax rate (a) (17.0 )% (3.2 )% (1.2 )%
Change in tax rate 1520.5 % 7.7 % 15.0 %
Research and development credits (81.9 )% 6.5 % 5.0 %
Other non-deductible expenses 10.7 % (1.6 )% —
Change in valuation allowance (1,376.3 )% (37.5 )% (45.6 )%
Effective tax rate 81.0 % (3.1 )% (1.8 )%
(a) VIE and certain VIE’s subsidiaries are subject to different
favorable tax rates for the years ended December 31, 2024, 2023 and 2022. For the years ended December 31, 2024, 2023
and 2022, the tax saving as the result of the favorable tax rate amounted to $29,255, $53,622 and $77,444, respectively, and per share effect
of the favorable tax rate were $0.01, $0.01 and $0.01 (after share reorganization), respectively.</t>
        </is>
      </c>
    </row>
    <row r="6">
      <c r="A6" s="4" t="inlineStr">
        <is>
          <t>Schedule of Components of Deferred Tax Assets (Liabilities)</t>
        </is>
      </c>
      <c r="B6" s="4" t="inlineStr">
        <is>
          <t xml:space="preserve">The components of deferred tax assets (liabilities)
are as follows:
As of As of As of
Allowance for credit losses $ 48,801 $ 142,550 $ 129,529
Net operating loss carrying forwards 560,764 973,586 658,052
Operating lease liabilities, net of right of use assets 152 1,667 (28,458 )
Advertising expense — — —
Total deferred tax assets, net 609,717 1,117,803 759,123
Less: valuation allowance (609,717 ) (1,117,803 ) (753,149 )
Total deferred tax assets, net — — 5,974 </t>
        </is>
      </c>
    </row>
    <row r="7">
      <c r="A7" s="4" t="inlineStr">
        <is>
          <t>Schedule of Taxes Payable</t>
        </is>
      </c>
      <c r="B7" s="4" t="inlineStr">
        <is>
          <t xml:space="preserve">Taxes payable mainly consisted of the following:
As of As of
Income tax payable $ 249,190 $ 231,756
Value added tax (103,479 ) 31,601
Other taxes payable 528 1,314
Total $ 146,239 $ 264,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and Description of Business (Details) - USD ($)</t>
        </is>
      </c>
      <c r="D1" s="2" t="inlineStr">
        <is>
          <t>12 Months Ended</t>
        </is>
      </c>
    </row>
    <row r="2">
      <c r="B2" s="2" t="inlineStr">
        <is>
          <t>Nov. 03, 2021</t>
        </is>
      </c>
      <c r="C2" s="2" t="inlineStr">
        <is>
          <t>Oct. 25, 2021</t>
        </is>
      </c>
      <c r="D2" s="2" t="inlineStr">
        <is>
          <t>Dec. 31, 2024</t>
        </is>
      </c>
      <c r="E2" s="2" t="inlineStr">
        <is>
          <t>Dec. 31, 2023</t>
        </is>
      </c>
      <c r="F2" s="2" t="inlineStr">
        <is>
          <t>Dec. 31, 2022</t>
        </is>
      </c>
      <c r="G2" s="2" t="inlineStr">
        <is>
          <t>Dec. 29,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e-tax profit</t>
        </is>
      </c>
      <c r="B4" s="4" t="inlineStr">
        <is>
          <t xml:space="preserve"> </t>
        </is>
      </c>
      <c r="C4" s="4" t="inlineStr">
        <is>
          <t xml:space="preserve"> </t>
        </is>
      </c>
      <c r="D4" s="10" t="n">
        <v>0.95</v>
      </c>
      <c r="E4" s="4" t="inlineStr">
        <is>
          <t xml:space="preserve"> </t>
        </is>
      </c>
      <c r="F4" s="4" t="inlineStr">
        <is>
          <t xml:space="preserve"> </t>
        </is>
      </c>
      <c r="G4" s="4" t="inlineStr">
        <is>
          <t xml:space="preserve"> </t>
        </is>
      </c>
    </row>
    <row r="5">
      <c r="A5" s="4" t="inlineStr">
        <is>
          <t>Percentage of equity held to shareholders</t>
        </is>
      </c>
      <c r="B5" s="4" t="inlineStr">
        <is>
          <t xml:space="preserve"> </t>
        </is>
      </c>
      <c r="C5" s="4" t="inlineStr">
        <is>
          <t xml:space="preserve"> </t>
        </is>
      </c>
      <c r="D5" s="10" t="n">
        <v>0.95</v>
      </c>
      <c r="E5" s="4" t="inlineStr">
        <is>
          <t xml:space="preserve"> </t>
        </is>
      </c>
      <c r="F5" s="4" t="inlineStr">
        <is>
          <t xml:space="preserve"> </t>
        </is>
      </c>
      <c r="G5" s="10" t="n">
        <v>0.95</v>
      </c>
    </row>
    <row r="6">
      <c r="A6" s="4" t="inlineStr">
        <is>
          <t>Asset portion percentage</t>
        </is>
      </c>
      <c r="B6" s="4" t="inlineStr">
        <is>
          <t xml:space="preserve"> </t>
        </is>
      </c>
      <c r="C6" s="4" t="inlineStr">
        <is>
          <t xml:space="preserve"> </t>
        </is>
      </c>
      <c r="D6" s="10" t="n">
        <v>0.95</v>
      </c>
      <c r="E6" s="4" t="inlineStr">
        <is>
          <t xml:space="preserve"> </t>
        </is>
      </c>
      <c r="F6" s="4" t="inlineStr">
        <is>
          <t xml:space="preserve"> </t>
        </is>
      </c>
      <c r="G6" s="4" t="inlineStr">
        <is>
          <t xml:space="preserve"> </t>
        </is>
      </c>
    </row>
    <row r="7">
      <c r="A7" s="4" t="inlineStr">
        <is>
          <t>Percentage of financial statement</t>
        </is>
      </c>
      <c r="B7" s="4" t="inlineStr">
        <is>
          <t xml:space="preserve"> </t>
        </is>
      </c>
      <c r="C7" s="4" t="inlineStr">
        <is>
          <t xml:space="preserve"> </t>
        </is>
      </c>
      <c r="D7" s="10" t="n">
        <v>0.95</v>
      </c>
      <c r="E7" s="4" t="inlineStr">
        <is>
          <t xml:space="preserve"> </t>
        </is>
      </c>
      <c r="F7" s="4" t="inlineStr">
        <is>
          <t xml:space="preserve"> </t>
        </is>
      </c>
      <c r="G7" s="4" t="inlineStr">
        <is>
          <t xml:space="preserve"> </t>
        </is>
      </c>
    </row>
    <row r="8">
      <c r="A8" s="4" t="inlineStr">
        <is>
          <t>Accumulated deficit (in Dollars)</t>
        </is>
      </c>
      <c r="B8" s="4" t="inlineStr">
        <is>
          <t xml:space="preserve"> </t>
        </is>
      </c>
      <c r="C8" s="4" t="inlineStr">
        <is>
          <t xml:space="preserve"> </t>
        </is>
      </c>
      <c r="D8" s="6" t="n">
        <v>-1456778</v>
      </c>
      <c r="E8" s="6" t="n">
        <v>-1392350</v>
      </c>
      <c r="F8" s="4" t="inlineStr">
        <is>
          <t xml:space="preserve"> </t>
        </is>
      </c>
      <c r="G8" s="4" t="inlineStr">
        <is>
          <t xml:space="preserve"> </t>
        </is>
      </c>
    </row>
    <row r="9">
      <c r="A9" s="4" t="inlineStr">
        <is>
          <t>Net loss (in Dollars)</t>
        </is>
      </c>
      <c r="B9" s="4" t="inlineStr">
        <is>
          <t xml:space="preserve"> </t>
        </is>
      </c>
      <c r="C9" s="4" t="inlineStr">
        <is>
          <t xml:space="preserve"> </t>
        </is>
      </c>
      <c r="D9" s="5" t="n">
        <v>-8750</v>
      </c>
      <c r="E9" s="6" t="n">
        <v>-1017077</v>
      </c>
      <c r="F9" s="6" t="n">
        <v>-1264103</v>
      </c>
      <c r="G9" s="4" t="inlineStr">
        <is>
          <t xml:space="preserve"> </t>
        </is>
      </c>
    </row>
    <row r="10">
      <c r="A10" s="4" t="inlineStr">
        <is>
          <t>Cash (in Dollars)</t>
        </is>
      </c>
      <c r="B10" s="4" t="inlineStr">
        <is>
          <t xml:space="preserve"> </t>
        </is>
      </c>
      <c r="C10" s="4" t="inlineStr">
        <is>
          <t xml:space="preserve"> </t>
        </is>
      </c>
      <c r="D10" s="5" t="n">
        <v>1668291</v>
      </c>
      <c r="E10" s="4" t="inlineStr">
        <is>
          <t xml:space="preserve"> </t>
        </is>
      </c>
      <c r="F10" s="4" t="inlineStr">
        <is>
          <t xml:space="preserve"> </t>
        </is>
      </c>
      <c r="G10" s="4" t="inlineStr">
        <is>
          <t xml:space="preserve"> </t>
        </is>
      </c>
    </row>
    <row r="11">
      <c r="A11" s="4" t="inlineStr">
        <is>
          <t>Working capital (in Dollars)</t>
        </is>
      </c>
      <c r="B11" s="4" t="inlineStr">
        <is>
          <t xml:space="preserve"> </t>
        </is>
      </c>
      <c r="C11" s="4" t="inlineStr">
        <is>
          <t xml:space="preserve"> </t>
        </is>
      </c>
      <c r="D11" s="6" t="n">
        <v>70000</v>
      </c>
      <c r="E11" s="4" t="inlineStr">
        <is>
          <t xml:space="preserve"> </t>
        </is>
      </c>
      <c r="F11" s="4" t="inlineStr">
        <is>
          <t xml:space="preserve"> </t>
        </is>
      </c>
      <c r="G11" s="4" t="inlineStr">
        <is>
          <t xml:space="preserve"> </t>
        </is>
      </c>
    </row>
    <row r="12">
      <c r="A12" s="4" t="inlineStr">
        <is>
          <t>Ruifeng International Group Limited (“Ruifeng BV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Juxing Investment Group (Hong Kong) Limited (“Juxing H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ngwuyu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percentage</t>
        </is>
      </c>
      <c r="B20" s="4" t="inlineStr">
        <is>
          <t xml:space="preserve"> </t>
        </is>
      </c>
      <c r="C20" s="4" t="inlineStr">
        <is>
          <t xml:space="preserve"> </t>
        </is>
      </c>
      <c r="D20" s="10" t="n">
        <v>0.95</v>
      </c>
      <c r="E20" s="4" t="inlineStr">
        <is>
          <t xml:space="preserve"> </t>
        </is>
      </c>
      <c r="F20" s="4" t="inlineStr">
        <is>
          <t xml:space="preserve"> </t>
        </is>
      </c>
      <c r="G20" s="4" t="inlineStr">
        <is>
          <t xml:space="preserve"> </t>
        </is>
      </c>
    </row>
  </sheetData>
  <mergeCells count="2">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Description of Business - Schedule of Consolidated Financial Statement of the Company (Details)</t>
        </is>
      </c>
      <c r="B1" s="2" t="inlineStr">
        <is>
          <t>12 Months Ended</t>
        </is>
      </c>
    </row>
    <row r="2">
      <c r="B2" s="2" t="inlineStr">
        <is>
          <t>Dec. 31, 2024</t>
        </is>
      </c>
    </row>
    <row r="3">
      <c r="A3" s="4" t="inlineStr">
        <is>
          <t>Baiya [Member]</t>
        </is>
      </c>
      <c r="B3" s="4" t="inlineStr">
        <is>
          <t xml:space="preserve"> </t>
        </is>
      </c>
    </row>
    <row r="4">
      <c r="A4" s="3" t="inlineStr">
        <is>
          <t>Parent company</t>
        </is>
      </c>
      <c r="B4" s="4" t="inlineStr">
        <is>
          <t xml:space="preserve"> </t>
        </is>
      </c>
    </row>
    <row r="5">
      <c r="A5" s="4" t="inlineStr">
        <is>
          <t>Place and date of incorporation</t>
        </is>
      </c>
      <c r="B5" s="4" t="inlineStr">
        <is>
          <t>Cayman Island/ October 18, 2021</t>
        </is>
      </c>
    </row>
    <row r="6">
      <c r="A6" s="4" t="inlineStr">
        <is>
          <t>% of ownership</t>
        </is>
      </c>
      <c r="B6" s="4" t="inlineStr">
        <is>
          <t>Parent</t>
        </is>
      </c>
    </row>
    <row r="7">
      <c r="A7" s="4" t="inlineStr">
        <is>
          <t>Principal activities</t>
        </is>
      </c>
      <c r="B7" s="4" t="inlineStr">
        <is>
          <t>Investment holding</t>
        </is>
      </c>
    </row>
    <row r="8">
      <c r="A8" s="4" t="inlineStr">
        <is>
          <t>Ruifeng BVI [Member]</t>
        </is>
      </c>
      <c r="B8" s="4" t="inlineStr">
        <is>
          <t xml:space="preserve"> </t>
        </is>
      </c>
    </row>
    <row r="9">
      <c r="A9" s="3" t="inlineStr">
        <is>
          <t>Parent company</t>
        </is>
      </c>
      <c r="B9" s="4" t="inlineStr">
        <is>
          <t xml:space="preserve"> </t>
        </is>
      </c>
    </row>
    <row r="10">
      <c r="A10" s="4" t="inlineStr">
        <is>
          <t>Place and date of incorporation</t>
        </is>
      </c>
      <c r="B10" s="4" t="inlineStr">
        <is>
          <t>BVI/October 25, 2021</t>
        </is>
      </c>
    </row>
    <row r="11">
      <c r="A11" s="4" t="inlineStr">
        <is>
          <t>% of ownership</t>
        </is>
      </c>
      <c r="B11" s="4" t="inlineStr">
        <is>
          <t>100%</t>
        </is>
      </c>
    </row>
    <row r="12">
      <c r="A12" s="4" t="inlineStr">
        <is>
          <t>Principal activities</t>
        </is>
      </c>
      <c r="B12" s="4" t="inlineStr">
        <is>
          <t>Investment holding</t>
        </is>
      </c>
    </row>
    <row r="13">
      <c r="A13" s="4" t="inlineStr">
        <is>
          <t>Juxing HK [Member]</t>
        </is>
      </c>
      <c r="B13" s="4" t="inlineStr">
        <is>
          <t xml:space="preserve"> </t>
        </is>
      </c>
    </row>
    <row r="14">
      <c r="A14" s="3" t="inlineStr">
        <is>
          <t>Parent company</t>
        </is>
      </c>
      <c r="B14" s="4" t="inlineStr">
        <is>
          <t xml:space="preserve"> </t>
        </is>
      </c>
    </row>
    <row r="15">
      <c r="A15" s="4" t="inlineStr">
        <is>
          <t>Place and date of incorporation</t>
        </is>
      </c>
      <c r="B15" s="4" t="inlineStr">
        <is>
          <t>PRC – Hong Kong/ November 3, 2021</t>
        </is>
      </c>
    </row>
    <row r="16">
      <c r="A16" s="4" t="inlineStr">
        <is>
          <t>% of ownership</t>
        </is>
      </c>
      <c r="B16" s="4" t="inlineStr">
        <is>
          <t>100%</t>
        </is>
      </c>
    </row>
    <row r="17">
      <c r="A17" s="4" t="inlineStr">
        <is>
          <t>Principal activities</t>
        </is>
      </c>
      <c r="B17" s="4" t="inlineStr">
        <is>
          <t>Investment holding</t>
        </is>
      </c>
    </row>
    <row r="18">
      <c r="A18" s="4" t="inlineStr">
        <is>
          <t>Pengze WFOE [Member]</t>
        </is>
      </c>
      <c r="B18" s="4" t="inlineStr">
        <is>
          <t xml:space="preserve"> </t>
        </is>
      </c>
    </row>
    <row r="19">
      <c r="A19" s="3" t="inlineStr">
        <is>
          <t>Parent company</t>
        </is>
      </c>
      <c r="B19" s="4" t="inlineStr">
        <is>
          <t xml:space="preserve"> </t>
        </is>
      </c>
    </row>
    <row r="20">
      <c r="A20" s="4" t="inlineStr">
        <is>
          <t>Place and date of incorporation</t>
        </is>
      </c>
      <c r="B20" s="4" t="inlineStr">
        <is>
          <t>PRC – Mainland China/December 9, 2021</t>
        </is>
      </c>
    </row>
    <row r="21">
      <c r="A21" s="4" t="inlineStr">
        <is>
          <t>% of ownership</t>
        </is>
      </c>
      <c r="B21" s="4" t="inlineStr">
        <is>
          <t>100%</t>
        </is>
      </c>
    </row>
    <row r="22">
      <c r="A22" s="4" t="inlineStr">
        <is>
          <t>Principal activities</t>
        </is>
      </c>
      <c r="B22" s="4" t="inlineStr">
        <is>
          <t>Consultancy and management support</t>
        </is>
      </c>
    </row>
    <row r="23">
      <c r="A23" s="4" t="inlineStr">
        <is>
          <t>Shenzhen Gongwuyuan Network Technology Co., Ltd. (“Gongwuyuan”) [Member]</t>
        </is>
      </c>
      <c r="B23" s="4" t="inlineStr">
        <is>
          <t xml:space="preserve"> </t>
        </is>
      </c>
    </row>
    <row r="24">
      <c r="A24" s="3" t="inlineStr">
        <is>
          <t>Parent company</t>
        </is>
      </c>
      <c r="B24" s="4" t="inlineStr">
        <is>
          <t xml:space="preserve"> </t>
        </is>
      </c>
    </row>
    <row r="25">
      <c r="A25" s="4" t="inlineStr">
        <is>
          <t>Place and date of incorporation</t>
        </is>
      </c>
      <c r="B25" s="4" t="inlineStr">
        <is>
          <t>PRC – Mainland China/October 23, 2017</t>
        </is>
      </c>
    </row>
    <row r="26">
      <c r="A26" s="4" t="inlineStr">
        <is>
          <t>% of ownership</t>
        </is>
      </c>
      <c r="B26" s="4" t="inlineStr">
        <is>
          <t>VIE</t>
        </is>
      </c>
    </row>
    <row r="27">
      <c r="A27" s="4" t="inlineStr">
        <is>
          <t>Principal activities</t>
        </is>
      </c>
      <c r="B27" s="4" t="inlineStr">
        <is>
          <t>Human resource management consulting, labor outsourcing service, staffing and placement service, research, and development of Apps</t>
        </is>
      </c>
    </row>
    <row r="28">
      <c r="A28" s="4" t="inlineStr">
        <is>
          <t>Beijing Gongwuyuan Network Technology Co., Ltd [Member]</t>
        </is>
      </c>
      <c r="B28" s="4" t="inlineStr">
        <is>
          <t xml:space="preserve"> </t>
        </is>
      </c>
    </row>
    <row r="29">
      <c r="A29" s="3" t="inlineStr">
        <is>
          <t>Parent company</t>
        </is>
      </c>
      <c r="B29" s="4" t="inlineStr">
        <is>
          <t xml:space="preserve"> </t>
        </is>
      </c>
    </row>
    <row r="30">
      <c r="A30" s="4" t="inlineStr">
        <is>
          <t>Place and date of incorporation</t>
        </is>
      </c>
      <c r="B30" s="4" t="inlineStr">
        <is>
          <t>PRC – Mainland China/September 28, 2021</t>
        </is>
      </c>
    </row>
    <row r="31">
      <c r="A31" s="4" t="inlineStr">
        <is>
          <t>% of ownership</t>
        </is>
      </c>
      <c r="B31" s="4" t="inlineStr">
        <is>
          <t>100% owned by VIE</t>
        </is>
      </c>
    </row>
    <row r="32">
      <c r="A32" s="4" t="inlineStr">
        <is>
          <t>Principal activities</t>
        </is>
      </c>
      <c r="B32" s="4" t="inlineStr">
        <is>
          <t>Internet technology development, information system consulting, software development</t>
        </is>
      </c>
    </row>
    <row r="33">
      <c r="A33" s="4" t="inlineStr">
        <is>
          <t>Dongguan Zhenggongfu Human Resources Co., Ltd. [Member]</t>
        </is>
      </c>
      <c r="B33" s="4" t="inlineStr">
        <is>
          <t xml:space="preserve"> </t>
        </is>
      </c>
    </row>
    <row r="34">
      <c r="A34" s="3" t="inlineStr">
        <is>
          <t>Parent company</t>
        </is>
      </c>
      <c r="B34" s="4" t="inlineStr">
        <is>
          <t xml:space="preserve"> </t>
        </is>
      </c>
    </row>
    <row r="35">
      <c r="A35" s="4" t="inlineStr">
        <is>
          <t>Place and date of incorporation</t>
        </is>
      </c>
      <c r="B35" s="4" t="inlineStr">
        <is>
          <t>PRC – Mainland China/March 28, 2018</t>
        </is>
      </c>
    </row>
    <row r="36">
      <c r="A36" s="4" t="inlineStr">
        <is>
          <t>% of ownership</t>
        </is>
      </c>
      <c r="B36" s="4" t="inlineStr">
        <is>
          <t>100% owned by VIE since March 1, 2020</t>
        </is>
      </c>
    </row>
    <row r="37">
      <c r="A37" s="4" t="inlineStr">
        <is>
          <t>Principal activities</t>
        </is>
      </c>
      <c r="B37" s="4" t="inlineStr">
        <is>
          <t>Human resource management consulting, labor outsourcing service, staffing and placement service</t>
        </is>
      </c>
    </row>
    <row r="38">
      <c r="A38" s="4" t="inlineStr">
        <is>
          <t>Dongguan Gongwuyuan Yifang Talent Service Co., Ltd. [Member]</t>
        </is>
      </c>
      <c r="B38" s="4" t="inlineStr">
        <is>
          <t xml:space="preserve"> </t>
        </is>
      </c>
    </row>
    <row r="39">
      <c r="A39" s="3" t="inlineStr">
        <is>
          <t>Parent company</t>
        </is>
      </c>
      <c r="B39" s="4" t="inlineStr">
        <is>
          <t xml:space="preserve"> </t>
        </is>
      </c>
    </row>
    <row r="40">
      <c r="A40" s="4" t="inlineStr">
        <is>
          <t>Place and date of incorporation</t>
        </is>
      </c>
      <c r="B40" s="4" t="inlineStr">
        <is>
          <t>PRC – Mainland China/December 27, 2018</t>
        </is>
      </c>
    </row>
    <row r="41">
      <c r="A41" s="4" t="inlineStr">
        <is>
          <t>% of ownership</t>
        </is>
      </c>
      <c r="B41" s="4" t="inlineStr">
        <is>
          <t>100% owned by VIE</t>
        </is>
      </c>
    </row>
    <row r="42">
      <c r="A42" s="4" t="inlineStr">
        <is>
          <t>Principal activities</t>
        </is>
      </c>
      <c r="B42" s="4" t="inlineStr">
        <is>
          <t>Human resource management consulting, labor outsourcing service, staffing and placement service</t>
        </is>
      </c>
    </row>
    <row r="43">
      <c r="A43" s="4" t="inlineStr">
        <is>
          <t>Ji’an Gongwuyuan Human Resource Service Co., Ltd. [Member]</t>
        </is>
      </c>
      <c r="B43" s="4" t="inlineStr">
        <is>
          <t xml:space="preserve"> </t>
        </is>
      </c>
    </row>
    <row r="44">
      <c r="A44" s="3" t="inlineStr">
        <is>
          <t>Parent company</t>
        </is>
      </c>
      <c r="B44" s="4" t="inlineStr">
        <is>
          <t xml:space="preserve"> </t>
        </is>
      </c>
    </row>
    <row r="45">
      <c r="A45" s="4" t="inlineStr">
        <is>
          <t>Place and date of incorporation</t>
        </is>
      </c>
      <c r="B45" s="4" t="inlineStr">
        <is>
          <t>PRC – Mainland China/September 16, 2020</t>
        </is>
      </c>
      <c r="C45" s="4" t="inlineStr">
        <is>
          <t>[1]</t>
        </is>
      </c>
    </row>
    <row r="46">
      <c r="A46" s="4" t="inlineStr">
        <is>
          <t>% of ownership</t>
        </is>
      </c>
      <c r="B46" s="4" t="inlineStr">
        <is>
          <t>100% owned by VIE</t>
        </is>
      </c>
      <c r="C46" s="4" t="inlineStr">
        <is>
          <t>[1]</t>
        </is>
      </c>
    </row>
    <row r="47">
      <c r="A47" s="4" t="inlineStr">
        <is>
          <t>Principal activities</t>
        </is>
      </c>
      <c r="B47" s="4" t="inlineStr">
        <is>
          <t>Human resource management consulting, labor outsourcing service, staffing and placement service</t>
        </is>
      </c>
      <c r="C47" s="4" t="inlineStr">
        <is>
          <t>[1]</t>
        </is>
      </c>
    </row>
    <row r="48">
      <c r="A48" s="4" t="inlineStr">
        <is>
          <t>Dongguan Gongwuyuan Business Service Co., Ltd. [Member]</t>
        </is>
      </c>
      <c r="B48" s="4" t="inlineStr">
        <is>
          <t xml:space="preserve"> </t>
        </is>
      </c>
    </row>
    <row r="49">
      <c r="A49" s="3" t="inlineStr">
        <is>
          <t>Parent company</t>
        </is>
      </c>
      <c r="B49" s="4" t="inlineStr">
        <is>
          <t xml:space="preserve"> </t>
        </is>
      </c>
    </row>
    <row r="50">
      <c r="A50" s="4" t="inlineStr">
        <is>
          <t>Place and date of incorporation</t>
        </is>
      </c>
      <c r="B50" s="4" t="inlineStr">
        <is>
          <t>PRC – Mainland China/March 26, 2019</t>
        </is>
      </c>
    </row>
    <row r="51">
      <c r="A51" s="4" t="inlineStr">
        <is>
          <t>% of ownership</t>
        </is>
      </c>
      <c r="B51" s="4" t="inlineStr">
        <is>
          <t>100% owned by VIE</t>
        </is>
      </c>
    </row>
    <row r="52">
      <c r="A52" s="4" t="inlineStr">
        <is>
          <t>Principal activities</t>
        </is>
      </c>
      <c r="B52" s="4" t="inlineStr">
        <is>
          <t>Marketing</t>
        </is>
      </c>
    </row>
    <row r="53">
      <c r="A53" s="4" t="inlineStr">
        <is>
          <t>Hunan Gongwuyuan Youchuang Human Resource Service Co., Ltd. [Member]</t>
        </is>
      </c>
      <c r="B53" s="4" t="inlineStr">
        <is>
          <t xml:space="preserve"> </t>
        </is>
      </c>
    </row>
    <row r="54">
      <c r="A54" s="3" t="inlineStr">
        <is>
          <t>Parent company</t>
        </is>
      </c>
      <c r="B54" s="4" t="inlineStr">
        <is>
          <t xml:space="preserve"> </t>
        </is>
      </c>
    </row>
    <row r="55">
      <c r="A55" s="4" t="inlineStr">
        <is>
          <t>Place and date of incorporation</t>
        </is>
      </c>
      <c r="B55" s="4" t="inlineStr">
        <is>
          <t>PRC – Mainland China/June 3, 2019</t>
        </is>
      </c>
    </row>
    <row r="56">
      <c r="A56" s="4" t="inlineStr">
        <is>
          <t>% of ownership</t>
        </is>
      </c>
      <c r="B56" s="4" t="inlineStr">
        <is>
          <t>100% owned by VIE</t>
        </is>
      </c>
    </row>
    <row r="57">
      <c r="A57" s="4" t="inlineStr">
        <is>
          <t>Principal activities</t>
        </is>
      </c>
      <c r="B57" s="4" t="inlineStr">
        <is>
          <t>Human resource management consulting, labor outsourcing service, staffing and placement service</t>
        </is>
      </c>
    </row>
    <row r="58">
      <c r="A58" s="4" t="inlineStr">
        <is>
          <t>Nanchang Gongwuyuan Business Service Co., Ltd. [Member]</t>
        </is>
      </c>
      <c r="B58" s="4" t="inlineStr">
        <is>
          <t xml:space="preserve"> </t>
        </is>
      </c>
    </row>
    <row r="59">
      <c r="A59" s="3" t="inlineStr">
        <is>
          <t>Parent company</t>
        </is>
      </c>
      <c r="B59" s="4" t="inlineStr">
        <is>
          <t xml:space="preserve"> </t>
        </is>
      </c>
    </row>
    <row r="60">
      <c r="A60" s="4" t="inlineStr">
        <is>
          <t>Place and date of incorporation</t>
        </is>
      </c>
      <c r="B60" s="4" t="inlineStr">
        <is>
          <t>PRC – Mainland China/December 26, 2019</t>
        </is>
      </c>
    </row>
    <row r="61">
      <c r="A61" s="4" t="inlineStr">
        <is>
          <t>% of ownership</t>
        </is>
      </c>
      <c r="B61" s="4" t="inlineStr">
        <is>
          <t>100% owned by VIE</t>
        </is>
      </c>
    </row>
    <row r="62">
      <c r="A62" s="4" t="inlineStr">
        <is>
          <t>Principal activities</t>
        </is>
      </c>
      <c r="B62" s="4" t="inlineStr">
        <is>
          <t>Human resource management consulting, labor outsourcing service, staffing and placement service</t>
        </is>
      </c>
    </row>
    <row r="63">
      <c r="A63" s="4" t="inlineStr">
        <is>
          <t>Jiangxi Huizhong Human Resources Co., Ltd. [Member]</t>
        </is>
      </c>
      <c r="B63" s="4" t="inlineStr">
        <is>
          <t xml:space="preserve"> </t>
        </is>
      </c>
    </row>
    <row r="64">
      <c r="A64" s="3" t="inlineStr">
        <is>
          <t>Parent company</t>
        </is>
      </c>
      <c r="B64" s="4" t="inlineStr">
        <is>
          <t xml:space="preserve"> </t>
        </is>
      </c>
    </row>
    <row r="65">
      <c r="A65" s="4" t="inlineStr">
        <is>
          <t>Place and date of incorporation</t>
        </is>
      </c>
      <c r="B65" s="4" t="inlineStr">
        <is>
          <t>PRC – Mainland China/May 21, 2020</t>
        </is>
      </c>
    </row>
    <row r="66">
      <c r="A66" s="4" t="inlineStr">
        <is>
          <t>% of ownership</t>
        </is>
      </c>
      <c r="B66" s="4" t="inlineStr">
        <is>
          <t>100% owned by VIE</t>
        </is>
      </c>
    </row>
    <row r="67">
      <c r="A67" s="4" t="inlineStr">
        <is>
          <t>Principal activities</t>
        </is>
      </c>
      <c r="B67" s="4" t="inlineStr">
        <is>
          <t>Human resource management consulting, labor outsourcing service, staffing and placement service</t>
        </is>
      </c>
    </row>
    <row r="68">
      <c r="A68" s="4" t="inlineStr">
        <is>
          <t>Guangdong Mili Education Consulting Service Co., Ltd. [Member]</t>
        </is>
      </c>
      <c r="B68" s="4" t="inlineStr">
        <is>
          <t xml:space="preserve"> </t>
        </is>
      </c>
    </row>
    <row r="69">
      <c r="A69" s="3" t="inlineStr">
        <is>
          <t>Parent company</t>
        </is>
      </c>
      <c r="B69" s="4" t="inlineStr">
        <is>
          <t xml:space="preserve"> </t>
        </is>
      </c>
    </row>
    <row r="70">
      <c r="A70" s="4" t="inlineStr">
        <is>
          <t>Place and date of incorporation</t>
        </is>
      </c>
      <c r="B70" s="4" t="inlineStr">
        <is>
          <t>PRC – Mainland China/October 30, 2019</t>
        </is>
      </c>
    </row>
    <row r="71">
      <c r="A71" s="4" t="inlineStr">
        <is>
          <t>% of ownership</t>
        </is>
      </c>
      <c r="B71" s="4" t="inlineStr">
        <is>
          <t>100% owned by VIE since July 20, 2020</t>
        </is>
      </c>
    </row>
    <row r="72">
      <c r="A72" s="4" t="inlineStr">
        <is>
          <t>Principal activities</t>
        </is>
      </c>
      <c r="B72" s="4" t="inlineStr">
        <is>
          <t>Education consulting and marketing</t>
        </is>
      </c>
    </row>
    <row r="73">
      <c r="A73" s="4" t="inlineStr">
        <is>
          <t>Jiangxi Gongwuyuan Supply Chain Management Co., Ltd.</t>
        </is>
      </c>
      <c r="B73" s="4" t="inlineStr">
        <is>
          <t xml:space="preserve"> </t>
        </is>
      </c>
    </row>
    <row r="74">
      <c r="A74" s="3" t="inlineStr">
        <is>
          <t>Parent company</t>
        </is>
      </c>
      <c r="B74" s="4" t="inlineStr">
        <is>
          <t xml:space="preserve"> </t>
        </is>
      </c>
    </row>
    <row r="75">
      <c r="A75" s="4" t="inlineStr">
        <is>
          <t>Place and date of incorporation</t>
        </is>
      </c>
      <c r="B75" s="4" t="inlineStr">
        <is>
          <t>PRC – Mainland China/September 14, 2020</t>
        </is>
      </c>
    </row>
    <row r="76">
      <c r="A76" s="4" t="inlineStr">
        <is>
          <t>% of ownership</t>
        </is>
      </c>
      <c r="B76" s="4" t="inlineStr">
        <is>
          <t>100% owned by VIE</t>
        </is>
      </c>
    </row>
    <row r="77">
      <c r="A77" s="4" t="inlineStr">
        <is>
          <t>Principal activities</t>
        </is>
      </c>
      <c r="B77" s="4" t="inlineStr">
        <is>
          <t>Logistic and shipping</t>
        </is>
      </c>
    </row>
    <row r="78">
      <c r="A78" s="4" t="inlineStr">
        <is>
          <t>Jiangxi Gongwuyuan Talent Service Co., Ltd.[Member]</t>
        </is>
      </c>
      <c r="B78" s="4" t="inlineStr">
        <is>
          <t xml:space="preserve"> </t>
        </is>
      </c>
    </row>
    <row r="79">
      <c r="A79" s="3" t="inlineStr">
        <is>
          <t>Parent company</t>
        </is>
      </c>
      <c r="B79" s="4" t="inlineStr">
        <is>
          <t xml:space="preserve"> </t>
        </is>
      </c>
    </row>
    <row r="80">
      <c r="A80" s="4" t="inlineStr">
        <is>
          <t>Place and date of incorporation</t>
        </is>
      </c>
      <c r="B80" s="4" t="inlineStr">
        <is>
          <t>PRC – Mainland China/October 16, 2020</t>
        </is>
      </c>
    </row>
    <row r="81">
      <c r="A81" s="4" t="inlineStr">
        <is>
          <t>% of ownership</t>
        </is>
      </c>
      <c r="B81" s="4" t="inlineStr">
        <is>
          <t>100% owned by VIE</t>
        </is>
      </c>
    </row>
    <row r="82">
      <c r="A82" s="4" t="inlineStr">
        <is>
          <t>Principal activities</t>
        </is>
      </c>
      <c r="B82" s="4" t="inlineStr">
        <is>
          <t>Human resource management consulting, labor outsourcing service, staffing and placement service</t>
        </is>
      </c>
    </row>
    <row r="83">
      <c r="A83" s="4" t="inlineStr">
        <is>
          <t>Zhongshan Jushangyue Freight Forwarding Service Co., Ltd. [Member]</t>
        </is>
      </c>
      <c r="B83" s="4" t="inlineStr">
        <is>
          <t xml:space="preserve"> </t>
        </is>
      </c>
    </row>
    <row r="84">
      <c r="A84" s="3" t="inlineStr">
        <is>
          <t>Parent company</t>
        </is>
      </c>
      <c r="B84" s="4" t="inlineStr">
        <is>
          <t xml:space="preserve"> </t>
        </is>
      </c>
    </row>
    <row r="85">
      <c r="A85" s="4" t="inlineStr">
        <is>
          <t>Place and date of incorporation</t>
        </is>
      </c>
      <c r="B85" s="4" t="inlineStr">
        <is>
          <t>PRC – Mainland China/July 22, 2020</t>
        </is>
      </c>
    </row>
    <row r="86">
      <c r="A86" s="4" t="inlineStr">
        <is>
          <t>% of ownership</t>
        </is>
      </c>
      <c r="B86" s="4" t="inlineStr">
        <is>
          <t>100% owned by VIE since September 17, 2020</t>
        </is>
      </c>
    </row>
    <row r="87">
      <c r="A87" s="4" t="inlineStr">
        <is>
          <t>Principal activities</t>
        </is>
      </c>
      <c r="B87" s="4" t="inlineStr">
        <is>
          <t>Logistic and storage service</t>
        </is>
      </c>
    </row>
    <row r="88">
      <c r="A88" s="4" t="inlineStr">
        <is>
          <t>Jiujiang Gongwuyuan Yifang Education Consulting Service Co., Ltd. [Member]</t>
        </is>
      </c>
      <c r="B88" s="4" t="inlineStr">
        <is>
          <t xml:space="preserve"> </t>
        </is>
      </c>
    </row>
    <row r="89">
      <c r="A89" s="3" t="inlineStr">
        <is>
          <t>Parent company</t>
        </is>
      </c>
      <c r="B89" s="4" t="inlineStr">
        <is>
          <t xml:space="preserve"> </t>
        </is>
      </c>
    </row>
    <row r="90">
      <c r="A90" s="4" t="inlineStr">
        <is>
          <t>Place and date of incorporation</t>
        </is>
      </c>
      <c r="B90" s="4" t="inlineStr">
        <is>
          <t>PRC – Mainland China/April 14, 2021</t>
        </is>
      </c>
    </row>
    <row r="91">
      <c r="A91" s="4" t="inlineStr">
        <is>
          <t>% of ownership</t>
        </is>
      </c>
      <c r="B91" s="4" t="inlineStr">
        <is>
          <t>100% owned by VIE</t>
        </is>
      </c>
    </row>
    <row r="92">
      <c r="A92" s="4" t="inlineStr">
        <is>
          <t>Principal activities</t>
        </is>
      </c>
      <c r="B92" s="4" t="inlineStr">
        <is>
          <t>Education consulting and human resource management service</t>
        </is>
      </c>
    </row>
    <row r="93">
      <c r="A93" s="4" t="inlineStr">
        <is>
          <t>Dongguan Fusheng Supply Chain Co., Ltd. [Member]</t>
        </is>
      </c>
      <c r="B93" s="4" t="inlineStr">
        <is>
          <t xml:space="preserve"> </t>
        </is>
      </c>
    </row>
    <row r="94">
      <c r="A94" s="3" t="inlineStr">
        <is>
          <t>Parent company</t>
        </is>
      </c>
      <c r="B94" s="4" t="inlineStr">
        <is>
          <t xml:space="preserve"> </t>
        </is>
      </c>
    </row>
    <row r="95">
      <c r="A95" s="4" t="inlineStr">
        <is>
          <t>Place and date of incorporation</t>
        </is>
      </c>
      <c r="B95" s="4" t="inlineStr">
        <is>
          <t>PRC – Mainland China/June 1, 2021</t>
        </is>
      </c>
      <c r="C95" s="4" t="inlineStr">
        <is>
          <t>[1]</t>
        </is>
      </c>
    </row>
    <row r="96">
      <c r="A96" s="4" t="inlineStr">
        <is>
          <t>% of ownership</t>
        </is>
      </c>
      <c r="B96" s="4" t="inlineStr">
        <is>
          <t>100% owned by VIE</t>
        </is>
      </c>
      <c r="C96" s="4" t="inlineStr">
        <is>
          <t>[1]</t>
        </is>
      </c>
    </row>
    <row r="97">
      <c r="A97" s="4" t="inlineStr">
        <is>
          <t>Principal activities</t>
        </is>
      </c>
      <c r="B97" s="4" t="inlineStr">
        <is>
          <t>Logistic and shipping</t>
        </is>
      </c>
      <c r="C97" s="4" t="inlineStr">
        <is>
          <t>[1]</t>
        </is>
      </c>
    </row>
    <row r="98">
      <c r="A98" s="4" t="inlineStr">
        <is>
          <t>Dongguan Chenwang Supply Chain Co., Ltd. [Member]</t>
        </is>
      </c>
      <c r="B98" s="4" t="inlineStr">
        <is>
          <t xml:space="preserve"> </t>
        </is>
      </c>
    </row>
    <row r="99">
      <c r="A99" s="3" t="inlineStr">
        <is>
          <t>Parent company</t>
        </is>
      </c>
      <c r="B99" s="4" t="inlineStr">
        <is>
          <t xml:space="preserve"> </t>
        </is>
      </c>
    </row>
    <row r="100">
      <c r="A100" s="4" t="inlineStr">
        <is>
          <t>Place and date of incorporation</t>
        </is>
      </c>
      <c r="B100" s="4" t="inlineStr">
        <is>
          <t>PRC – Mainland China/May 31, 2021</t>
        </is>
      </c>
      <c r="C100" s="4" t="inlineStr">
        <is>
          <t>[1]</t>
        </is>
      </c>
    </row>
    <row r="101">
      <c r="A101" s="4" t="inlineStr">
        <is>
          <t>% of ownership</t>
        </is>
      </c>
      <c r="B101" s="4" t="inlineStr">
        <is>
          <t>100% owned by VIE</t>
        </is>
      </c>
      <c r="C101" s="4" t="inlineStr">
        <is>
          <t>[1]</t>
        </is>
      </c>
    </row>
    <row r="102">
      <c r="A102" s="4" t="inlineStr">
        <is>
          <t>Principal activities</t>
        </is>
      </c>
      <c r="B102" s="4" t="inlineStr">
        <is>
          <t>Logistic and shipping</t>
        </is>
      </c>
      <c r="C102" s="4" t="inlineStr">
        <is>
          <t>[1]</t>
        </is>
      </c>
    </row>
    <row r="103">
      <c r="A103" s="4" t="inlineStr">
        <is>
          <t>Dongguan Jida Supply Chain Co., Ltd. [Member]</t>
        </is>
      </c>
      <c r="B103" s="4" t="inlineStr">
        <is>
          <t xml:space="preserve"> </t>
        </is>
      </c>
    </row>
    <row r="104">
      <c r="A104" s="3" t="inlineStr">
        <is>
          <t>Parent company</t>
        </is>
      </c>
      <c r="B104" s="4" t="inlineStr">
        <is>
          <t xml:space="preserve"> </t>
        </is>
      </c>
    </row>
    <row r="105">
      <c r="A105" s="4" t="inlineStr">
        <is>
          <t>Place and date of incorporation</t>
        </is>
      </c>
      <c r="B105" s="4" t="inlineStr">
        <is>
          <t>PRC – Mainland China/June 1, 2021</t>
        </is>
      </c>
      <c r="C105" s="4" t="inlineStr">
        <is>
          <t>[1]</t>
        </is>
      </c>
    </row>
    <row r="106">
      <c r="A106" s="4" t="inlineStr">
        <is>
          <t>% of ownership</t>
        </is>
      </c>
      <c r="B106" s="4" t="inlineStr">
        <is>
          <t>100% owned by VIE</t>
        </is>
      </c>
      <c r="C106" s="4" t="inlineStr">
        <is>
          <t>[1]</t>
        </is>
      </c>
    </row>
    <row r="107">
      <c r="A107" s="4" t="inlineStr">
        <is>
          <t>Principal activities</t>
        </is>
      </c>
      <c r="B107" s="4" t="inlineStr">
        <is>
          <t>Logistic and shipping</t>
        </is>
      </c>
      <c r="C107" s="4" t="inlineStr">
        <is>
          <t>[1]</t>
        </is>
      </c>
    </row>
    <row r="108">
      <c r="A108" s="4" t="inlineStr">
        <is>
          <t>Shenzhen Aliyuncang Logistics Warehousing Co., Ltd. [Member]</t>
        </is>
      </c>
      <c r="B108" s="4" t="inlineStr">
        <is>
          <t xml:space="preserve"> </t>
        </is>
      </c>
    </row>
    <row r="109">
      <c r="A109" s="3" t="inlineStr">
        <is>
          <t>Parent company</t>
        </is>
      </c>
      <c r="B109" s="4" t="inlineStr">
        <is>
          <t xml:space="preserve"> </t>
        </is>
      </c>
    </row>
    <row r="110">
      <c r="A110" s="4" t="inlineStr">
        <is>
          <t>Place and date of incorporation</t>
        </is>
      </c>
      <c r="B110" s="4" t="inlineStr">
        <is>
          <t>PRC – Mainland China/April 11, 2017</t>
        </is>
      </c>
    </row>
    <row r="111">
      <c r="A111" s="4" t="inlineStr">
        <is>
          <t>% of ownership</t>
        </is>
      </c>
      <c r="B111" s="4" t="inlineStr">
        <is>
          <t>100% owned by VIE since June 24, 2021</t>
        </is>
      </c>
    </row>
    <row r="112">
      <c r="A112" s="4" t="inlineStr">
        <is>
          <t>Principal activities</t>
        </is>
      </c>
      <c r="B112" s="4" t="inlineStr">
        <is>
          <t>Internet information technology development and supply chain management</t>
        </is>
      </c>
    </row>
    <row r="113"/>
    <row r="114">
      <c r="A114" s="4" t="inlineStr">
        <is>
          <t>[1]Company had no operations or very minimal operations with no revenues
as of December 31, 2024</t>
        </is>
      </c>
    </row>
  </sheetData>
  <mergeCells count="5">
    <mergeCell ref="B2:C2"/>
    <mergeCell ref="A114:C114"/>
    <mergeCell ref="B1:C1"/>
    <mergeCell ref="A113:C113"/>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Schedule of Financial Statements and Balances of the VIE and Its Subsidiaries (Details) - VIE [Member] - USD ($)</t>
        </is>
      </c>
      <c r="B1" s="2" t="inlineStr">
        <is>
          <t>Dec. 31, 2024</t>
        </is>
      </c>
      <c r="C1" s="2" t="inlineStr">
        <is>
          <t>Dec. 31, 2023</t>
        </is>
      </c>
    </row>
    <row r="2">
      <c r="A2" s="3" t="inlineStr">
        <is>
          <t>Schedule of Financial Statement Amounts and Balances of the VIE and its Subsidiaries [Line Items]</t>
        </is>
      </c>
      <c r="B2" s="4" t="inlineStr">
        <is>
          <t xml:space="preserve"> </t>
        </is>
      </c>
      <c r="C2" s="4" t="inlineStr">
        <is>
          <t xml:space="preserve"> </t>
        </is>
      </c>
    </row>
    <row r="3">
      <c r="A3" s="4" t="inlineStr">
        <is>
          <t>Current assets</t>
        </is>
      </c>
      <c r="B3" s="6" t="n">
        <v>4680414</v>
      </c>
      <c r="C3" s="6" t="n">
        <v>7614033</v>
      </c>
    </row>
    <row r="4">
      <c r="A4" s="4" t="inlineStr">
        <is>
          <t>Non-current assets</t>
        </is>
      </c>
      <c r="B4" s="5" t="n">
        <v>528032</v>
      </c>
      <c r="C4" s="5" t="n">
        <v>6388</v>
      </c>
    </row>
    <row r="5">
      <c r="A5" s="4" t="inlineStr">
        <is>
          <t>Total assets</t>
        </is>
      </c>
      <c r="B5" s="5" t="n">
        <v>5208446</v>
      </c>
      <c r="C5" s="5" t="n">
        <v>7620421</v>
      </c>
    </row>
    <row r="6">
      <c r="A6" s="4" t="inlineStr">
        <is>
          <t>Current liabilities</t>
        </is>
      </c>
      <c r="B6" s="5" t="n">
        <v>4175038</v>
      </c>
      <c r="C6" s="5" t="n">
        <v>6745091</v>
      </c>
    </row>
    <row r="7">
      <c r="A7" s="4" t="inlineStr">
        <is>
          <t>Non-current liabilities</t>
        </is>
      </c>
      <c r="B7" s="5" t="n">
        <v>43972</v>
      </c>
      <c r="C7" s="5" t="n">
        <v>116892</v>
      </c>
    </row>
    <row r="8">
      <c r="A8" s="4" t="inlineStr">
        <is>
          <t>Total liabilities</t>
        </is>
      </c>
      <c r="B8" s="6" t="n">
        <v>4219010</v>
      </c>
      <c r="C8" s="6" t="n">
        <v>68619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Schedule of Revenue (Details) - VIE [Member] - USD ($)</t>
        </is>
      </c>
      <c r="B1" s="2" t="inlineStr">
        <is>
          <t>12 Months Ended</t>
        </is>
      </c>
    </row>
    <row r="2">
      <c r="B2" s="2" t="inlineStr">
        <is>
          <t>Dec. 31, 2024</t>
        </is>
      </c>
      <c r="C2" s="2" t="inlineStr">
        <is>
          <t>Dec. 31, 2023</t>
        </is>
      </c>
      <c r="D2" s="2" t="inlineStr">
        <is>
          <t>Dec. 31, 2022</t>
        </is>
      </c>
    </row>
    <row r="3">
      <c r="A3" s="3" t="inlineStr">
        <is>
          <t>Schedule of Revenue [Line Items]</t>
        </is>
      </c>
      <c r="B3" s="4" t="inlineStr">
        <is>
          <t xml:space="preserve"> </t>
        </is>
      </c>
      <c r="C3" s="4" t="inlineStr">
        <is>
          <t xml:space="preserve"> </t>
        </is>
      </c>
      <c r="D3" s="4" t="inlineStr">
        <is>
          <t xml:space="preserve"> </t>
        </is>
      </c>
    </row>
    <row r="4">
      <c r="A4" s="4" t="inlineStr">
        <is>
          <t>Net revenues</t>
        </is>
      </c>
      <c r="B4" s="6" t="n">
        <v>12809211</v>
      </c>
      <c r="C4" s="6" t="n">
        <v>11574877</v>
      </c>
      <c r="D4" s="6" t="n">
        <v>13161560</v>
      </c>
    </row>
    <row r="5">
      <c r="A5" s="4" t="inlineStr">
        <is>
          <t>Net income/(loss)</t>
        </is>
      </c>
      <c r="B5" s="6" t="n">
        <v>308737</v>
      </c>
      <c r="C5" s="6" t="n">
        <v>-869063</v>
      </c>
      <c r="D5" s="6" t="n">
        <v>-1311568</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authorized</t>
        </is>
      </c>
      <c r="B4" s="5" t="n">
        <v>100000000</v>
      </c>
      <c r="C4" s="5" t="n">
        <v>100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t>
        </is>
      </c>
      <c r="B8" s="5" t="n">
        <v>400000000</v>
      </c>
      <c r="C8" s="5" t="n">
        <v>400000000</v>
      </c>
    </row>
    <row r="9">
      <c r="A9" s="4" t="inlineStr">
        <is>
          <t>Ordinary shares issued</t>
        </is>
      </c>
      <c r="B9" s="5" t="n">
        <v>10000000</v>
      </c>
      <c r="C9" s="5" t="n">
        <v>10000000</v>
      </c>
    </row>
    <row r="10">
      <c r="A10" s="4" t="inlineStr">
        <is>
          <t>Ordinary shares, outstanding</t>
        </is>
      </c>
      <c r="B10" s="5" t="n">
        <v>10000000</v>
      </c>
      <c r="C10" s="5" t="n">
        <v>1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Schedule of Cash Flow Statement (Details) - VIE [Member] - USD ($)</t>
        </is>
      </c>
      <c r="B1" s="2" t="inlineStr">
        <is>
          <t>12 Months Ended</t>
        </is>
      </c>
    </row>
    <row r="2">
      <c r="B2" s="2" t="inlineStr">
        <is>
          <t>Dec. 31, 2024</t>
        </is>
      </c>
      <c r="C2" s="2" t="inlineStr">
        <is>
          <t>Dec. 31, 2023</t>
        </is>
      </c>
      <c r="D2" s="2" t="inlineStr">
        <is>
          <t>Dec. 31, 2022</t>
        </is>
      </c>
    </row>
    <row r="3">
      <c r="A3" s="3" t="inlineStr">
        <is>
          <t>Schedule of Cash Flow Statement [Line Items]</t>
        </is>
      </c>
      <c r="B3" s="4" t="inlineStr">
        <is>
          <t xml:space="preserve"> </t>
        </is>
      </c>
      <c r="C3" s="4" t="inlineStr">
        <is>
          <t xml:space="preserve"> </t>
        </is>
      </c>
      <c r="D3" s="4" t="inlineStr">
        <is>
          <t xml:space="preserve"> </t>
        </is>
      </c>
    </row>
    <row r="4">
      <c r="A4" s="4" t="inlineStr">
        <is>
          <t>Net cash provided by (used in) operating activities</t>
        </is>
      </c>
      <c r="B4" s="6" t="n">
        <v>1618141</v>
      </c>
      <c r="C4" s="6" t="n">
        <v>-1801113</v>
      </c>
      <c r="D4" s="6" t="n">
        <v>406640</v>
      </c>
    </row>
    <row r="5">
      <c r="A5" s="4" t="inlineStr">
        <is>
          <t>Net cash used in investing activities</t>
        </is>
      </c>
      <c r="B5" s="4" t="inlineStr">
        <is>
          <t xml:space="preserve"> </t>
        </is>
      </c>
      <c r="C5" s="4" t="inlineStr">
        <is>
          <t xml:space="preserve"> </t>
        </is>
      </c>
      <c r="D5" s="4" t="inlineStr">
        <is>
          <t xml:space="preserve"> </t>
        </is>
      </c>
    </row>
    <row r="6">
      <c r="A6" s="4" t="inlineStr">
        <is>
          <t>Net cash provided by (used in) financing activities</t>
        </is>
      </c>
      <c r="B6" s="6" t="n">
        <v>42134</v>
      </c>
      <c r="C6" s="6" t="n">
        <v>-508149</v>
      </c>
      <c r="D6" s="6" t="n">
        <v>1930174</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and Estimates (Details)</t>
        </is>
      </c>
      <c r="B1" s="2" t="inlineStr">
        <is>
          <t>12 Months Ended</t>
        </is>
      </c>
    </row>
    <row r="2">
      <c r="B2" s="2" t="inlineStr">
        <is>
          <t>Dec. 31, 2024 USD ($)</t>
        </is>
      </c>
      <c r="C2" s="2" t="inlineStr">
        <is>
          <t>Dec. 31, 2023 USD ($)</t>
        </is>
      </c>
      <c r="D2" s="2" t="inlineStr">
        <is>
          <t>Dec. 31, 2022 USD ($)</t>
        </is>
      </c>
      <c r="E2" s="2" t="inlineStr">
        <is>
          <t>Dec. 31, 2024 CNY (¥)</t>
        </is>
      </c>
    </row>
    <row r="3">
      <c r="A3" s="3" t="inlineStr">
        <is>
          <t>Significant Accounting Policies and Estimates [Line Items]</t>
        </is>
      </c>
      <c r="B3" s="4" t="inlineStr">
        <is>
          <t xml:space="preserve"> </t>
        </is>
      </c>
      <c r="C3" s="4" t="inlineStr">
        <is>
          <t xml:space="preserve"> </t>
        </is>
      </c>
      <c r="D3" s="4" t="inlineStr">
        <is>
          <t xml:space="preserve"> </t>
        </is>
      </c>
      <c r="E3" s="4" t="inlineStr">
        <is>
          <t xml:space="preserve"> </t>
        </is>
      </c>
    </row>
    <row r="4">
      <c r="A4" s="4" t="inlineStr">
        <is>
          <t>Insurance amount</t>
        </is>
      </c>
      <c r="B4" s="6" t="n">
        <v>1668291</v>
      </c>
      <c r="C4" s="6" t="n">
        <v>31973</v>
      </c>
      <c r="D4" s="6" t="n">
        <v>2404170</v>
      </c>
      <c r="E4" s="11" t="n">
        <v>500000</v>
      </c>
    </row>
    <row r="5">
      <c r="A5" s="4" t="inlineStr">
        <is>
          <t>Uninsured amount (in Dollars)</t>
        </is>
      </c>
      <c r="B5" s="5" t="n">
        <v>1478312</v>
      </c>
      <c r="C5" s="4" t="inlineStr">
        <is>
          <t xml:space="preserve"> </t>
        </is>
      </c>
      <c r="D5" s="5" t="n">
        <v>2247354</v>
      </c>
      <c r="E5" s="4" t="inlineStr">
        <is>
          <t xml:space="preserve"> </t>
        </is>
      </c>
    </row>
    <row r="6">
      <c r="A6" s="4" t="inlineStr">
        <is>
          <t>Deferred IPO costs (in Dollars)</t>
        </is>
      </c>
      <c r="B6" s="6" t="n">
        <v>889160</v>
      </c>
      <c r="C6" s="5" t="n">
        <v>668651</v>
      </c>
      <c r="D6" s="5" t="n">
        <v>452521</v>
      </c>
      <c r="E6" s="4" t="inlineStr">
        <is>
          <t xml:space="preserve"> </t>
        </is>
      </c>
    </row>
    <row r="7">
      <c r="A7" s="4" t="inlineStr">
        <is>
          <t>Property and equipment net useful lives</t>
        </is>
      </c>
      <c r="B7" s="4" t="inlineStr">
        <is>
          <t>3 years</t>
        </is>
      </c>
      <c r="C7" s="4" t="inlineStr">
        <is>
          <t xml:space="preserve"> </t>
        </is>
      </c>
      <c r="D7" s="4" t="inlineStr">
        <is>
          <t xml:space="preserve"> </t>
        </is>
      </c>
      <c r="E7" s="4" t="inlineStr">
        <is>
          <t>3 years</t>
        </is>
      </c>
    </row>
    <row r="8">
      <c r="A8" s="4" t="inlineStr">
        <is>
          <t>Depreciation expense (in Dollars)</t>
        </is>
      </c>
      <c r="B8" s="6" t="n">
        <v>2039</v>
      </c>
      <c r="C8" s="5" t="n">
        <v>799</v>
      </c>
      <c r="D8" s="5" t="n">
        <v>2139</v>
      </c>
      <c r="E8" s="4" t="inlineStr">
        <is>
          <t xml:space="preserve"> </t>
        </is>
      </c>
    </row>
    <row r="9">
      <c r="A9" s="4" t="inlineStr">
        <is>
          <t>Non-controlling interests (in Dollars)</t>
        </is>
      </c>
      <c r="B9" s="6" t="n">
        <v>49795</v>
      </c>
      <c r="C9" s="6" t="n">
        <v>37922</v>
      </c>
      <c r="D9" s="6" t="n">
        <v>86017</v>
      </c>
      <c r="E9" s="4" t="inlineStr">
        <is>
          <t xml:space="preserve"> </t>
        </is>
      </c>
    </row>
    <row r="10">
      <c r="A10" s="4" t="inlineStr">
        <is>
          <t>Deposits (in Yuan Renminbi) | ¥</t>
        </is>
      </c>
      <c r="B10" s="4" t="inlineStr">
        <is>
          <t xml:space="preserve"> </t>
        </is>
      </c>
      <c r="C10" s="4" t="inlineStr">
        <is>
          <t xml:space="preserve"> </t>
        </is>
      </c>
      <c r="D10" s="4" t="inlineStr">
        <is>
          <t xml:space="preserve"> </t>
        </is>
      </c>
      <c r="E10" s="11" t="n">
        <v>500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and Estimates [Line Items]</t>
        </is>
      </c>
      <c r="B12" s="4" t="inlineStr">
        <is>
          <t xml:space="preserve"> </t>
        </is>
      </c>
      <c r="C12" s="4" t="inlineStr">
        <is>
          <t xml:space="preserve"> </t>
        </is>
      </c>
      <c r="D12" s="4" t="inlineStr">
        <is>
          <t xml:space="preserve"> </t>
        </is>
      </c>
      <c r="E12" s="4" t="inlineStr">
        <is>
          <t xml:space="preserve"> </t>
        </is>
      </c>
    </row>
    <row r="13">
      <c r="A13" s="4" t="inlineStr">
        <is>
          <t>Value added tax rate</t>
        </is>
      </c>
      <c r="B13" s="10" t="n">
        <v>0.01</v>
      </c>
      <c r="C13" s="4" t="inlineStr">
        <is>
          <t xml:space="preserve"> </t>
        </is>
      </c>
      <c r="D13" s="4" t="inlineStr">
        <is>
          <t xml:space="preserve"> </t>
        </is>
      </c>
      <c r="E13" s="10" t="n">
        <v>0.01</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and Estimates [Line Items]</t>
        </is>
      </c>
      <c r="B15" s="4" t="inlineStr">
        <is>
          <t xml:space="preserve"> </t>
        </is>
      </c>
      <c r="C15" s="4" t="inlineStr">
        <is>
          <t xml:space="preserve"> </t>
        </is>
      </c>
      <c r="D15" s="4" t="inlineStr">
        <is>
          <t xml:space="preserve"> </t>
        </is>
      </c>
      <c r="E15" s="4" t="inlineStr">
        <is>
          <t xml:space="preserve"> </t>
        </is>
      </c>
    </row>
    <row r="16">
      <c r="A16" s="4" t="inlineStr">
        <is>
          <t>Value added tax rate</t>
        </is>
      </c>
      <c r="B16" s="10" t="n">
        <v>0.09</v>
      </c>
      <c r="C16" s="4" t="inlineStr">
        <is>
          <t xml:space="preserve"> </t>
        </is>
      </c>
      <c r="D16" s="4" t="inlineStr">
        <is>
          <t xml:space="preserve"> </t>
        </is>
      </c>
      <c r="E16" s="10" t="n">
        <v>0.09</v>
      </c>
    </row>
    <row r="17">
      <c r="A17" s="4" t="inlineStr">
        <is>
          <t>Mainland China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and Estimates [Line Items]</t>
        </is>
      </c>
      <c r="B18" s="4" t="inlineStr">
        <is>
          <t xml:space="preserve"> </t>
        </is>
      </c>
      <c r="C18" s="4" t="inlineStr">
        <is>
          <t xml:space="preserve"> </t>
        </is>
      </c>
      <c r="D18" s="4" t="inlineStr">
        <is>
          <t xml:space="preserve"> </t>
        </is>
      </c>
      <c r="E18" s="4" t="inlineStr">
        <is>
          <t xml:space="preserve"> </t>
        </is>
      </c>
    </row>
    <row r="19">
      <c r="A19" s="4" t="inlineStr">
        <is>
          <t>Insurance amount</t>
        </is>
      </c>
      <c r="B19" s="6" t="n">
        <v>76000</v>
      </c>
      <c r="C19" s="4" t="inlineStr">
        <is>
          <t xml:space="preserve"> </t>
        </is>
      </c>
      <c r="D19" s="4" t="inlineStr">
        <is>
          <t xml:space="preserve"> </t>
        </is>
      </c>
      <c r="E19" s="11" t="n">
        <v>500000</v>
      </c>
    </row>
    <row r="20">
      <c r="A20" s="4" t="inlineStr">
        <is>
          <t>NCI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and Estimates [Line Items]</t>
        </is>
      </c>
      <c r="B21" s="4" t="inlineStr">
        <is>
          <t xml:space="preserve"> </t>
        </is>
      </c>
      <c r="C21" s="4" t="inlineStr">
        <is>
          <t xml:space="preserve"> </t>
        </is>
      </c>
      <c r="D21" s="4" t="inlineStr">
        <is>
          <t xml:space="preserve"> </t>
        </is>
      </c>
      <c r="E21" s="4" t="inlineStr">
        <is>
          <t xml:space="preserve"> </t>
        </is>
      </c>
    </row>
    <row r="22">
      <c r="A22" s="4" t="inlineStr">
        <is>
          <t>Non-controlling interests (in Dollars)</t>
        </is>
      </c>
      <c r="B22" s="6" t="n">
        <v>49795</v>
      </c>
      <c r="C22" s="4" t="inlineStr">
        <is>
          <t xml:space="preserve"> </t>
        </is>
      </c>
      <c r="D22" s="4" t="inlineStr">
        <is>
          <t xml:space="preserve"> </t>
        </is>
      </c>
      <c r="E22" s="4" t="inlineStr">
        <is>
          <t xml:space="preserve"> </t>
        </is>
      </c>
    </row>
    <row r="23">
      <c r="A23" s="4" t="inlineStr">
        <is>
          <t>NCIs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and Estimates [Line Items]</t>
        </is>
      </c>
      <c r="B24" s="4" t="inlineStr">
        <is>
          <t xml:space="preserve"> </t>
        </is>
      </c>
      <c r="C24" s="4" t="inlineStr">
        <is>
          <t xml:space="preserve"> </t>
        </is>
      </c>
      <c r="D24" s="4" t="inlineStr">
        <is>
          <t xml:space="preserve"> </t>
        </is>
      </c>
      <c r="E24" s="4" t="inlineStr">
        <is>
          <t xml:space="preserve"> </t>
        </is>
      </c>
    </row>
    <row r="25">
      <c r="A25" s="4" t="inlineStr">
        <is>
          <t>Equity ownership percentage</t>
        </is>
      </c>
      <c r="B25" s="10" t="n">
        <v>0.05</v>
      </c>
      <c r="C25" s="4" t="inlineStr">
        <is>
          <t xml:space="preserve"> </t>
        </is>
      </c>
      <c r="D25" s="4" t="inlineStr">
        <is>
          <t xml:space="preserve"> </t>
        </is>
      </c>
      <c r="E25" s="10" t="n">
        <v>0.05</v>
      </c>
    </row>
    <row r="26">
      <c r="A26" s="4" t="inlineStr">
        <is>
          <t>Customer One [Member] | Customer Concentration Risk [Member] | Revenue Benchmark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and Estimat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34</v>
      </c>
      <c r="C28" s="10" t="n">
        <v>0.44</v>
      </c>
      <c r="D28" s="10" t="n">
        <v>0.26</v>
      </c>
      <c r="E28" s="4" t="inlineStr">
        <is>
          <t xml:space="preserve"> </t>
        </is>
      </c>
    </row>
    <row r="29">
      <c r="A29" s="4" t="inlineStr">
        <is>
          <t>Customer One [Member] | Customer Concentration Risk [Member] | Accounts Receivable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and Estimate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32</v>
      </c>
      <c r="C31" s="10" t="n">
        <v>0.5</v>
      </c>
      <c r="D31" s="10" t="n">
        <v>0.3</v>
      </c>
      <c r="E31" s="4" t="inlineStr">
        <is>
          <t xml:space="preserve"> </t>
        </is>
      </c>
    </row>
    <row r="32">
      <c r="A32" s="4" t="inlineStr">
        <is>
          <t>Customer Two [Member] | Customer Concentration Risk [Member] | Revenue Benchmark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and Estimat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24</v>
      </c>
      <c r="C34" s="10" t="n">
        <v>0.17</v>
      </c>
      <c r="D34" s="10" t="n">
        <v>0.22</v>
      </c>
      <c r="E34" s="4" t="inlineStr">
        <is>
          <t xml:space="preserve"> </t>
        </is>
      </c>
    </row>
    <row r="35">
      <c r="A35" s="4" t="inlineStr">
        <is>
          <t>Customer Two [Member] | Customer Concentration Risk [Member] | Accounts Receivable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and Estimat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7</v>
      </c>
      <c r="C37" s="10" t="n">
        <v>0.12</v>
      </c>
      <c r="D37" s="10" t="n">
        <v>0.14</v>
      </c>
      <c r="E37" s="4" t="inlineStr">
        <is>
          <t xml:space="preserve"> </t>
        </is>
      </c>
    </row>
    <row r="38">
      <c r="A38" s="4" t="inlineStr">
        <is>
          <t>Customer Three [Member] | Customer Concentration Risk [Member] | Revenue Benchmark [Member]</t>
        </is>
      </c>
      <c r="B38" s="4" t="inlineStr">
        <is>
          <t xml:space="preserve"> </t>
        </is>
      </c>
      <c r="C38" s="4" t="inlineStr">
        <is>
          <t xml:space="preserve"> </t>
        </is>
      </c>
      <c r="D38" s="4" t="inlineStr">
        <is>
          <t xml:space="preserve"> </t>
        </is>
      </c>
      <c r="E38" s="4" t="inlineStr">
        <is>
          <t xml:space="preserve"> </t>
        </is>
      </c>
    </row>
    <row r="39">
      <c r="A39" s="3" t="inlineStr">
        <is>
          <t>Significant Accounting Policies and Estimat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0" t="n">
        <v>0.2</v>
      </c>
      <c r="C40" s="10" t="n">
        <v>0.11</v>
      </c>
      <c r="D40" s="10" t="n">
        <v>0.18</v>
      </c>
      <c r="E40" s="4" t="inlineStr">
        <is>
          <t xml:space="preserve"> </t>
        </is>
      </c>
    </row>
    <row r="41">
      <c r="A41" s="4" t="inlineStr">
        <is>
          <t>Customer Three [Member] | Customer Concentration Risk [Member] | Accounts Receivable [Member]</t>
        </is>
      </c>
      <c r="B41" s="4" t="inlineStr">
        <is>
          <t xml:space="preserve"> </t>
        </is>
      </c>
      <c r="C41" s="4" t="inlineStr">
        <is>
          <t xml:space="preserve"> </t>
        </is>
      </c>
      <c r="D41" s="4" t="inlineStr">
        <is>
          <t xml:space="preserve"> </t>
        </is>
      </c>
      <c r="E41" s="4" t="inlineStr">
        <is>
          <t xml:space="preserve"> </t>
        </is>
      </c>
    </row>
    <row r="42">
      <c r="A42" s="3" t="inlineStr">
        <is>
          <t>Significant Accounting Policies and Estimat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13</v>
      </c>
      <c r="C43" s="10" t="n">
        <v>0.11</v>
      </c>
      <c r="D43" s="10" t="n">
        <v>0.08</v>
      </c>
      <c r="E43" s="4" t="inlineStr">
        <is>
          <t xml:space="preserve"> </t>
        </is>
      </c>
    </row>
    <row r="44">
      <c r="A44" s="4" t="inlineStr">
        <is>
          <t>Customer Four [Member] | Customer Concentration Risk [Member] | Revenue Benchmark [Member]</t>
        </is>
      </c>
      <c r="B44" s="4" t="inlineStr">
        <is>
          <t xml:space="preserve"> </t>
        </is>
      </c>
      <c r="C44" s="4" t="inlineStr">
        <is>
          <t xml:space="preserve"> </t>
        </is>
      </c>
      <c r="D44" s="4" t="inlineStr">
        <is>
          <t xml:space="preserve"> </t>
        </is>
      </c>
      <c r="E44" s="4" t="inlineStr">
        <is>
          <t xml:space="preserve"> </t>
        </is>
      </c>
    </row>
    <row r="45">
      <c r="A45" s="3" t="inlineStr">
        <is>
          <t>Significant Accounting Policies and Estimat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12</v>
      </c>
      <c r="C46" s="10" t="n">
        <v>0.1</v>
      </c>
      <c r="D46" s="4" t="inlineStr">
        <is>
          <t xml:space="preserve"> </t>
        </is>
      </c>
      <c r="E46" s="4" t="inlineStr">
        <is>
          <t xml:space="preserve"> </t>
        </is>
      </c>
    </row>
    <row r="47">
      <c r="A47" s="4" t="inlineStr">
        <is>
          <t>Customer Four [Member] | Customer Concentration Risk [Member] | Accounts Receivable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 and Estimat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0" t="n">
        <v>0.09</v>
      </c>
      <c r="C49" s="10" t="n">
        <v>0.06</v>
      </c>
      <c r="D49" s="4" t="inlineStr">
        <is>
          <t xml:space="preserve"> </t>
        </is>
      </c>
      <c r="E49" s="4" t="inlineStr">
        <is>
          <t xml:space="preserve"> </t>
        </is>
      </c>
    </row>
    <row r="50">
      <c r="A50" s="4" t="inlineStr">
        <is>
          <t>Service Provider One [Member] | Customer Concentration Risk [Member] | Total Purchase of Service [Member]</t>
        </is>
      </c>
      <c r="B50" s="4" t="inlineStr">
        <is>
          <t xml:space="preserve"> </t>
        </is>
      </c>
      <c r="C50" s="4" t="inlineStr">
        <is>
          <t xml:space="preserve"> </t>
        </is>
      </c>
      <c r="D50" s="4" t="inlineStr">
        <is>
          <t xml:space="preserve"> </t>
        </is>
      </c>
      <c r="E50" s="4" t="inlineStr">
        <is>
          <t xml:space="preserve"> </t>
        </is>
      </c>
    </row>
    <row r="51">
      <c r="A51" s="3" t="inlineStr">
        <is>
          <t>Significant Accounting Policies and Estimate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0" t="n">
        <v>0.25</v>
      </c>
      <c r="C52" s="10" t="n">
        <v>0.49</v>
      </c>
      <c r="D52" s="10" t="n">
        <v>0.46</v>
      </c>
      <c r="E52" s="4" t="inlineStr">
        <is>
          <t xml:space="preserve"> </t>
        </is>
      </c>
    </row>
    <row r="53">
      <c r="A53" s="4" t="inlineStr">
        <is>
          <t>Service Provider One [Member] | Customer Concentration Risk [Member] | Accounts Payable [Member]</t>
        </is>
      </c>
      <c r="B53" s="4" t="inlineStr">
        <is>
          <t xml:space="preserve"> </t>
        </is>
      </c>
      <c r="C53" s="4" t="inlineStr">
        <is>
          <t xml:space="preserve"> </t>
        </is>
      </c>
      <c r="D53" s="4" t="inlineStr">
        <is>
          <t xml:space="preserve"> </t>
        </is>
      </c>
      <c r="E53" s="4" t="inlineStr">
        <is>
          <t xml:space="preserve"> </t>
        </is>
      </c>
    </row>
    <row r="54">
      <c r="A54" s="3" t="inlineStr">
        <is>
          <t>Significant Accounting Policies and Estimate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10" t="n">
        <v>0.21</v>
      </c>
      <c r="C55" s="10" t="n">
        <v>0.7</v>
      </c>
      <c r="D55" s="10" t="n">
        <v>0.04</v>
      </c>
      <c r="E55" s="4" t="inlineStr">
        <is>
          <t xml:space="preserve"> </t>
        </is>
      </c>
    </row>
    <row r="56">
      <c r="A56" s="4" t="inlineStr">
        <is>
          <t>Service Provider Two [Member] | Customer Concentration Risk [Member] | Total Purchase of Service [Member]</t>
        </is>
      </c>
      <c r="B56" s="4" t="inlineStr">
        <is>
          <t xml:space="preserve"> </t>
        </is>
      </c>
      <c r="C56" s="4" t="inlineStr">
        <is>
          <t xml:space="preserve"> </t>
        </is>
      </c>
      <c r="D56" s="4" t="inlineStr">
        <is>
          <t xml:space="preserve"> </t>
        </is>
      </c>
      <c r="E56" s="4" t="inlineStr">
        <is>
          <t xml:space="preserve"> </t>
        </is>
      </c>
    </row>
    <row r="57">
      <c r="A57" s="3" t="inlineStr">
        <is>
          <t>Significant Accounting Policies and Estimate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0" t="n">
        <v>0.14</v>
      </c>
      <c r="C58" s="10" t="n">
        <v>0.25</v>
      </c>
      <c r="D58" s="10" t="n">
        <v>0.33</v>
      </c>
      <c r="E58" s="4" t="inlineStr">
        <is>
          <t xml:space="preserve"> </t>
        </is>
      </c>
    </row>
    <row r="59">
      <c r="A59" s="4" t="inlineStr">
        <is>
          <t>Service Provider Two [Member] | Customer Concentration Risk [Member] | Accounts Payable [Member]</t>
        </is>
      </c>
      <c r="B59" s="4" t="inlineStr">
        <is>
          <t xml:space="preserve"> </t>
        </is>
      </c>
      <c r="C59" s="4" t="inlineStr">
        <is>
          <t xml:space="preserve"> </t>
        </is>
      </c>
      <c r="D59" s="4" t="inlineStr">
        <is>
          <t xml:space="preserve"> </t>
        </is>
      </c>
      <c r="E59" s="4" t="inlineStr">
        <is>
          <t xml:space="preserve"> </t>
        </is>
      </c>
    </row>
    <row r="60">
      <c r="A60" s="3" t="inlineStr">
        <is>
          <t>Significant Accounting Policies and Estimates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10" t="n">
        <v>0.35</v>
      </c>
      <c r="C61" s="10" t="n">
        <v>0.13</v>
      </c>
      <c r="D61" s="10" t="n">
        <v>0.53</v>
      </c>
      <c r="E61" s="4" t="inlineStr">
        <is>
          <t xml:space="preserve"> </t>
        </is>
      </c>
    </row>
    <row r="62">
      <c r="A62" s="4" t="inlineStr">
        <is>
          <t>Service Provider Three [Member] | Customer Concentration Risk [Member] | Total Purchase of Service [Member]</t>
        </is>
      </c>
      <c r="B62" s="4" t="inlineStr">
        <is>
          <t xml:space="preserve"> </t>
        </is>
      </c>
      <c r="C62" s="4" t="inlineStr">
        <is>
          <t xml:space="preserve"> </t>
        </is>
      </c>
      <c r="D62" s="4" t="inlineStr">
        <is>
          <t xml:space="preserve"> </t>
        </is>
      </c>
      <c r="E62" s="4" t="inlineStr">
        <is>
          <t xml:space="preserve"> </t>
        </is>
      </c>
    </row>
    <row r="63">
      <c r="A63" s="3" t="inlineStr">
        <is>
          <t>Significant Accounting Policies and Estimates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10" t="n">
        <v>0.13</v>
      </c>
      <c r="C64" s="10" t="n">
        <v>0.13</v>
      </c>
      <c r="D64" s="10" t="n">
        <v>0.1</v>
      </c>
      <c r="E64" s="4" t="inlineStr">
        <is>
          <t xml:space="preserve"> </t>
        </is>
      </c>
    </row>
    <row r="65">
      <c r="A65" s="4" t="inlineStr">
        <is>
          <t>Service Provider Three [Member] | Customer Concentration Risk [Member] | Accounts Payable [Member]</t>
        </is>
      </c>
      <c r="B65" s="4" t="inlineStr">
        <is>
          <t xml:space="preserve"> </t>
        </is>
      </c>
      <c r="C65" s="4" t="inlineStr">
        <is>
          <t xml:space="preserve"> </t>
        </is>
      </c>
      <c r="D65" s="4" t="inlineStr">
        <is>
          <t xml:space="preserve"> </t>
        </is>
      </c>
      <c r="E65" s="4" t="inlineStr">
        <is>
          <t xml:space="preserve"> </t>
        </is>
      </c>
    </row>
    <row r="66">
      <c r="A66" s="3" t="inlineStr">
        <is>
          <t>Significant Accounting Policies and Estimates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10" t="n">
        <v>0</v>
      </c>
      <c r="C67" s="10" t="n">
        <v>0.06</v>
      </c>
      <c r="D67" s="10" t="n">
        <v>0.24</v>
      </c>
      <c r="E67"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Estimates - Schedule of Currency Exchange Rates (Details)</t>
        </is>
      </c>
      <c r="B1" s="2" t="inlineStr">
        <is>
          <t>Dec. 31, 2024</t>
        </is>
      </c>
      <c r="C1" s="2" t="inlineStr">
        <is>
          <t>Dec. 31, 2023</t>
        </is>
      </c>
      <c r="D1" s="2" t="inlineStr">
        <is>
          <t>Dec. 31, 2022</t>
        </is>
      </c>
    </row>
    <row r="2">
      <c r="A2" s="4" t="inlineStr">
        <is>
          <t>Balance sheet date spot rat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12" t="n">
        <v>7.2993</v>
      </c>
      <c r="C4" s="12" t="n">
        <v>7.0999</v>
      </c>
      <c r="D4" s="13" t="n">
        <v>6.897</v>
      </c>
    </row>
    <row r="5">
      <c r="A5" s="4" t="inlineStr">
        <is>
          <t>Average rate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1957</v>
      </c>
      <c r="C7" s="12" t="n">
        <v>7.0809</v>
      </c>
      <c r="D7" s="13" t="n">
        <v>6.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Estimates - Schedule of Disaggregate Revenue into Four Revenue Streams (Details) - USD ($)</t>
        </is>
      </c>
      <c r="B1" s="2" t="inlineStr">
        <is>
          <t>12 Months Ended</t>
        </is>
      </c>
    </row>
    <row r="2">
      <c r="B2" s="2" t="inlineStr">
        <is>
          <t>Dec. 31, 2024</t>
        </is>
      </c>
      <c r="C2" s="2" t="inlineStr">
        <is>
          <t>Dec. 31, 2023</t>
        </is>
      </c>
      <c r="D2" s="2" t="inlineStr">
        <is>
          <t>Dec. 31, 2022</t>
        </is>
      </c>
    </row>
    <row r="3">
      <c r="A3" s="3" t="inlineStr">
        <is>
          <t>Schedule of Disaggregate Revenue into Four Revenue Streams [Line Items]</t>
        </is>
      </c>
      <c r="B3" s="4" t="inlineStr">
        <is>
          <t xml:space="preserve"> </t>
        </is>
      </c>
      <c r="C3" s="4" t="inlineStr">
        <is>
          <t xml:space="preserve"> </t>
        </is>
      </c>
      <c r="D3" s="4" t="inlineStr">
        <is>
          <t xml:space="preserve"> </t>
        </is>
      </c>
    </row>
    <row r="4">
      <c r="A4" s="4" t="inlineStr">
        <is>
          <t>Total revenues</t>
        </is>
      </c>
      <c r="B4" s="6" t="n">
        <v>12809211</v>
      </c>
      <c r="C4" s="6" t="n">
        <v>11574877</v>
      </c>
      <c r="D4" s="6" t="n">
        <v>13161560</v>
      </c>
    </row>
    <row r="5">
      <c r="A5" s="4" t="inlineStr">
        <is>
          <t>Entrusted recruitment service [Member]</t>
        </is>
      </c>
      <c r="B5" s="4" t="inlineStr">
        <is>
          <t xml:space="preserve"> </t>
        </is>
      </c>
      <c r="C5" s="4" t="inlineStr">
        <is>
          <t xml:space="preserve"> </t>
        </is>
      </c>
      <c r="D5" s="4" t="inlineStr">
        <is>
          <t xml:space="preserve"> </t>
        </is>
      </c>
    </row>
    <row r="6">
      <c r="A6" s="3" t="inlineStr">
        <is>
          <t>Schedule of Disaggregate Revenue into Four Revenue Streams [Line Items]</t>
        </is>
      </c>
      <c r="B6" s="4" t="inlineStr">
        <is>
          <t xml:space="preserve"> </t>
        </is>
      </c>
      <c r="C6" s="4" t="inlineStr">
        <is>
          <t xml:space="preserve"> </t>
        </is>
      </c>
      <c r="D6" s="4" t="inlineStr">
        <is>
          <t xml:space="preserve"> </t>
        </is>
      </c>
    </row>
    <row r="7">
      <c r="A7" s="4" t="inlineStr">
        <is>
          <t>Total revenues</t>
        </is>
      </c>
      <c r="B7" s="5" t="n">
        <v>42174</v>
      </c>
      <c r="C7" s="5" t="n">
        <v>1487188</v>
      </c>
      <c r="D7" s="5" t="n">
        <v>2749483</v>
      </c>
    </row>
    <row r="8">
      <c r="A8" s="4" t="inlineStr">
        <is>
          <t>Project outsourcing service [Member]</t>
        </is>
      </c>
      <c r="B8" s="4" t="inlineStr">
        <is>
          <t xml:space="preserve"> </t>
        </is>
      </c>
      <c r="C8" s="4" t="inlineStr">
        <is>
          <t xml:space="preserve"> </t>
        </is>
      </c>
      <c r="D8" s="4" t="inlineStr">
        <is>
          <t xml:space="preserve"> </t>
        </is>
      </c>
    </row>
    <row r="9">
      <c r="A9" s="3" t="inlineStr">
        <is>
          <t>Schedule of Disaggregate Revenue into Four Revenue Streams [Line Items]</t>
        </is>
      </c>
      <c r="B9" s="4" t="inlineStr">
        <is>
          <t xml:space="preserve"> </t>
        </is>
      </c>
      <c r="C9" s="4" t="inlineStr">
        <is>
          <t xml:space="preserve"> </t>
        </is>
      </c>
      <c r="D9" s="4" t="inlineStr">
        <is>
          <t xml:space="preserve"> </t>
        </is>
      </c>
    </row>
    <row r="10">
      <c r="A10" s="4" t="inlineStr">
        <is>
          <t>Total revenues</t>
        </is>
      </c>
      <c r="B10" s="5" t="n">
        <v>12763987</v>
      </c>
      <c r="C10" s="5" t="n">
        <v>10086496</v>
      </c>
      <c r="D10" s="5" t="n">
        <v>9844007</v>
      </c>
    </row>
    <row r="11">
      <c r="A11" s="4" t="inlineStr">
        <is>
          <t>Labor dispatching service [Member]</t>
        </is>
      </c>
      <c r="B11" s="4" t="inlineStr">
        <is>
          <t xml:space="preserve"> </t>
        </is>
      </c>
      <c r="C11" s="4" t="inlineStr">
        <is>
          <t xml:space="preserve"> </t>
        </is>
      </c>
      <c r="D11" s="4" t="inlineStr">
        <is>
          <t xml:space="preserve"> </t>
        </is>
      </c>
    </row>
    <row r="12">
      <c r="A12" s="3" t="inlineStr">
        <is>
          <t>Schedule of Disaggregate Revenue into Four Revenue Streams [Line Items]</t>
        </is>
      </c>
      <c r="B12" s="4" t="inlineStr">
        <is>
          <t xml:space="preserve"> </t>
        </is>
      </c>
      <c r="C12" s="4" t="inlineStr">
        <is>
          <t xml:space="preserve"> </t>
        </is>
      </c>
      <c r="D12" s="4" t="inlineStr">
        <is>
          <t xml:space="preserve"> </t>
        </is>
      </c>
    </row>
    <row r="13">
      <c r="A13" s="4" t="inlineStr">
        <is>
          <t>Total revenues</t>
        </is>
      </c>
      <c r="B13" s="4" t="inlineStr">
        <is>
          <t xml:space="preserve"> </t>
        </is>
      </c>
      <c r="C13" s="4" t="inlineStr">
        <is>
          <t xml:space="preserve"> </t>
        </is>
      </c>
      <c r="D13" s="5" t="n">
        <v>538583</v>
      </c>
    </row>
    <row r="14">
      <c r="A14" s="4" t="inlineStr">
        <is>
          <t>Other serivces [Member]</t>
        </is>
      </c>
      <c r="B14" s="4" t="inlineStr">
        <is>
          <t xml:space="preserve"> </t>
        </is>
      </c>
      <c r="C14" s="4" t="inlineStr">
        <is>
          <t xml:space="preserve"> </t>
        </is>
      </c>
      <c r="D14" s="4" t="inlineStr">
        <is>
          <t xml:space="preserve"> </t>
        </is>
      </c>
    </row>
    <row r="15">
      <c r="A15" s="3" t="inlineStr">
        <is>
          <t>Schedule of Disaggregate Revenue into Four Revenue Streams [Line Items]</t>
        </is>
      </c>
      <c r="B15" s="4" t="inlineStr">
        <is>
          <t xml:space="preserve"> </t>
        </is>
      </c>
      <c r="C15" s="4" t="inlineStr">
        <is>
          <t xml:space="preserve"> </t>
        </is>
      </c>
      <c r="D15" s="4" t="inlineStr">
        <is>
          <t xml:space="preserve"> </t>
        </is>
      </c>
    </row>
    <row r="16">
      <c r="A16" s="4" t="inlineStr">
        <is>
          <t>Total revenues</t>
        </is>
      </c>
      <c r="B16" s="6" t="n">
        <v>3050</v>
      </c>
      <c r="C16" s="6" t="n">
        <v>1193</v>
      </c>
      <c r="D16" s="6" t="n">
        <v>29487</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Estimates - Schedule of Disaggregates Revenue (Details) - USD ($)</t>
        </is>
      </c>
      <c r="B1" s="2" t="inlineStr">
        <is>
          <t>12 Months Ended</t>
        </is>
      </c>
    </row>
    <row r="2">
      <c r="B2" s="2" t="inlineStr">
        <is>
          <t>Dec. 31, 2024</t>
        </is>
      </c>
      <c r="C2" s="2" t="inlineStr">
        <is>
          <t>Dec. 31, 2023</t>
        </is>
      </c>
      <c r="D2" s="2" t="inlineStr">
        <is>
          <t>Dec. 31, 2022</t>
        </is>
      </c>
    </row>
    <row r="3">
      <c r="A3" s="3" t="inlineStr">
        <is>
          <t>Timing of Revenue Recognition</t>
        </is>
      </c>
      <c r="B3" s="4" t="inlineStr">
        <is>
          <t xml:space="preserve"> </t>
        </is>
      </c>
      <c r="C3" s="4" t="inlineStr">
        <is>
          <t xml:space="preserve"> </t>
        </is>
      </c>
      <c r="D3" s="4" t="inlineStr">
        <is>
          <t xml:space="preserve"> </t>
        </is>
      </c>
    </row>
    <row r="4">
      <c r="A4" s="4" t="inlineStr">
        <is>
          <t>Total revenues</t>
        </is>
      </c>
      <c r="B4" s="6" t="n">
        <v>12809211</v>
      </c>
      <c r="C4" s="6" t="n">
        <v>11574877</v>
      </c>
      <c r="D4" s="6" t="n">
        <v>13161560</v>
      </c>
    </row>
    <row r="5">
      <c r="A5" s="4" t="inlineStr">
        <is>
          <t>Services transferred over time [Member]</t>
        </is>
      </c>
      <c r="B5" s="4" t="inlineStr">
        <is>
          <t xml:space="preserve"> </t>
        </is>
      </c>
      <c r="C5" s="4" t="inlineStr">
        <is>
          <t xml:space="preserve"> </t>
        </is>
      </c>
      <c r="D5" s="4" t="inlineStr">
        <is>
          <t xml:space="preserve"> </t>
        </is>
      </c>
    </row>
    <row r="6">
      <c r="A6" s="3" t="inlineStr">
        <is>
          <t>Timing of Revenue Recognition</t>
        </is>
      </c>
      <c r="B6" s="4" t="inlineStr">
        <is>
          <t xml:space="preserve"> </t>
        </is>
      </c>
      <c r="C6" s="4" t="inlineStr">
        <is>
          <t xml:space="preserve"> </t>
        </is>
      </c>
      <c r="D6" s="4" t="inlineStr">
        <is>
          <t xml:space="preserve"> </t>
        </is>
      </c>
    </row>
    <row r="7">
      <c r="A7" s="4" t="inlineStr">
        <is>
          <t>Total revenues</t>
        </is>
      </c>
      <c r="B7" s="5" t="n">
        <v>12809211</v>
      </c>
      <c r="C7" s="5" t="n">
        <v>11574877</v>
      </c>
      <c r="D7" s="5" t="n">
        <v>13161560</v>
      </c>
    </row>
    <row r="8">
      <c r="A8" s="4" t="inlineStr">
        <is>
          <t>Services transferred at a point in time [Member]</t>
        </is>
      </c>
      <c r="B8" s="4" t="inlineStr">
        <is>
          <t xml:space="preserve"> </t>
        </is>
      </c>
      <c r="C8" s="4" t="inlineStr">
        <is>
          <t xml:space="preserve"> </t>
        </is>
      </c>
      <c r="D8" s="4" t="inlineStr">
        <is>
          <t xml:space="preserve"> </t>
        </is>
      </c>
    </row>
    <row r="9">
      <c r="A9" s="3" t="inlineStr">
        <is>
          <t>Timing of Revenue Recognition</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Dec. 31, 2024</t>
        </is>
      </c>
      <c r="C1" s="2" t="inlineStr">
        <is>
          <t>Dec. 31, 2023</t>
        </is>
      </c>
      <c r="D1" s="2" t="inlineStr">
        <is>
          <t>Dec. 31, 2022</t>
        </is>
      </c>
    </row>
    <row r="2">
      <c r="A2" s="3" t="inlineStr">
        <is>
          <t>Accounts Receivable, Net [Abstract]</t>
        </is>
      </c>
      <c r="B2" s="4" t="inlineStr">
        <is>
          <t xml:space="preserve"> </t>
        </is>
      </c>
      <c r="C2" s="4" t="inlineStr">
        <is>
          <t xml:space="preserve"> </t>
        </is>
      </c>
      <c r="D2" s="4" t="inlineStr">
        <is>
          <t xml:space="preserve"> </t>
        </is>
      </c>
    </row>
    <row r="3">
      <c r="A3" s="4" t="inlineStr">
        <is>
          <t>Accounts receivable</t>
        </is>
      </c>
      <c r="B3" s="6" t="n">
        <v>2195005</v>
      </c>
      <c r="C3" s="6" t="n">
        <v>4254184</v>
      </c>
      <c r="D3" s="4" t="inlineStr">
        <is>
          <t xml:space="preserve"> </t>
        </is>
      </c>
    </row>
    <row r="4">
      <c r="A4" s="4" t="inlineStr">
        <is>
          <t>Less: allowance for credit losses</t>
        </is>
      </c>
      <c r="B4" s="5" t="n">
        <v>-546933</v>
      </c>
      <c r="C4" s="5" t="n">
        <v>-562106</v>
      </c>
      <c r="D4" s="6" t="n">
        <v>-580911</v>
      </c>
    </row>
    <row r="5">
      <c r="A5" s="4" t="inlineStr">
        <is>
          <t>Accounts receivable, net</t>
        </is>
      </c>
      <c r="B5" s="6" t="n">
        <v>1648073</v>
      </c>
      <c r="C5" s="6" t="n">
        <v>3692078</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alance at the beginning of the period</t>
        </is>
      </c>
      <c r="B4" s="6" t="n">
        <v>562106</v>
      </c>
      <c r="C4" s="6" t="n">
        <v>580911</v>
      </c>
    </row>
    <row r="5">
      <c r="A5" s="4" t="inlineStr">
        <is>
          <t>Provisions</t>
        </is>
      </c>
      <c r="B5" s="4" t="inlineStr">
        <is>
          <t xml:space="preserve"> </t>
        </is>
      </c>
      <c r="C5" s="5" t="n">
        <v>-2120</v>
      </c>
    </row>
    <row r="6">
      <c r="A6" s="4" t="inlineStr">
        <is>
          <t>Foreign exchange adjustment</t>
        </is>
      </c>
      <c r="B6" s="5" t="n">
        <v>-15173</v>
      </c>
      <c r="C6" s="5" t="n">
        <v>-16685</v>
      </c>
    </row>
    <row r="7">
      <c r="A7" s="4" t="inlineStr">
        <is>
          <t>Balance at the end of the period</t>
        </is>
      </c>
      <c r="B7" s="6" t="n">
        <v>546933</v>
      </c>
      <c r="C7" s="6" t="n">
        <v>5621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4091</v>
      </c>
      <c r="C4" s="4" t="inlineStr">
        <is>
          <t xml:space="preserve"> </t>
        </is>
      </c>
      <c r="D4" s="6" t="n">
        <v>139592</v>
      </c>
      <c r="E4" s="6" t="n">
        <v>177843</v>
      </c>
    </row>
    <row r="5">
      <c r="A5" s="4" t="inlineStr">
        <is>
          <t>Cash lease payment</t>
        </is>
      </c>
      <c r="B5" s="5" t="n">
        <v>11009</v>
      </c>
      <c r="C5" s="4" t="inlineStr">
        <is>
          <t xml:space="preserve"> </t>
        </is>
      </c>
      <c r="D5" s="6" t="n">
        <v>2448</v>
      </c>
      <c r="E5" s="6" t="n">
        <v>25135</v>
      </c>
    </row>
    <row r="6">
      <c r="A6" s="4" t="inlineStr">
        <is>
          <t>Lease agreement</t>
        </is>
      </c>
      <c r="B6" s="6" t="n">
        <v>1</v>
      </c>
      <c r="C6" s="4" t="inlineStr">
        <is>
          <t xml:space="preserve"> </t>
        </is>
      </c>
      <c r="D6" s="4" t="inlineStr">
        <is>
          <t xml:space="preserve"> </t>
        </is>
      </c>
      <c r="E6" s="4" t="inlineStr">
        <is>
          <t xml:space="preserve"> </t>
        </is>
      </c>
    </row>
    <row r="7">
      <c r="A7" s="4" t="inlineStr">
        <is>
          <t>Rent paid (in Yuan Renminbi) | ¥</t>
        </is>
      </c>
      <c r="B7" s="4" t="inlineStr">
        <is>
          <t xml:space="preserve"> </t>
        </is>
      </c>
      <c r="C7" s="11" t="n">
        <v>5668</v>
      </c>
      <c r="D7" s="4" t="inlineStr">
        <is>
          <t xml:space="preserve"> </t>
        </is>
      </c>
      <c r="E7" s="4" t="inlineStr">
        <is>
          <t xml:space="preserve"> </t>
        </is>
      </c>
    </row>
    <row r="8">
      <c r="A8" s="4" t="inlineStr">
        <is>
          <t>Lease percentage</t>
        </is>
      </c>
      <c r="B8" s="10" t="n">
        <v>0.1</v>
      </c>
      <c r="C8" s="10" t="n">
        <v>0.1</v>
      </c>
      <c r="D8" s="4" t="inlineStr">
        <is>
          <t xml:space="preserve"> </t>
        </is>
      </c>
      <c r="E8"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8" customWidth="1" min="3" max="3"/>
    <col width="25" customWidth="1" min="4" max="4"/>
  </cols>
  <sheetData>
    <row r="1">
      <c r="A1" s="1" t="inlineStr">
        <is>
          <t>Leases - Schedule of Balance Sheet Information Related to Operating Leases (Details) - USD ($)</t>
        </is>
      </c>
      <c r="B1" s="2" t="inlineStr">
        <is>
          <t>Dec. 31, 2024</t>
        </is>
      </c>
      <c r="C1" s="2" t="inlineStr">
        <is>
          <t>Dec. 31, 2023</t>
        </is>
      </c>
      <c r="D1" s="2" t="inlineStr">
        <is>
          <t>Dec. 31, 2022</t>
        </is>
      </c>
    </row>
    <row r="2">
      <c r="A2" s="3" t="inlineStr">
        <is>
          <t>Schedule of Balance Sheet Information Related to Operating Leases [Abstract]</t>
        </is>
      </c>
      <c r="B2" s="4" t="inlineStr">
        <is>
          <t xml:space="preserve"> </t>
        </is>
      </c>
      <c r="C2" s="4" t="inlineStr">
        <is>
          <t xml:space="preserve"> </t>
        </is>
      </c>
      <c r="D2" s="4" t="inlineStr">
        <is>
          <t xml:space="preserve"> </t>
        </is>
      </c>
    </row>
    <row r="3">
      <c r="A3" s="4" t="inlineStr">
        <is>
          <t>Right-of-used assets</t>
        </is>
      </c>
      <c r="B3" s="6" t="n">
        <v>49356</v>
      </c>
      <c r="C3" s="6" t="n">
        <v>4015</v>
      </c>
      <c r="D3" s="4" t="inlineStr">
        <is>
          <t xml:space="preserve"> </t>
        </is>
      </c>
    </row>
    <row r="4">
      <c r="A4" s="4" t="inlineStr">
        <is>
          <t>Lease liabilities – current</t>
        </is>
      </c>
      <c r="B4" s="5" t="n">
        <v>8422</v>
      </c>
      <c r="C4" s="5" t="n">
        <v>9661</v>
      </c>
      <c r="D4" s="4" t="inlineStr">
        <is>
          <t xml:space="preserve"> </t>
        </is>
      </c>
    </row>
    <row r="5">
      <c r="A5" s="4" t="inlineStr">
        <is>
          <t>Lease liabilities – non-current</t>
        </is>
      </c>
      <c r="B5" s="5" t="n">
        <v>43972</v>
      </c>
      <c r="C5" s="5" t="n">
        <v>1025</v>
      </c>
      <c r="D5" s="4" t="inlineStr">
        <is>
          <t xml:space="preserve"> </t>
        </is>
      </c>
    </row>
    <row r="6">
      <c r="A6" s="4" t="inlineStr">
        <is>
          <t>Total lease liabilities</t>
        </is>
      </c>
      <c r="B6" s="6" t="n">
        <v>52394</v>
      </c>
      <c r="C6" s="6" t="n">
        <v>10686</v>
      </c>
      <c r="D6" s="4" t="inlineStr">
        <is>
          <t xml:space="preserve"> </t>
        </is>
      </c>
    </row>
    <row r="7">
      <c r="A7" s="4" t="inlineStr">
        <is>
          <t>Weighted average remaining lease term (years)</t>
        </is>
      </c>
      <c r="B7" s="4" t="inlineStr">
        <is>
          <t>1 year 3 months 29 days</t>
        </is>
      </c>
      <c r="C7" s="4" t="inlineStr">
        <is>
          <t>10 months 24 days</t>
        </is>
      </c>
      <c r="D7" s="4" t="inlineStr">
        <is>
          <t>5 years 3 months 29 days</t>
        </is>
      </c>
    </row>
    <row r="8">
      <c r="A8" s="4" t="inlineStr">
        <is>
          <t>Weighted average discount rate</t>
        </is>
      </c>
      <c r="B8" s="10" t="n">
        <v>0.05</v>
      </c>
      <c r="C8" s="10" t="n">
        <v>0.05</v>
      </c>
      <c r="D8" s="14" t="n">
        <v>0.0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Future Leases Payments (Details) - USD ($)</t>
        </is>
      </c>
      <c r="B1" s="2" t="inlineStr">
        <is>
          <t>Dec. 31, 2024</t>
        </is>
      </c>
      <c r="C1" s="2" t="inlineStr">
        <is>
          <t>Dec. 31, 2023</t>
        </is>
      </c>
    </row>
    <row r="2">
      <c r="A2" s="3" t="inlineStr">
        <is>
          <t>Schedule of Future Leases Payments [Abstract]</t>
        </is>
      </c>
      <c r="B2" s="4" t="inlineStr">
        <is>
          <t xml:space="preserve"> </t>
        </is>
      </c>
      <c r="C2" s="4" t="inlineStr">
        <is>
          <t xml:space="preserve"> </t>
        </is>
      </c>
    </row>
    <row r="3">
      <c r="A3" s="4" t="inlineStr">
        <is>
          <t>2025</t>
        </is>
      </c>
      <c r="B3" s="6" t="n">
        <v>10409</v>
      </c>
      <c r="C3" s="4" t="inlineStr">
        <is>
          <t xml:space="preserve"> </t>
        </is>
      </c>
    </row>
    <row r="4">
      <c r="A4" s="4" t="inlineStr">
        <is>
          <t>2026</t>
        </is>
      </c>
      <c r="B4" s="5" t="n">
        <v>10344</v>
      </c>
      <c r="C4" s="4" t="inlineStr">
        <is>
          <t xml:space="preserve"> </t>
        </is>
      </c>
    </row>
    <row r="5">
      <c r="A5" s="4" t="inlineStr">
        <is>
          <t>2027</t>
        </is>
      </c>
      <c r="B5" s="5" t="n">
        <v>11379</v>
      </c>
      <c r="C5" s="4" t="inlineStr">
        <is>
          <t xml:space="preserve"> </t>
        </is>
      </c>
    </row>
    <row r="6">
      <c r="A6" s="4" t="inlineStr">
        <is>
          <t>2028</t>
        </is>
      </c>
      <c r="B6" s="5" t="n">
        <v>12516</v>
      </c>
      <c r="C6" s="4" t="inlineStr">
        <is>
          <t xml:space="preserve"> </t>
        </is>
      </c>
    </row>
    <row r="7">
      <c r="A7" s="4" t="inlineStr">
        <is>
          <t>2029</t>
        </is>
      </c>
      <c r="B7" s="5" t="n">
        <v>13767</v>
      </c>
      <c r="C7" s="4" t="inlineStr">
        <is>
          <t xml:space="preserve"> </t>
        </is>
      </c>
    </row>
    <row r="8">
      <c r="A8" s="4" t="inlineStr">
        <is>
          <t>Total undiscounted lease payments</t>
        </is>
      </c>
      <c r="B8" s="5" t="n">
        <v>58415</v>
      </c>
      <c r="C8" s="4" t="inlineStr">
        <is>
          <t xml:space="preserve"> </t>
        </is>
      </c>
    </row>
    <row r="9">
      <c r="A9" s="4" t="inlineStr">
        <is>
          <t>Less: Imputed interest</t>
        </is>
      </c>
      <c r="B9" s="5" t="n">
        <v>-6021</v>
      </c>
      <c r="C9" s="4" t="inlineStr">
        <is>
          <t xml:space="preserve"> </t>
        </is>
      </c>
    </row>
    <row r="10">
      <c r="A10" s="4" t="inlineStr">
        <is>
          <t>Total lease liabilities</t>
        </is>
      </c>
      <c r="B10" s="6" t="n">
        <v>52394</v>
      </c>
      <c r="C10" s="6" t="n">
        <v>10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6" t="n">
        <v>12809211</v>
      </c>
      <c r="D4" s="6" t="n">
        <v>11574877</v>
      </c>
      <c r="E4" s="6" t="n">
        <v>13161560</v>
      </c>
    </row>
    <row r="5">
      <c r="A5" s="4" t="inlineStr">
        <is>
          <t>Cost of revenues</t>
        </is>
      </c>
      <c r="C5" s="5" t="n">
        <v>11401940</v>
      </c>
      <c r="D5" s="5" t="n">
        <v>10772530</v>
      </c>
      <c r="E5" s="5" t="n">
        <v>11635220</v>
      </c>
    </row>
    <row r="6">
      <c r="A6" s="4" t="inlineStr">
        <is>
          <t>Gross profit</t>
        </is>
      </c>
      <c r="C6" s="5" t="n">
        <v>1407271</v>
      </c>
      <c r="D6" s="5" t="n">
        <v>802347</v>
      </c>
      <c r="E6" s="5" t="n">
        <v>1526340</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214672</v>
      </c>
      <c r="D8" s="5" t="n">
        <v>127214</v>
      </c>
      <c r="E8" s="5" t="n">
        <v>243937</v>
      </c>
    </row>
    <row r="9">
      <c r="A9" s="4" t="inlineStr">
        <is>
          <t>General and administrative expenses</t>
        </is>
      </c>
      <c r="C9" s="5" t="n">
        <v>890089</v>
      </c>
      <c r="D9" s="5" t="n">
        <v>1093703</v>
      </c>
      <c r="E9" s="5" t="n">
        <v>2205442</v>
      </c>
    </row>
    <row r="10">
      <c r="A10" s="4" t="inlineStr">
        <is>
          <t>Research and development expenses</t>
        </is>
      </c>
      <c r="C10" s="5" t="n">
        <v>238150</v>
      </c>
      <c r="D10" s="5" t="n">
        <v>300519</v>
      </c>
      <c r="E10" s="5" t="n">
        <v>479218</v>
      </c>
    </row>
    <row r="11">
      <c r="A11" s="4" t="inlineStr">
        <is>
          <t>Total operating expenses</t>
        </is>
      </c>
      <c r="C11" s="5" t="n">
        <v>1342911</v>
      </c>
      <c r="D11" s="5" t="n">
        <v>1521436</v>
      </c>
      <c r="E11" s="5" t="n">
        <v>2928597</v>
      </c>
    </row>
    <row r="12">
      <c r="A12" s="4" t="inlineStr">
        <is>
          <t>Profit/(loss) from operations</t>
        </is>
      </c>
      <c r="C12" s="5" t="n">
        <v>64360</v>
      </c>
      <c r="D12" s="5" t="n">
        <v>-719089</v>
      </c>
      <c r="E12" s="5" t="n">
        <v>-1402257</v>
      </c>
    </row>
    <row r="13">
      <c r="A13" s="3" t="inlineStr">
        <is>
          <t>Other income (expenses)</t>
        </is>
      </c>
      <c r="C13" s="4" t="inlineStr">
        <is>
          <t xml:space="preserve"> </t>
        </is>
      </c>
      <c r="D13" s="4" t="inlineStr">
        <is>
          <t xml:space="preserve"> </t>
        </is>
      </c>
      <c r="E13" s="4" t="inlineStr">
        <is>
          <t xml:space="preserve"> </t>
        </is>
      </c>
    </row>
    <row r="14">
      <c r="A14" s="4" t="inlineStr">
        <is>
          <t>Interest expense, net</t>
        </is>
      </c>
      <c r="C14" s="5" t="n">
        <v>-31510</v>
      </c>
      <c r="D14" s="5" t="n">
        <v>-24030</v>
      </c>
      <c r="E14" s="5" t="n">
        <v>-55640</v>
      </c>
    </row>
    <row r="15">
      <c r="A15" s="4" t="inlineStr">
        <is>
          <t>Government subsidy income</t>
        </is>
      </c>
      <c r="C15" s="5" t="n">
        <v>5823</v>
      </c>
      <c r="D15" s="5" t="n">
        <v>33654</v>
      </c>
      <c r="E15" s="5" t="n">
        <v>190944</v>
      </c>
    </row>
    <row r="16">
      <c r="A16" s="4" t="inlineStr">
        <is>
          <t>Other expenses, net</t>
        </is>
      </c>
      <c r="C16" s="5" t="n">
        <v>-3456</v>
      </c>
      <c r="D16" s="5" t="n">
        <v>-321112</v>
      </c>
      <c r="E16" s="5" t="n">
        <v>-39307</v>
      </c>
    </row>
    <row r="17">
      <c r="A17" s="4" t="inlineStr">
        <is>
          <t>Other (expenses)income</t>
        </is>
      </c>
      <c r="C17" s="5" t="n">
        <v>-29143</v>
      </c>
      <c r="D17" s="5" t="n">
        <v>-311488</v>
      </c>
      <c r="E17" s="5" t="n">
        <v>95997</v>
      </c>
    </row>
    <row r="18">
      <c r="A18" s="4" t="inlineStr">
        <is>
          <t>Income/(loss) before income tax</t>
        </is>
      </c>
      <c r="C18" s="5" t="n">
        <v>35217</v>
      </c>
      <c r="D18" s="5" t="n">
        <v>-1030577</v>
      </c>
      <c r="E18" s="5" t="n">
        <v>-1306260</v>
      </c>
    </row>
    <row r="19">
      <c r="A19" s="4" t="inlineStr">
        <is>
          <t>Less: income tax expense</t>
        </is>
      </c>
      <c r="C19" s="5" t="n">
        <v>28530</v>
      </c>
      <c r="D19" s="5" t="n">
        <v>32239</v>
      </c>
      <c r="E19" s="5" t="n">
        <v>23421</v>
      </c>
    </row>
    <row r="20">
      <c r="A20" s="4" t="inlineStr">
        <is>
          <t>Net income/(loss)</t>
        </is>
      </c>
      <c r="C20" s="5" t="n">
        <v>6687</v>
      </c>
      <c r="D20" s="5" t="n">
        <v>-1062816</v>
      </c>
      <c r="E20" s="5" t="n">
        <v>-1329681</v>
      </c>
    </row>
    <row r="21">
      <c r="A21" s="4" t="inlineStr">
        <is>
          <t>Less: net income/(loss) attributable to non-controlling interests</t>
        </is>
      </c>
      <c r="C21" s="5" t="n">
        <v>15437</v>
      </c>
      <c r="D21" s="5" t="n">
        <v>-45739</v>
      </c>
      <c r="E21" s="5" t="n">
        <v>-65578</v>
      </c>
    </row>
    <row r="22">
      <c r="A22" s="4" t="inlineStr">
        <is>
          <t>Net loss attributable to common shareholders of Baiya International Group Inc.</t>
        </is>
      </c>
      <c r="C22" s="5" t="n">
        <v>-8750</v>
      </c>
      <c r="D22" s="5" t="n">
        <v>-1017077</v>
      </c>
      <c r="E22" s="5" t="n">
        <v>-1264103</v>
      </c>
    </row>
    <row r="23">
      <c r="A23" s="3" t="inlineStr">
        <is>
          <t>Comprehensive income/(loss)</t>
        </is>
      </c>
      <c r="C23" s="4" t="inlineStr">
        <is>
          <t xml:space="preserve"> </t>
        </is>
      </c>
      <c r="D23" s="4" t="inlineStr">
        <is>
          <t xml:space="preserve"> </t>
        </is>
      </c>
      <c r="E23" s="4" t="inlineStr">
        <is>
          <t xml:space="preserve"> </t>
        </is>
      </c>
    </row>
    <row r="24">
      <c r="A24" s="4" t="inlineStr">
        <is>
          <t>Net income/(loss)</t>
        </is>
      </c>
      <c r="C24" s="5" t="n">
        <v>6687</v>
      </c>
      <c r="D24" s="5" t="n">
        <v>-1062816</v>
      </c>
      <c r="E24" s="5" t="n">
        <v>-1329681</v>
      </c>
    </row>
    <row r="25">
      <c r="A25" s="3" t="inlineStr">
        <is>
          <t>Other comprehensive loss</t>
        </is>
      </c>
      <c r="C25" s="4" t="inlineStr">
        <is>
          <t xml:space="preserve"> </t>
        </is>
      </c>
      <c r="D25" s="4" t="inlineStr">
        <is>
          <t xml:space="preserve"> </t>
        </is>
      </c>
      <c r="E25" s="4" t="inlineStr">
        <is>
          <t xml:space="preserve"> </t>
        </is>
      </c>
    </row>
    <row r="26">
      <c r="A26" s="4" t="inlineStr">
        <is>
          <t>Foreign currency translation loss</t>
        </is>
      </c>
      <c r="C26" s="5" t="n">
        <v>-71274</v>
      </c>
      <c r="D26" s="5" t="n">
        <v>-46538</v>
      </c>
      <c r="E26" s="5" t="n">
        <v>-214064</v>
      </c>
    </row>
    <row r="27">
      <c r="A27" s="4" t="inlineStr">
        <is>
          <t>Total other comprehensive loss</t>
        </is>
      </c>
      <c r="C27" s="5" t="n">
        <v>-71274</v>
      </c>
      <c r="D27" s="5" t="n">
        <v>-46538</v>
      </c>
      <c r="E27" s="5" t="n">
        <v>-214064</v>
      </c>
    </row>
    <row r="28">
      <c r="A28" s="4" t="inlineStr">
        <is>
          <t>Total comprehensive loss</t>
        </is>
      </c>
      <c r="C28" s="5" t="n">
        <v>-64587</v>
      </c>
      <c r="D28" s="5" t="n">
        <v>-1109354</v>
      </c>
      <c r="E28" s="5" t="n">
        <v>-1543745</v>
      </c>
    </row>
    <row r="29">
      <c r="A29" s="4" t="inlineStr">
        <is>
          <t>Less: comprehensive income/(loss) attributable to non-controlling interests</t>
        </is>
      </c>
      <c r="C29" s="5" t="n">
        <v>11874</v>
      </c>
      <c r="D29" s="5" t="n">
        <v>-48095</v>
      </c>
      <c r="E29" s="5" t="n">
        <v>-76303</v>
      </c>
    </row>
    <row r="30">
      <c r="A30" s="4" t="inlineStr">
        <is>
          <t>Comprehensive loss attributable to common shareholders of Baiya International Group Inc.</t>
        </is>
      </c>
      <c r="C30" s="6" t="n">
        <v>-76461</v>
      </c>
      <c r="D30" s="6" t="n">
        <v>-1061259</v>
      </c>
      <c r="E30" s="6" t="n">
        <v>-1467442</v>
      </c>
    </row>
    <row r="31">
      <c r="A31" s="3" t="inlineStr">
        <is>
          <t>Net income/(loss) per common share</t>
        </is>
      </c>
      <c r="C31" s="4" t="inlineStr">
        <is>
          <t xml:space="preserve"> </t>
        </is>
      </c>
      <c r="D31" s="4" t="inlineStr">
        <is>
          <t xml:space="preserve"> </t>
        </is>
      </c>
      <c r="E31" s="4" t="inlineStr">
        <is>
          <t xml:space="preserve"> </t>
        </is>
      </c>
    </row>
    <row r="32">
      <c r="A32" s="4" t="inlineStr">
        <is>
          <t>Basic (in Dollars per share)</t>
        </is>
      </c>
      <c r="B32" s="4" t="inlineStr">
        <is>
          <t>[1]</t>
        </is>
      </c>
      <c r="C32" s="6" t="n">
        <v>0</v>
      </c>
      <c r="D32" s="8" t="n">
        <v>-0.1</v>
      </c>
      <c r="E32" s="9" t="n">
        <v>-0.13</v>
      </c>
    </row>
    <row r="33">
      <c r="A33" s="4" t="inlineStr">
        <is>
          <t>Diluted (in Dollars per share)</t>
        </is>
      </c>
      <c r="B33" s="4" t="inlineStr">
        <is>
          <t>[1]</t>
        </is>
      </c>
      <c r="C33" s="6" t="n">
        <v>0</v>
      </c>
      <c r="D33" s="8" t="n">
        <v>-0.1</v>
      </c>
      <c r="E33" s="9" t="n">
        <v>-0.13</v>
      </c>
    </row>
    <row r="34">
      <c r="A34" s="3" t="inlineStr">
        <is>
          <t>Weighted average number of common shares outstanding</t>
        </is>
      </c>
      <c r="C34" s="4" t="inlineStr">
        <is>
          <t xml:space="preserve"> </t>
        </is>
      </c>
      <c r="D34" s="4" t="inlineStr">
        <is>
          <t xml:space="preserve"> </t>
        </is>
      </c>
      <c r="E34" s="4" t="inlineStr">
        <is>
          <t xml:space="preserve"> </t>
        </is>
      </c>
    </row>
    <row r="35">
      <c r="A35" s="4" t="inlineStr">
        <is>
          <t>Basic (in Shares)</t>
        </is>
      </c>
      <c r="B35" s="4" t="inlineStr">
        <is>
          <t>[1]</t>
        </is>
      </c>
      <c r="C35" s="5" t="n">
        <v>10000000</v>
      </c>
      <c r="D35" s="5" t="n">
        <v>10000000</v>
      </c>
      <c r="E35" s="5" t="n">
        <v>10000000</v>
      </c>
    </row>
    <row r="36">
      <c r="A36" s="4" t="inlineStr">
        <is>
          <t>Diluted (in Shares)</t>
        </is>
      </c>
      <c r="B36" s="4" t="inlineStr">
        <is>
          <t>[1]</t>
        </is>
      </c>
      <c r="C36" s="5" t="n">
        <v>10000000</v>
      </c>
      <c r="D36" s="5" t="n">
        <v>10000000</v>
      </c>
      <c r="E36" s="5" t="n">
        <v>10000000</v>
      </c>
    </row>
    <row r="37"/>
    <row r="38">
      <c r="A38" s="4" t="inlineStr">
        <is>
          <t>[1]Retrospectively restated for effect of share reorganization
(see Note 13)</t>
        </is>
      </c>
    </row>
  </sheetData>
  <mergeCells count="4">
    <mergeCell ref="A1:B2"/>
    <mergeCell ref="C1:E1"/>
    <mergeCell ref="A38:D38"/>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chedule of Prepaid Expense and Other Current Assets (Details) - USD ($)</t>
        </is>
      </c>
      <c r="B1" s="2" t="inlineStr">
        <is>
          <t>Dec. 31, 2024</t>
        </is>
      </c>
      <c r="C1" s="2" t="inlineStr">
        <is>
          <t>Dec. 31, 2023</t>
        </is>
      </c>
    </row>
    <row r="2">
      <c r="A2" s="3" t="inlineStr">
        <is>
          <t>Schedule of Prepaid Expense and Other Current Asset [Abstract]</t>
        </is>
      </c>
      <c r="B2" s="4" t="inlineStr">
        <is>
          <t xml:space="preserve"> </t>
        </is>
      </c>
      <c r="C2" s="4" t="inlineStr">
        <is>
          <t xml:space="preserve"> </t>
        </is>
      </c>
    </row>
    <row r="3">
      <c r="A3" s="4" t="inlineStr">
        <is>
          <t>Deposits</t>
        </is>
      </c>
      <c r="B3" s="6" t="n">
        <v>165495</v>
      </c>
      <c r="C3" s="6" t="n">
        <v>206415</v>
      </c>
    </row>
    <row r="4">
      <c r="A4" s="4" t="inlineStr">
        <is>
          <t>Prepaid expenses</t>
        </is>
      </c>
      <c r="B4" s="5" t="n">
        <v>7330</v>
      </c>
      <c r="C4" s="5" t="n">
        <v>26999</v>
      </c>
    </row>
    <row r="5">
      <c r="A5" s="4" t="inlineStr">
        <is>
          <t>Others</t>
        </is>
      </c>
      <c r="B5" s="5" t="n">
        <v>4500</v>
      </c>
      <c r="C5" s="5" t="n">
        <v>4544</v>
      </c>
    </row>
    <row r="6">
      <c r="A6" s="4" t="inlineStr">
        <is>
          <t>Total</t>
        </is>
      </c>
      <c r="B6" s="6" t="n">
        <v>177325</v>
      </c>
      <c r="C6" s="6" t="n">
        <v>237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Loan Receivable from Third Parties (Details)</t>
        </is>
      </c>
      <c r="E1" s="2" t="inlineStr">
        <is>
          <t>12 Months Ended</t>
        </is>
      </c>
    </row>
    <row r="2">
      <c r="B2" s="2" t="inlineStr">
        <is>
          <t>Dec. 25, 2024 USD ($)</t>
        </is>
      </c>
      <c r="C2" s="2" t="inlineStr">
        <is>
          <t>Apr. 02, 2022</t>
        </is>
      </c>
      <c r="D2" s="2" t="inlineStr">
        <is>
          <t>Feb. 10, 2022 USD ($)</t>
        </is>
      </c>
      <c r="E2" s="2" t="inlineStr">
        <is>
          <t>Dec. 31, 2024 USD ($)</t>
        </is>
      </c>
      <c r="F2" s="2" t="inlineStr">
        <is>
          <t>Dec. 31, 2024 CNY (¥)</t>
        </is>
      </c>
      <c r="G2" s="2" t="inlineStr">
        <is>
          <t>Dec. 25, 2024 CNY (¥)</t>
        </is>
      </c>
      <c r="H2" s="2" t="inlineStr">
        <is>
          <t>Feb. 10, 2022 CNY (¥)</t>
        </is>
      </c>
    </row>
    <row r="3">
      <c r="A3" s="4" t="inlineStr">
        <is>
          <t>Shenzhen Yifangda Technology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 Receivable From Thir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10" t="n">
        <v>0</v>
      </c>
      <c r="E5" s="4" t="inlineStr">
        <is>
          <t xml:space="preserve"> </t>
        </is>
      </c>
      <c r="F5" s="4" t="inlineStr">
        <is>
          <t xml:space="preserve"> </t>
        </is>
      </c>
      <c r="G5" s="4" t="inlineStr">
        <is>
          <t xml:space="preserve"> </t>
        </is>
      </c>
      <c r="H5" s="4" t="inlineStr">
        <is>
          <t xml:space="preserve"> </t>
        </is>
      </c>
    </row>
    <row r="6">
      <c r="A6" s="4" t="inlineStr">
        <is>
          <t>Contractual term</t>
        </is>
      </c>
      <c r="B6" s="4" t="inlineStr">
        <is>
          <t xml:space="preserve"> </t>
        </is>
      </c>
      <c r="C6" s="4" t="inlineStr">
        <is>
          <t xml:space="preserve"> </t>
        </is>
      </c>
      <c r="D6" s="4" t="inlineStr">
        <is>
          <t>36 months</t>
        </is>
      </c>
      <c r="E6" s="4" t="inlineStr">
        <is>
          <t xml:space="preserve"> </t>
        </is>
      </c>
      <c r="F6" s="4" t="inlineStr">
        <is>
          <t xml:space="preserve"> </t>
        </is>
      </c>
      <c r="G6" s="4" t="inlineStr">
        <is>
          <t xml:space="preserve"> </t>
        </is>
      </c>
      <c r="H6" s="4" t="inlineStr">
        <is>
          <t xml:space="preserve"> </t>
        </is>
      </c>
    </row>
    <row r="7">
      <c r="A7" s="4" t="inlineStr">
        <is>
          <t>Outstanding loan balance</t>
        </is>
      </c>
      <c r="B7" s="4" t="inlineStr">
        <is>
          <t xml:space="preserve"> </t>
        </is>
      </c>
      <c r="C7" s="4" t="inlineStr">
        <is>
          <t xml:space="preserve"> </t>
        </is>
      </c>
      <c r="D7" s="6" t="n">
        <v>95900</v>
      </c>
      <c r="E7" s="4" t="inlineStr">
        <is>
          <t xml:space="preserve"> </t>
        </is>
      </c>
      <c r="F7" s="4" t="inlineStr">
        <is>
          <t xml:space="preserve"> </t>
        </is>
      </c>
      <c r="G7" s="4" t="inlineStr">
        <is>
          <t xml:space="preserve"> </t>
        </is>
      </c>
      <c r="H7" s="11" t="n">
        <v>700000</v>
      </c>
    </row>
    <row r="8">
      <c r="A8" s="4" t="inlineStr">
        <is>
          <t>Beijing Fengqi Tianxia Network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Receivable From Thir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0" t="n">
        <v>0.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term</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loan balance</t>
        </is>
      </c>
      <c r="B12" s="4" t="inlineStr">
        <is>
          <t xml:space="preserve"> </t>
        </is>
      </c>
      <c r="C12" s="4" t="inlineStr">
        <is>
          <t xml:space="preserve"> </t>
        </is>
      </c>
      <c r="D12" s="4" t="inlineStr">
        <is>
          <t xml:space="preserve"> </t>
        </is>
      </c>
      <c r="E12" s="6" t="n">
        <v>73751</v>
      </c>
      <c r="F12" s="11" t="n">
        <v>538333</v>
      </c>
      <c r="G12" s="4" t="inlineStr">
        <is>
          <t xml:space="preserve"> </t>
        </is>
      </c>
      <c r="H12" s="4" t="inlineStr">
        <is>
          <t xml:space="preserve"> </t>
        </is>
      </c>
    </row>
    <row r="13">
      <c r="A13" s="4" t="inlineStr">
        <is>
          <t>Guixi Yihang Enterprise Services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 Receivable From Thir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0" t="n">
        <v>0</v>
      </c>
      <c r="F15" s="4" t="inlineStr">
        <is>
          <t xml:space="preserve"> </t>
        </is>
      </c>
      <c r="G15" s="4" t="inlineStr">
        <is>
          <t xml:space="preserve"> </t>
        </is>
      </c>
      <c r="H15" s="4" t="inlineStr">
        <is>
          <t xml:space="preserve"> </t>
        </is>
      </c>
    </row>
    <row r="16">
      <c r="A16" s="4" t="inlineStr">
        <is>
          <t>Contractual term</t>
        </is>
      </c>
      <c r="B16" s="4" t="inlineStr">
        <is>
          <t xml:space="preserve"> </t>
        </is>
      </c>
      <c r="C16" s="4" t="inlineStr">
        <is>
          <t xml:space="preserve"> </t>
        </is>
      </c>
      <c r="D16" s="4" t="inlineStr">
        <is>
          <t xml:space="preserve"> </t>
        </is>
      </c>
      <c r="E16" s="4" t="inlineStr">
        <is>
          <t>24 months</t>
        </is>
      </c>
      <c r="F16" s="4" t="inlineStr">
        <is>
          <t xml:space="preserve"> </t>
        </is>
      </c>
      <c r="G16" s="4" t="inlineStr">
        <is>
          <t xml:space="preserve"> </t>
        </is>
      </c>
      <c r="H16" s="4" t="inlineStr">
        <is>
          <t xml:space="preserve"> </t>
        </is>
      </c>
    </row>
    <row r="17">
      <c r="A17" s="4" t="inlineStr">
        <is>
          <t>Outstanding loan balance</t>
        </is>
      </c>
      <c r="B17" s="4" t="inlineStr">
        <is>
          <t xml:space="preserve"> </t>
        </is>
      </c>
      <c r="C17" s="4" t="inlineStr">
        <is>
          <t xml:space="preserve"> </t>
        </is>
      </c>
      <c r="D17" s="4" t="inlineStr">
        <is>
          <t xml:space="preserve"> </t>
        </is>
      </c>
      <c r="E17" s="6" t="n">
        <v>143986</v>
      </c>
      <c r="F17" s="11" t="n">
        <v>1051000</v>
      </c>
      <c r="G17" s="4" t="inlineStr">
        <is>
          <t xml:space="preserve"> </t>
        </is>
      </c>
      <c r="H17" s="4" t="inlineStr">
        <is>
          <t xml:space="preserve"> </t>
        </is>
      </c>
    </row>
    <row r="18">
      <c r="A18" s="4" t="inlineStr">
        <is>
          <t>Dongguan Tiankuo Labor Dispatch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 Receivable From Thir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term</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t>
        </is>
      </c>
      <c r="B22" s="6" t="n">
        <v>130150</v>
      </c>
      <c r="C22" s="4" t="inlineStr">
        <is>
          <t xml:space="preserve"> </t>
        </is>
      </c>
      <c r="D22" s="4" t="inlineStr">
        <is>
          <t xml:space="preserve"> </t>
        </is>
      </c>
      <c r="E22" s="4" t="inlineStr">
        <is>
          <t xml:space="preserve"> </t>
        </is>
      </c>
      <c r="F22" s="4" t="inlineStr">
        <is>
          <t xml:space="preserve"> </t>
        </is>
      </c>
      <c r="G22" s="11" t="n">
        <v>950000</v>
      </c>
      <c r="H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Loan Receivable from Third Parties - Schedule of Loan Receivable From Third Parties (Details) - USD ($)</t>
        </is>
      </c>
      <c r="B1" s="2" t="inlineStr">
        <is>
          <t>Dec. 31, 2024</t>
        </is>
      </c>
      <c r="C1" s="2" t="inlineStr">
        <is>
          <t>Dec. 31, 2023</t>
        </is>
      </c>
    </row>
    <row r="2">
      <c r="A2" s="3" t="inlineStr">
        <is>
          <t>Schedule of Loan Receivable [Abstract]</t>
        </is>
      </c>
      <c r="B2" s="4" t="inlineStr">
        <is>
          <t xml:space="preserve"> </t>
        </is>
      </c>
      <c r="C2" s="4" t="inlineStr">
        <is>
          <t xml:space="preserve"> </t>
        </is>
      </c>
    </row>
    <row r="3">
      <c r="A3" s="4" t="inlineStr">
        <is>
          <t>Loan receivable from third parties, current</t>
        </is>
      </c>
      <c r="B3" s="4" t="inlineStr">
        <is>
          <t xml:space="preserve"> </t>
        </is>
      </c>
      <c r="C3" s="6" t="n">
        <v>75797</v>
      </c>
    </row>
    <row r="4">
      <c r="A4" s="4" t="inlineStr">
        <is>
          <t>Loan receivable from third parties, non current</t>
        </is>
      </c>
      <c r="B4" s="5" t="n">
        <v>443787</v>
      </c>
      <c r="C4" s="5" t="n">
        <v>98560</v>
      </c>
    </row>
    <row r="5">
      <c r="A5" s="4" t="inlineStr">
        <is>
          <t>Total</t>
        </is>
      </c>
      <c r="B5" s="6" t="n">
        <v>443787</v>
      </c>
      <c r="C5" s="6" t="n">
        <v>174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Liabilities and Other Payables (Details) - USD ($)</t>
        </is>
      </c>
      <c r="B1" s="2" t="inlineStr">
        <is>
          <t>12 Months Ended</t>
        </is>
      </c>
    </row>
    <row r="2">
      <c r="B2" s="2" t="inlineStr">
        <is>
          <t>Dec. 31, 2024</t>
        </is>
      </c>
      <c r="C2" s="2" t="inlineStr">
        <is>
          <t>Dec. 31, 2023</t>
        </is>
      </c>
    </row>
    <row r="3">
      <c r="A3" s="3" t="inlineStr">
        <is>
          <t>Accrued Liabilities and Other Payables [Line Items]</t>
        </is>
      </c>
      <c r="B3" s="4" t="inlineStr">
        <is>
          <t xml:space="preserve"> </t>
        </is>
      </c>
      <c r="C3" s="4" t="inlineStr">
        <is>
          <t xml:space="preserve"> </t>
        </is>
      </c>
    </row>
    <row r="4">
      <c r="A4" s="4" t="inlineStr">
        <is>
          <t>Accrued professional fee</t>
        </is>
      </c>
      <c r="B4" s="6" t="n">
        <v>540000</v>
      </c>
      <c r="C4" s="6" t="n">
        <v>500000</v>
      </c>
    </row>
    <row r="5">
      <c r="A5" s="4" t="inlineStr">
        <is>
          <t>Accrued penalty expense</t>
        </is>
      </c>
      <c r="B5" s="6" t="n">
        <v>380000</v>
      </c>
      <c r="C5" s="6" t="n">
        <v>300000</v>
      </c>
    </row>
    <row r="6">
      <c r="A6" s="4" t="inlineStr">
        <is>
          <t>Percentage of service fee</t>
        </is>
      </c>
      <c r="B6" s="10" t="n">
        <v>0.2</v>
      </c>
      <c r="C6" s="10" t="n">
        <v>0.2</v>
      </c>
    </row>
    <row r="7">
      <c r="A7" s="4" t="inlineStr">
        <is>
          <t>IPO [Member]</t>
        </is>
      </c>
      <c r="B7" s="4" t="inlineStr">
        <is>
          <t xml:space="preserve"> </t>
        </is>
      </c>
      <c r="C7" s="4" t="inlineStr">
        <is>
          <t xml:space="preserve"> </t>
        </is>
      </c>
    </row>
    <row r="8">
      <c r="A8" s="3" t="inlineStr">
        <is>
          <t>Accrued Liabilities and Other Payables [Line Items]</t>
        </is>
      </c>
      <c r="B8" s="4" t="inlineStr">
        <is>
          <t xml:space="preserve"> </t>
        </is>
      </c>
      <c r="C8" s="4" t="inlineStr">
        <is>
          <t xml:space="preserve"> </t>
        </is>
      </c>
    </row>
    <row r="9">
      <c r="A9" s="4" t="inlineStr">
        <is>
          <t>Accrued penalty expense</t>
        </is>
      </c>
      <c r="B9" s="6" t="n">
        <v>20</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t>
        </is>
      </c>
      <c r="B1" s="2" t="inlineStr">
        <is>
          <t>Dec. 31, 2024</t>
        </is>
      </c>
      <c r="C1" s="2" t="inlineStr">
        <is>
          <t>Dec. 31, 2023</t>
        </is>
      </c>
    </row>
    <row r="2">
      <c r="A2" s="3" t="inlineStr">
        <is>
          <t>Schedule of Accrued Liabilities and Other Payables [Abstract]</t>
        </is>
      </c>
      <c r="B2" s="4" t="inlineStr">
        <is>
          <t xml:space="preserve"> </t>
        </is>
      </c>
      <c r="C2" s="4" t="inlineStr">
        <is>
          <t xml:space="preserve"> </t>
        </is>
      </c>
    </row>
    <row r="3">
      <c r="A3" s="4" t="inlineStr">
        <is>
          <t>Deposits</t>
        </is>
      </c>
      <c r="B3" s="6" t="n">
        <v>319579</v>
      </c>
      <c r="C3" s="6" t="n">
        <v>325628</v>
      </c>
    </row>
    <row r="4">
      <c r="A4" s="4" t="inlineStr">
        <is>
          <t>Accrued expenses</t>
        </is>
      </c>
      <c r="B4" s="5" t="n">
        <v>943319</v>
      </c>
      <c r="C4" s="5" t="n">
        <v>691453</v>
      </c>
    </row>
    <row r="5">
      <c r="A5" s="4" t="inlineStr">
        <is>
          <t>Salary payable</t>
        </is>
      </c>
      <c r="B5" s="5" t="n">
        <v>661972</v>
      </c>
      <c r="C5" s="5" t="n">
        <v>662799</v>
      </c>
    </row>
    <row r="6">
      <c r="A6" s="4" t="inlineStr">
        <is>
          <t>Others</t>
        </is>
      </c>
      <c r="B6" s="5" t="n">
        <v>132995</v>
      </c>
      <c r="C6" s="5" t="n">
        <v>286603</v>
      </c>
    </row>
    <row r="7">
      <c r="A7" s="4" t="inlineStr">
        <is>
          <t>Total</t>
        </is>
      </c>
      <c r="B7" s="6" t="n">
        <v>2057865</v>
      </c>
      <c r="C7" s="6" t="n">
        <v>1966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s>
  <sheetData>
    <row r="1">
      <c r="A1" s="1" t="inlineStr">
        <is>
          <t>Loan Payable to Third Parties (Details)</t>
        </is>
      </c>
      <c r="B1" s="2" t="inlineStr">
        <is>
          <t>12 Months Ended</t>
        </is>
      </c>
    </row>
    <row r="2">
      <c r="B2" s="2" t="inlineStr">
        <is>
          <t>Dec. 31, 2023 USD ($)</t>
        </is>
      </c>
      <c r="C2" s="2" t="inlineStr">
        <is>
          <t>Dec. 31, 2023 CNY (¥)</t>
        </is>
      </c>
      <c r="D2" s="2" t="inlineStr">
        <is>
          <t>Dec. 31, 2024 USD ($)</t>
        </is>
      </c>
      <c r="E2" s="2" t="inlineStr">
        <is>
          <t>Dec. 31, 2024 CNY (¥)</t>
        </is>
      </c>
      <c r="F2" s="2" t="inlineStr">
        <is>
          <t>Dec. 31, 2023 CNY (¥)</t>
        </is>
      </c>
      <c r="G2" s="2" t="inlineStr">
        <is>
          <t>May 25, 2023 USD ($)</t>
        </is>
      </c>
      <c r="H2" s="2" t="inlineStr">
        <is>
          <t>May 25, 2023 CNY (¥)</t>
        </is>
      </c>
      <c r="I2" s="2" t="inlineStr">
        <is>
          <t>Jan. 14, 2023 USD ($)</t>
        </is>
      </c>
      <c r="J2" s="2" t="inlineStr">
        <is>
          <t>Jan. 14, 2023 CNY (¥)</t>
        </is>
      </c>
    </row>
    <row r="3">
      <c r="A3" s="3" t="inlineStr">
        <is>
          <t>Loan Payable to Third Parties, Non-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78099</v>
      </c>
      <c r="H4" s="11" t="n">
        <v>1300000</v>
      </c>
      <c r="I4" s="6" t="n">
        <v>28160</v>
      </c>
      <c r="J4" s="11" t="n">
        <v>200000</v>
      </c>
    </row>
    <row r="5">
      <c r="A5" s="4" t="inlineStr">
        <is>
          <t>Owned amount</t>
        </is>
      </c>
      <c r="B5" s="6" t="n">
        <v>140800</v>
      </c>
      <c r="C5" s="4" t="inlineStr">
        <is>
          <t xml:space="preserve"> </t>
        </is>
      </c>
      <c r="D5" s="6" t="n">
        <v>1643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turity date for loans payable</t>
        </is>
      </c>
      <c r="B6" s="4" t="inlineStr">
        <is>
          <t xml:space="preserve"> </t>
        </is>
      </c>
      <c r="C6" s="4" t="inlineStr">
        <is>
          <t xml:space="preserve"> </t>
        </is>
      </c>
      <c r="D6" s="4" t="inlineStr">
        <is>
          <t>May 30,  2024</t>
        </is>
      </c>
      <c r="E6" s="4" t="inlineStr">
        <is>
          <t>May 30,  2024</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loan balance due to third parties</t>
        </is>
      </c>
      <c r="B7" s="4" t="inlineStr">
        <is>
          <t xml:space="preserve"> </t>
        </is>
      </c>
      <c r="C7" s="4" t="inlineStr">
        <is>
          <t xml:space="preserve"> </t>
        </is>
      </c>
      <c r="D7" s="6" t="n">
        <v>136999</v>
      </c>
      <c r="E7" s="11" t="n">
        <v>1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angming Wang and Dongguan Fuyuan Labor Dispatch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an Payable to Third Parties, Non-Curr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id loan amount</t>
        </is>
      </c>
      <c r="B10" s="5" t="n">
        <v>37299</v>
      </c>
      <c r="C10" s="11"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d amount</t>
        </is>
      </c>
      <c r="B11" s="6" t="n">
        <v>140800</v>
      </c>
      <c r="C11" s="4" t="inlineStr">
        <is>
          <t xml:space="preserve"> </t>
        </is>
      </c>
      <c r="D11" s="4" t="inlineStr">
        <is>
          <t xml:space="preserve"> </t>
        </is>
      </c>
      <c r="E11" s="4" t="inlineStr">
        <is>
          <t xml:space="preserve"> </t>
        </is>
      </c>
      <c r="F11" s="11" t="n">
        <v>1000000</v>
      </c>
      <c r="G11" s="4" t="inlineStr">
        <is>
          <t xml:space="preserve"> </t>
        </is>
      </c>
      <c r="H11" s="4" t="inlineStr">
        <is>
          <t xml:space="preserve"> </t>
        </is>
      </c>
      <c r="I11" s="4" t="inlineStr">
        <is>
          <t xml:space="preserve"> </t>
        </is>
      </c>
      <c r="J11" s="4" t="inlineStr">
        <is>
          <t xml:space="preserve"> </t>
        </is>
      </c>
    </row>
    <row r="12">
      <c r="A12" s="4" t="inlineStr">
        <is>
          <t>Maturity date for loans payable</t>
        </is>
      </c>
      <c r="B12" s="4" t="inlineStr">
        <is>
          <t xml:space="preserve"> </t>
        </is>
      </c>
      <c r="C12" s="4" t="inlineStr">
        <is>
          <t xml:space="preserve"> </t>
        </is>
      </c>
      <c r="D12" s="4" t="inlineStr">
        <is>
          <t>Jan. 14,  2025</t>
        </is>
      </c>
      <c r="E12" s="4" t="inlineStr">
        <is>
          <t>Jan. 14,  2025</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 Payable to Third Parties, Non-Curr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loan balance due to third parties</t>
        </is>
      </c>
      <c r="B15" s="4" t="inlineStr">
        <is>
          <t xml:space="preserve"> </t>
        </is>
      </c>
      <c r="C15" s="4" t="inlineStr">
        <is>
          <t xml:space="preserve"> </t>
        </is>
      </c>
      <c r="D15" s="6" t="n">
        <v>27400</v>
      </c>
      <c r="E15" s="11" t="n">
        <v>200000</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5">
    <mergeCell ref="D1:E1"/>
    <mergeCell ref="G1:H1"/>
    <mergeCell ref="B1:C1"/>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Third Parties - Schedule of Loan payable to third parties (Details) - Loan payable to third parties [Member] - USD ($)</t>
        </is>
      </c>
      <c r="B1" s="2" t="inlineStr">
        <is>
          <t>Dec. 31, 2024</t>
        </is>
      </c>
      <c r="C1" s="2" t="inlineStr">
        <is>
          <t>Dec. 31, 2023</t>
        </is>
      </c>
    </row>
    <row r="2">
      <c r="A2" s="3" t="inlineStr">
        <is>
          <t>Schedule of Loan Payable to Third Parties, Non-Current [Line Items]</t>
        </is>
      </c>
      <c r="B2" s="4" t="inlineStr">
        <is>
          <t xml:space="preserve"> </t>
        </is>
      </c>
      <c r="C2" s="4" t="inlineStr">
        <is>
          <t xml:space="preserve"> </t>
        </is>
      </c>
    </row>
    <row r="3">
      <c r="A3" s="4" t="inlineStr">
        <is>
          <t>Loan payable to third parties, current</t>
        </is>
      </c>
      <c r="B3" s="6" t="n">
        <v>164399</v>
      </c>
      <c r="C3" s="6" t="n">
        <v>140800</v>
      </c>
    </row>
    <row r="4">
      <c r="A4" s="4" t="inlineStr">
        <is>
          <t>Loan payable to third parties, non-current</t>
        </is>
      </c>
      <c r="B4" s="4" t="inlineStr">
        <is>
          <t xml:space="preserve"> </t>
        </is>
      </c>
      <c r="C4" s="5" t="n">
        <v>28160</v>
      </c>
    </row>
    <row r="5">
      <c r="A5" s="4" t="inlineStr">
        <is>
          <t>Total</t>
        </is>
      </c>
      <c r="B5" s="6" t="n">
        <v>164399</v>
      </c>
      <c r="C5" s="6" t="n">
        <v>168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and Balances (Details)</t>
        </is>
      </c>
      <c r="D1" s="2" t="inlineStr">
        <is>
          <t>12 Months Ended</t>
        </is>
      </c>
    </row>
    <row r="2">
      <c r="B2" s="2" t="inlineStr">
        <is>
          <t>Nov. 21, 2024 USD ($)</t>
        </is>
      </c>
      <c r="C2" s="2" t="inlineStr">
        <is>
          <t>Nov. 21, 2024 CNY (¥)</t>
        </is>
      </c>
      <c r="D2" s="2" t="inlineStr">
        <is>
          <t>Dec. 31, 2024 USD ($)</t>
        </is>
      </c>
      <c r="E2" s="2" t="inlineStr">
        <is>
          <t>Dec. 31, 2024 CNY (¥)</t>
        </is>
      </c>
      <c r="F2" s="2" t="inlineStr">
        <is>
          <t>Dec. 31, 2023 USD ($)</t>
        </is>
      </c>
      <c r="G2" s="2" t="inlineStr">
        <is>
          <t>Dec. 31, 2022 USD ($)</t>
        </is>
      </c>
      <c r="H2" s="2" t="inlineStr">
        <is>
          <t>Nov. 21, 2024 CNY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id balanc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5" t="n">
        <v>12809211</v>
      </c>
      <c r="E5" s="4" t="inlineStr">
        <is>
          <t xml:space="preserve"> </t>
        </is>
      </c>
      <c r="F5" s="6" t="n">
        <v>11574877</v>
      </c>
      <c r="G5" s="6" t="n">
        <v>13161560</v>
      </c>
      <c r="H5" s="4" t="inlineStr">
        <is>
          <t xml:space="preserve"> </t>
        </is>
      </c>
    </row>
    <row r="6">
      <c r="A6" s="4" t="inlineStr">
        <is>
          <t>Rental expenses</t>
        </is>
      </c>
      <c r="B6" s="4" t="inlineStr">
        <is>
          <t xml:space="preserve"> </t>
        </is>
      </c>
      <c r="C6" s="4" t="inlineStr">
        <is>
          <t xml:space="preserve"> </t>
        </is>
      </c>
      <c r="D6" s="4" t="inlineStr">
        <is>
          <t xml:space="preserve"> </t>
        </is>
      </c>
      <c r="E6" s="4" t="inlineStr">
        <is>
          <t xml:space="preserve"> </t>
        </is>
      </c>
      <c r="F6" s="4" t="inlineStr">
        <is>
          <t xml:space="preserve"> </t>
        </is>
      </c>
      <c r="G6" s="5" t="n">
        <v>158063</v>
      </c>
      <c r="H6" s="4" t="inlineStr">
        <is>
          <t xml:space="preserve"> </t>
        </is>
      </c>
    </row>
    <row r="7">
      <c r="A7" s="4" t="inlineStr">
        <is>
          <t>Outstanding payables</t>
        </is>
      </c>
      <c r="B7" s="6" t="n">
        <v>1812949</v>
      </c>
      <c r="C7" s="4" t="inlineStr">
        <is>
          <t xml:space="preserve"> </t>
        </is>
      </c>
      <c r="D7" s="4" t="inlineStr">
        <is>
          <t xml:space="preserve"> </t>
        </is>
      </c>
      <c r="E7" s="4" t="inlineStr">
        <is>
          <t xml:space="preserve"> </t>
        </is>
      </c>
      <c r="F7" s="4" t="inlineStr">
        <is>
          <t xml:space="preserve"> </t>
        </is>
      </c>
      <c r="G7" s="4" t="inlineStr">
        <is>
          <t xml:space="preserve"> </t>
        </is>
      </c>
      <c r="H7" s="11" t="n">
        <v>13233259</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and Bal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from related parties</t>
        </is>
      </c>
      <c r="B10" s="4" t="inlineStr">
        <is>
          <t xml:space="preserve"> </t>
        </is>
      </c>
      <c r="C10" s="4" t="inlineStr">
        <is>
          <t xml:space="preserve"> </t>
        </is>
      </c>
      <c r="D10" s="5" t="n">
        <v>40549</v>
      </c>
      <c r="E10" s="4" t="inlineStr">
        <is>
          <t xml:space="preserve"> </t>
        </is>
      </c>
      <c r="F10" s="5" t="n">
        <v>2811786</v>
      </c>
      <c r="G10" s="4" t="inlineStr">
        <is>
          <t xml:space="preserve"> </t>
        </is>
      </c>
      <c r="H10" s="4" t="inlineStr">
        <is>
          <t xml:space="preserve"> </t>
        </is>
      </c>
    </row>
    <row r="11">
      <c r="A11" s="4" t="inlineStr">
        <is>
          <t>Due to related parties</t>
        </is>
      </c>
      <c r="B11" s="4" t="inlineStr">
        <is>
          <t xml:space="preserve"> </t>
        </is>
      </c>
      <c r="C11" s="4" t="inlineStr">
        <is>
          <t xml:space="preserve"> </t>
        </is>
      </c>
      <c r="D11" s="5" t="n">
        <v>170855</v>
      </c>
      <c r="E11" s="4" t="inlineStr">
        <is>
          <t xml:space="preserve"> </t>
        </is>
      </c>
      <c r="F11" s="5" t="n">
        <v>1040009</v>
      </c>
      <c r="G11" s="4" t="inlineStr">
        <is>
          <t xml:space="preserve"> </t>
        </is>
      </c>
      <c r="H11" s="4" t="inlineStr">
        <is>
          <t xml:space="preserve"> </t>
        </is>
      </c>
    </row>
    <row r="12">
      <c r="A12" s="4" t="inlineStr">
        <is>
          <t>Mr. Daoning X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and Balan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from related parties</t>
        </is>
      </c>
      <c r="B14" s="4" t="inlineStr">
        <is>
          <t xml:space="preserve"> </t>
        </is>
      </c>
      <c r="C14" s="4" t="inlineStr">
        <is>
          <t xml:space="preserve"> </t>
        </is>
      </c>
      <c r="D14" s="5" t="n">
        <v>33973</v>
      </c>
      <c r="E14" s="4" t="inlineStr">
        <is>
          <t xml:space="preserve"> </t>
        </is>
      </c>
      <c r="F14" s="5" t="n">
        <v>1775005</v>
      </c>
      <c r="G14" s="4" t="inlineStr">
        <is>
          <t xml:space="preserve"> </t>
        </is>
      </c>
      <c r="H14" s="4" t="inlineStr">
        <is>
          <t xml:space="preserve"> </t>
        </is>
      </c>
    </row>
    <row r="15">
      <c r="A15" s="4" t="inlineStr">
        <is>
          <t>Ms. Guoping X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and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related parties</t>
        </is>
      </c>
      <c r="B17" s="4" t="inlineStr">
        <is>
          <t xml:space="preserve"> </t>
        </is>
      </c>
      <c r="C17" s="4" t="inlineStr">
        <is>
          <t xml:space="preserve"> </t>
        </is>
      </c>
      <c r="D17" s="4" t="inlineStr">
        <is>
          <t xml:space="preserve"> </t>
        </is>
      </c>
      <c r="E17" s="4" t="inlineStr">
        <is>
          <t xml:space="preserve"> </t>
        </is>
      </c>
      <c r="F17" s="5" t="n">
        <v>926450</v>
      </c>
      <c r="G17" s="4" t="inlineStr">
        <is>
          <t xml:space="preserve"> </t>
        </is>
      </c>
      <c r="H17" s="4" t="inlineStr">
        <is>
          <t xml:space="preserve"> </t>
        </is>
      </c>
    </row>
    <row r="18">
      <c r="A18" s="4" t="inlineStr">
        <is>
          <t>Remaining payable balance</t>
        </is>
      </c>
      <c r="B18" s="4" t="inlineStr">
        <is>
          <t xml:space="preserve"> </t>
        </is>
      </c>
      <c r="C18" s="4" t="inlineStr">
        <is>
          <t xml:space="preserve"> </t>
        </is>
      </c>
      <c r="D18" s="5" t="n">
        <v>525737</v>
      </c>
      <c r="E18" s="11" t="n">
        <v>3837515</v>
      </c>
      <c r="F18" s="4" t="inlineStr">
        <is>
          <t xml:space="preserve"> </t>
        </is>
      </c>
      <c r="G18" s="4" t="inlineStr">
        <is>
          <t xml:space="preserve"> </t>
        </is>
      </c>
      <c r="H18" s="4" t="inlineStr">
        <is>
          <t xml:space="preserve"> </t>
        </is>
      </c>
    </row>
    <row r="19">
      <c r="A19" s="4" t="inlineStr">
        <is>
          <t>Gongwuyuan Netwo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and Balan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mount</t>
        </is>
      </c>
      <c r="B21" s="5" t="n">
        <v>2338686</v>
      </c>
      <c r="C21" s="11" t="n">
        <v>1707077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debt</t>
        </is>
      </c>
      <c r="B22" s="5" t="n">
        <v>1812949</v>
      </c>
      <c r="C22" s="5" t="n">
        <v>1323325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s. Xia Guop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and Bal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debt</t>
        </is>
      </c>
      <c r="B25" s="5" t="n">
        <v>525737</v>
      </c>
      <c r="C25" s="5" t="n">
        <v>38375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debt</t>
        </is>
      </c>
      <c r="B26" s="6" t="n">
        <v>525737</v>
      </c>
      <c r="C26" s="11" t="n">
        <v>38375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r. X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and Balan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5" t="n">
        <v>0</v>
      </c>
      <c r="E29" s="4" t="inlineStr">
        <is>
          <t xml:space="preserve"> </t>
        </is>
      </c>
      <c r="F29" s="5" t="n">
        <v>181408</v>
      </c>
      <c r="G29" s="6" t="n">
        <v>135029</v>
      </c>
      <c r="H29" s="4" t="inlineStr">
        <is>
          <t xml:space="preserve"> </t>
        </is>
      </c>
    </row>
    <row r="30">
      <c r="A30" s="4" t="inlineStr">
        <is>
          <t>Rental expenses</t>
        </is>
      </c>
      <c r="B30" s="4" t="inlineStr">
        <is>
          <t xml:space="preserve"> </t>
        </is>
      </c>
      <c r="C30" s="4" t="inlineStr">
        <is>
          <t xml:space="preserve"> </t>
        </is>
      </c>
      <c r="D30" s="6" t="n">
        <v>0</v>
      </c>
      <c r="E30" s="4" t="inlineStr">
        <is>
          <t xml:space="preserve"> </t>
        </is>
      </c>
      <c r="F30" s="6" t="n">
        <v>143832</v>
      </c>
      <c r="G30" s="4" t="inlineStr">
        <is>
          <t xml:space="preserve"> </t>
        </is>
      </c>
      <c r="H30" s="4" t="inlineStr">
        <is>
          <t xml:space="preserve"> </t>
        </is>
      </c>
    </row>
  </sheetData>
  <mergeCells count="3">
    <mergeCell ref="B1:C1"/>
    <mergeCell ref="D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Bank loan Payabl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expense on loans</t>
        </is>
      </c>
      <c r="B4" s="6" t="n">
        <v>36724</v>
      </c>
      <c r="C4" s="6" t="n">
        <v>62368</v>
      </c>
    </row>
    <row r="5">
      <c r="A5" s="4" t="inlineStr">
        <is>
          <t>Line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annual interest rate</t>
        </is>
      </c>
      <c r="B7" s="14" t="n">
        <v>0.0819</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Payables - Schedule of Bank Loan Payables Represented Amount Due to Various Banks (Details) - USD ($)</t>
        </is>
      </c>
      <c r="B1" s="2" t="inlineStr">
        <is>
          <t>Dec. 31, 2024</t>
        </is>
      </c>
      <c r="C1" s="2" t="inlineStr">
        <is>
          <t>Dec. 31, 2023</t>
        </is>
      </c>
    </row>
    <row r="2">
      <c r="A2" s="3" t="inlineStr">
        <is>
          <t>Schedule of Loans Payable [Line Items]</t>
        </is>
      </c>
      <c r="B2" s="4" t="inlineStr">
        <is>
          <t xml:space="preserve"> </t>
        </is>
      </c>
      <c r="C2" s="4" t="inlineStr">
        <is>
          <t xml:space="preserve"> </t>
        </is>
      </c>
    </row>
    <row r="3">
      <c r="A3" s="4" t="inlineStr">
        <is>
          <t>Total bank loan payables (current and non-current)</t>
        </is>
      </c>
      <c r="B3" s="6" t="n">
        <v>117345</v>
      </c>
      <c r="C3" s="6" t="n">
        <v>711585</v>
      </c>
    </row>
    <row r="4">
      <c r="A4" s="4" t="inlineStr">
        <is>
          <t>WeBank Co., Ltd. (“WeBank”) [Member]</t>
        </is>
      </c>
      <c r="B4" s="4" t="inlineStr">
        <is>
          <t xml:space="preserve"> </t>
        </is>
      </c>
      <c r="C4" s="4" t="inlineStr">
        <is>
          <t xml:space="preserve"> </t>
        </is>
      </c>
    </row>
    <row r="5">
      <c r="A5" s="3" t="inlineStr">
        <is>
          <t>Schedule of Loans Payable [Line Items]</t>
        </is>
      </c>
      <c r="B5" s="4" t="inlineStr">
        <is>
          <t xml:space="preserve"> </t>
        </is>
      </c>
      <c r="C5" s="4" t="inlineStr">
        <is>
          <t xml:space="preserve"> </t>
        </is>
      </c>
    </row>
    <row r="6">
      <c r="A6" s="4" t="inlineStr">
        <is>
          <t>Total bank loan payables (current and non-current)</t>
        </is>
      </c>
      <c r="B6" s="5" t="n">
        <v>39547</v>
      </c>
      <c r="C6" s="5" t="n">
        <v>193818</v>
      </c>
    </row>
    <row r="7">
      <c r="A7" s="4" t="inlineStr">
        <is>
          <t>Xinwang Bank [Member]</t>
        </is>
      </c>
      <c r="B7" s="4" t="inlineStr">
        <is>
          <t xml:space="preserve"> </t>
        </is>
      </c>
      <c r="C7" s="4" t="inlineStr">
        <is>
          <t xml:space="preserve"> </t>
        </is>
      </c>
    </row>
    <row r="8">
      <c r="A8" s="3" t="inlineStr">
        <is>
          <t>Schedule of Loans Payable [Line Items]</t>
        </is>
      </c>
      <c r="B8" s="4" t="inlineStr">
        <is>
          <t xml:space="preserve"> </t>
        </is>
      </c>
      <c r="C8" s="4" t="inlineStr">
        <is>
          <t xml:space="preserve"> </t>
        </is>
      </c>
    </row>
    <row r="9">
      <c r="A9" s="4" t="inlineStr">
        <is>
          <t>Total bank loan payables (current and non-current)</t>
        </is>
      </c>
      <c r="B9" s="5" t="n">
        <v>32006</v>
      </c>
      <c r="C9" s="4" t="inlineStr">
        <is>
          <t xml:space="preserve"> </t>
        </is>
      </c>
    </row>
    <row r="10">
      <c r="A10" s="4" t="inlineStr">
        <is>
          <t>Huaneng Guicheng Trust Co., Ltd. (“Huaneng Guicheng Trust”) [Member]</t>
        </is>
      </c>
      <c r="B10" s="4" t="inlineStr">
        <is>
          <t xml:space="preserve"> </t>
        </is>
      </c>
      <c r="C10" s="4" t="inlineStr">
        <is>
          <t xml:space="preserve"> </t>
        </is>
      </c>
    </row>
    <row r="11">
      <c r="A11" s="3" t="inlineStr">
        <is>
          <t>Schedule of Loans Payable [Line Items]</t>
        </is>
      </c>
      <c r="B11" s="4" t="inlineStr">
        <is>
          <t xml:space="preserve"> </t>
        </is>
      </c>
      <c r="C11" s="4" t="inlineStr">
        <is>
          <t xml:space="preserve"> </t>
        </is>
      </c>
    </row>
    <row r="12">
      <c r="A12" s="4" t="inlineStr">
        <is>
          <t>Total bank loan payables (current and non-current)</t>
        </is>
      </c>
      <c r="B12" s="4" t="inlineStr">
        <is>
          <t xml:space="preserve"> </t>
        </is>
      </c>
      <c r="C12" s="5" t="n">
        <v>12069</v>
      </c>
    </row>
    <row r="13">
      <c r="A13" s="4" t="inlineStr">
        <is>
          <t>Guangdong Nanyue Bank Co., Ltd. (“Nanyue Bank”) [Member]</t>
        </is>
      </c>
      <c r="B13" s="4" t="inlineStr">
        <is>
          <t xml:space="preserve"> </t>
        </is>
      </c>
      <c r="C13" s="4" t="inlineStr">
        <is>
          <t xml:space="preserve"> </t>
        </is>
      </c>
    </row>
    <row r="14">
      <c r="A14" s="3" t="inlineStr">
        <is>
          <t>Schedule of Loans Payable [Line Items]</t>
        </is>
      </c>
      <c r="B14" s="4" t="inlineStr">
        <is>
          <t xml:space="preserve"> </t>
        </is>
      </c>
      <c r="C14" s="4" t="inlineStr">
        <is>
          <t xml:space="preserve"> </t>
        </is>
      </c>
    </row>
    <row r="15">
      <c r="A15" s="4" t="inlineStr">
        <is>
          <t>Total bank loan payables (current and non-current)</t>
        </is>
      </c>
      <c r="B15" s="5" t="n">
        <v>17981</v>
      </c>
      <c r="C15" s="5" t="n">
        <v>111173</v>
      </c>
    </row>
    <row r="16">
      <c r="A16" s="4" t="inlineStr">
        <is>
          <t>China Minsheng Bank Corp., Ltd. (“Minsheng Bank”) [Member]</t>
        </is>
      </c>
      <c r="B16" s="4" t="inlineStr">
        <is>
          <t xml:space="preserve"> </t>
        </is>
      </c>
      <c r="C16" s="4" t="inlineStr">
        <is>
          <t xml:space="preserve"> </t>
        </is>
      </c>
    </row>
    <row r="17">
      <c r="A17" s="3" t="inlineStr">
        <is>
          <t>Schedule of Loans Payable [Line Items]</t>
        </is>
      </c>
      <c r="B17" s="4" t="inlineStr">
        <is>
          <t xml:space="preserve"> </t>
        </is>
      </c>
      <c r="C17" s="4" t="inlineStr">
        <is>
          <t xml:space="preserve"> </t>
        </is>
      </c>
    </row>
    <row r="18">
      <c r="A18" s="4" t="inlineStr">
        <is>
          <t>Total bank loan payables (current and non-current)</t>
        </is>
      </c>
      <c r="B18" s="5" t="n">
        <v>27811</v>
      </c>
      <c r="C18" s="5" t="n">
        <v>96096</v>
      </c>
    </row>
    <row r="19">
      <c r="A19" s="4" t="inlineStr">
        <is>
          <t>Bank of Communications Co., Ltd.(“Bank of Communications”)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Total bank loan payables (current and non-current)</t>
        </is>
      </c>
      <c r="B21" s="4" t="inlineStr">
        <is>
          <t xml:space="preserve"> </t>
        </is>
      </c>
      <c r="C21" s="5" t="n">
        <v>73075</v>
      </c>
    </row>
    <row r="22">
      <c r="A22" s="4" t="inlineStr">
        <is>
          <t>China Construction Bank Corporation (“China Construction Bank”) [Member]</t>
        </is>
      </c>
      <c r="B22" s="4" t="inlineStr">
        <is>
          <t xml:space="preserve"> </t>
        </is>
      </c>
      <c r="C22" s="4" t="inlineStr">
        <is>
          <t xml:space="preserve"> </t>
        </is>
      </c>
    </row>
    <row r="23">
      <c r="A23" s="3" t="inlineStr">
        <is>
          <t>Schedule of Loans Payable [Line Items]</t>
        </is>
      </c>
      <c r="B23" s="4" t="inlineStr">
        <is>
          <t xml:space="preserve"> </t>
        </is>
      </c>
      <c r="C23" s="4" t="inlineStr">
        <is>
          <t xml:space="preserve"> </t>
        </is>
      </c>
    </row>
    <row r="24">
      <c r="A24" s="4" t="inlineStr">
        <is>
          <t>Total bank loan payables (current and non-current)</t>
        </is>
      </c>
      <c r="B24" s="4" t="inlineStr">
        <is>
          <t xml:space="preserve"> </t>
        </is>
      </c>
      <c r="C24" s="6" t="n">
        <v>225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8" customWidth="1" min="1" max="1"/>
    <col width="17" customWidth="1" min="2" max="2"/>
    <col width="14" customWidth="1" min="3" max="3"/>
    <col width="27" customWidth="1" min="4" max="4"/>
    <col width="24" customWidth="1" min="5" max="5"/>
    <col width="18" customWidth="1" min="6" max="6"/>
    <col width="46" customWidth="1" min="7" max="7"/>
    <col width="40" customWidth="1" min="8" max="8"/>
    <col width="35" customWidth="1" min="9" max="9"/>
    <col width="27" customWidth="1" min="10" max="10"/>
    <col width="13" customWidth="1" min="11" max="11"/>
  </cols>
  <sheetData>
    <row r="1">
      <c r="A1" s="1" t="inlineStr">
        <is>
          <t>Consolidated Statements of Shareholders’ Equity - USD ($)</t>
        </is>
      </c>
      <c r="B1" s="2" t="inlineStr">
        <is>
          <t>Preferred shares</t>
        </is>
      </c>
      <c r="C1" s="2" t="inlineStr">
        <is>
          <t>Common shares</t>
        </is>
      </c>
      <c r="D1" s="2" t="inlineStr">
        <is>
          <t>Additional paid-in capital</t>
        </is>
      </c>
      <c r="E1" s="2" t="inlineStr">
        <is>
          <t>Subscription receivable</t>
        </is>
      </c>
      <c r="F1" s="2" t="inlineStr">
        <is>
          <t>Statutory reserve</t>
        </is>
      </c>
      <c r="G1" s="2" t="inlineStr">
        <is>
          <t>Accumulated other comprehensive income (loss)</t>
        </is>
      </c>
      <c r="H1" s="2" t="inlineStr">
        <is>
          <t>Retained earnings (accumulated deficit)</t>
        </is>
      </c>
      <c r="I1" s="2" t="inlineStr">
        <is>
          <t>Total Baiya’s shareholders’ equity</t>
        </is>
      </c>
      <c r="J1" s="2" t="inlineStr">
        <is>
          <t>Non- controlling interests</t>
        </is>
      </c>
      <c r="K1" s="2" t="inlineStr">
        <is>
          <t>Total</t>
        </is>
      </c>
    </row>
    <row r="2">
      <c r="A2" s="4" t="inlineStr">
        <is>
          <t>Balance at Dec. 31, 2021</t>
        </is>
      </c>
      <c r="B2" s="4" t="inlineStr">
        <is>
          <t xml:space="preserve"> </t>
        </is>
      </c>
      <c r="C2" s="6" t="n">
        <v>1000</v>
      </c>
      <c r="D2" s="6" t="n">
        <v>1775941</v>
      </c>
      <c r="E2" s="6" t="n">
        <v>-990</v>
      </c>
      <c r="F2" s="6" t="n">
        <v>258944</v>
      </c>
      <c r="G2" s="6" t="n">
        <v>94092</v>
      </c>
      <c r="H2" s="6" t="n">
        <v>955109</v>
      </c>
      <c r="I2" s="6" t="n">
        <v>3084096</v>
      </c>
      <c r="J2" s="6" t="n">
        <v>162320</v>
      </c>
      <c r="K2" s="6" t="n">
        <v>3246416</v>
      </c>
    </row>
    <row r="3">
      <c r="A3" s="4" t="inlineStr">
        <is>
          <t>Balance (in Shares) at Dec. 31, 2021</t>
        </is>
      </c>
      <c r="B3" s="4" t="inlineStr">
        <is>
          <t xml:space="preserve"> </t>
        </is>
      </c>
      <c r="C3" s="5" t="n">
        <v>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ropriation to statutory reserve</t>
        </is>
      </c>
      <c r="B4" s="4" t="inlineStr">
        <is>
          <t xml:space="preserve"> </t>
        </is>
      </c>
      <c r="C4" s="4" t="inlineStr">
        <is>
          <t xml:space="preserve"> </t>
        </is>
      </c>
      <c r="D4" s="4" t="inlineStr">
        <is>
          <t xml:space="preserve"> </t>
        </is>
      </c>
      <c r="E4" s="4" t="inlineStr">
        <is>
          <t xml:space="preserve"> </t>
        </is>
      </c>
      <c r="F4" s="5" t="n">
        <v>31916</v>
      </c>
      <c r="G4" s="4" t="inlineStr">
        <is>
          <t xml:space="preserve"> </t>
        </is>
      </c>
      <c r="H4" s="5" t="n">
        <v>-31916</v>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64103</v>
      </c>
      <c r="I5" s="5" t="n">
        <v>-1264103</v>
      </c>
      <c r="J5" s="5" t="n">
        <v>-65578</v>
      </c>
      <c r="K5" s="5" t="n">
        <v>-1329681</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203339</v>
      </c>
      <c r="H6" s="4" t="inlineStr">
        <is>
          <t xml:space="preserve"> </t>
        </is>
      </c>
      <c r="I6" s="5" t="n">
        <v>-203339</v>
      </c>
      <c r="J6" s="5" t="n">
        <v>-10725</v>
      </c>
      <c r="K6" s="5" t="n">
        <v>-214064</v>
      </c>
    </row>
    <row r="7">
      <c r="A7" s="4" t="inlineStr">
        <is>
          <t>Balance at Dec. 31, 2022</t>
        </is>
      </c>
      <c r="B7" s="4" t="inlineStr">
        <is>
          <t xml:space="preserve"> </t>
        </is>
      </c>
      <c r="C7" s="6" t="n">
        <v>1000</v>
      </c>
      <c r="D7" s="5" t="n">
        <v>1775941</v>
      </c>
      <c r="E7" s="5" t="n">
        <v>-990</v>
      </c>
      <c r="F7" s="5" t="n">
        <v>290860</v>
      </c>
      <c r="G7" s="5" t="n">
        <v>-109247</v>
      </c>
      <c r="H7" s="5" t="n">
        <v>-340910</v>
      </c>
      <c r="I7" s="5" t="n">
        <v>1616654</v>
      </c>
      <c r="J7" s="5" t="n">
        <v>86017</v>
      </c>
      <c r="K7" s="5" t="n">
        <v>1702671</v>
      </c>
    </row>
    <row r="8">
      <c r="A8" s="4" t="inlineStr">
        <is>
          <t>Balance (in Shares) at Dec. 31, 2022</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t>
        </is>
      </c>
      <c r="B9" s="4" t="inlineStr">
        <is>
          <t xml:space="preserve"> </t>
        </is>
      </c>
      <c r="C9" s="4" t="inlineStr">
        <is>
          <t xml:space="preserve"> </t>
        </is>
      </c>
      <c r="D9" s="5" t="n">
        <v>10</v>
      </c>
      <c r="E9" s="5" t="n">
        <v>990</v>
      </c>
      <c r="F9" s="4" t="inlineStr">
        <is>
          <t xml:space="preserve"> </t>
        </is>
      </c>
      <c r="G9" s="4" t="inlineStr">
        <is>
          <t xml:space="preserve"> </t>
        </is>
      </c>
      <c r="H9" s="4" t="inlineStr">
        <is>
          <t xml:space="preserve"> </t>
        </is>
      </c>
      <c r="I9" s="5" t="n">
        <v>1000</v>
      </c>
      <c r="J9" s="4" t="inlineStr">
        <is>
          <t xml:space="preserve"> </t>
        </is>
      </c>
      <c r="K9" s="5" t="n">
        <v>1000</v>
      </c>
    </row>
    <row r="10">
      <c r="A10" s="4" t="inlineStr">
        <is>
          <t>Appropriation to statutory reserve</t>
        </is>
      </c>
      <c r="B10" s="4" t="inlineStr">
        <is>
          <t xml:space="preserve"> </t>
        </is>
      </c>
      <c r="C10" s="4" t="inlineStr">
        <is>
          <t xml:space="preserve"> </t>
        </is>
      </c>
      <c r="D10" s="4" t="inlineStr">
        <is>
          <t xml:space="preserve"> </t>
        </is>
      </c>
      <c r="E10" s="4" t="inlineStr">
        <is>
          <t xml:space="preserve"> </t>
        </is>
      </c>
      <c r="F10" s="5" t="n">
        <v>34363</v>
      </c>
      <c r="G10" s="4" t="inlineStr">
        <is>
          <t xml:space="preserve"> </t>
        </is>
      </c>
      <c r="H10" s="5" t="n">
        <v>-34363</v>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7077</v>
      </c>
      <c r="I11" s="5" t="n">
        <v>-1017077</v>
      </c>
      <c r="J11" s="5" t="n">
        <v>-45739</v>
      </c>
      <c r="K11" s="5" t="n">
        <v>-1062816</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44182</v>
      </c>
      <c r="H12" s="4" t="inlineStr">
        <is>
          <t xml:space="preserve"> </t>
        </is>
      </c>
      <c r="I12" s="5" t="n">
        <v>-44182</v>
      </c>
      <c r="J12" s="5" t="n">
        <v>-2356</v>
      </c>
      <c r="K12" s="5" t="n">
        <v>-46538</v>
      </c>
    </row>
    <row r="13">
      <c r="A13" s="4" t="inlineStr">
        <is>
          <t>Balance at Dec. 31, 2023</t>
        </is>
      </c>
      <c r="B13" s="4" t="inlineStr">
        <is>
          <t xml:space="preserve"> </t>
        </is>
      </c>
      <c r="C13" s="6" t="n">
        <v>1000</v>
      </c>
      <c r="D13" s="5" t="n">
        <v>1775951</v>
      </c>
      <c r="E13" s="4" t="inlineStr">
        <is>
          <t xml:space="preserve"> </t>
        </is>
      </c>
      <c r="F13" s="5" t="n">
        <v>325223</v>
      </c>
      <c r="G13" s="5" t="n">
        <v>-153429</v>
      </c>
      <c r="H13" s="5" t="n">
        <v>-1392350</v>
      </c>
      <c r="I13" s="5" t="n">
        <v>556395</v>
      </c>
      <c r="J13" s="5" t="n">
        <v>37922</v>
      </c>
      <c r="K13" s="5" t="n">
        <v>594317</v>
      </c>
    </row>
    <row r="14">
      <c r="A14" s="4" t="inlineStr">
        <is>
          <t>Balance (in Shares) at Dec. 31, 2023</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 contribution</t>
        </is>
      </c>
      <c r="B15" s="4" t="inlineStr">
        <is>
          <t xml:space="preserve"> </t>
        </is>
      </c>
      <c r="C15" s="4" t="inlineStr">
        <is>
          <t xml:space="preserve"> </t>
        </is>
      </c>
      <c r="D15" s="5" t="n">
        <v>20334</v>
      </c>
      <c r="E15" s="4" t="inlineStr">
        <is>
          <t xml:space="preserve"> </t>
        </is>
      </c>
      <c r="F15" s="4" t="inlineStr">
        <is>
          <t xml:space="preserve"> </t>
        </is>
      </c>
      <c r="G15" s="4" t="inlineStr">
        <is>
          <t xml:space="preserve"> </t>
        </is>
      </c>
      <c r="H15" s="4" t="inlineStr">
        <is>
          <t xml:space="preserve"> </t>
        </is>
      </c>
      <c r="I15" s="5" t="n">
        <v>20334</v>
      </c>
      <c r="J15" s="4" t="inlineStr">
        <is>
          <t xml:space="preserve"> </t>
        </is>
      </c>
      <c r="K15" s="5" t="n">
        <v>20334</v>
      </c>
    </row>
    <row r="16">
      <c r="A16" s="4" t="inlineStr">
        <is>
          <t>Appropriation to statutory reserve</t>
        </is>
      </c>
      <c r="B16" s="4" t="inlineStr">
        <is>
          <t xml:space="preserve"> </t>
        </is>
      </c>
      <c r="C16" s="4" t="inlineStr">
        <is>
          <t xml:space="preserve"> </t>
        </is>
      </c>
      <c r="D16" s="4" t="inlineStr">
        <is>
          <t xml:space="preserve"> </t>
        </is>
      </c>
      <c r="E16" s="4" t="inlineStr">
        <is>
          <t xml:space="preserve"> </t>
        </is>
      </c>
      <c r="F16" s="5" t="n">
        <v>55678</v>
      </c>
      <c r="G16" s="4" t="inlineStr">
        <is>
          <t xml:space="preserve"> </t>
        </is>
      </c>
      <c r="H16" s="5" t="n">
        <v>-55678</v>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50</v>
      </c>
      <c r="I17" s="5" t="n">
        <v>-8750</v>
      </c>
      <c r="J17" s="5" t="n">
        <v>15437</v>
      </c>
      <c r="K17" s="5" t="n">
        <v>6687</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67710</v>
      </c>
      <c r="H18" s="4" t="inlineStr">
        <is>
          <t xml:space="preserve"> </t>
        </is>
      </c>
      <c r="I18" s="5" t="n">
        <v>-67710</v>
      </c>
      <c r="J18" s="5" t="n">
        <v>-3564</v>
      </c>
      <c r="K18" s="5" t="n">
        <v>-71274</v>
      </c>
    </row>
    <row r="19">
      <c r="A19" s="4" t="inlineStr">
        <is>
          <t>Balance at Dec. 31, 2024</t>
        </is>
      </c>
      <c r="B19" s="4" t="inlineStr">
        <is>
          <t xml:space="preserve"> </t>
        </is>
      </c>
      <c r="C19" s="6" t="n">
        <v>1000</v>
      </c>
      <c r="D19" s="6" t="n">
        <v>1796285</v>
      </c>
      <c r="E19" s="4" t="inlineStr">
        <is>
          <t xml:space="preserve"> </t>
        </is>
      </c>
      <c r="F19" s="6" t="n">
        <v>380901</v>
      </c>
      <c r="G19" s="6" t="n">
        <v>-221139</v>
      </c>
      <c r="H19" s="6" t="n">
        <v>-1456778</v>
      </c>
      <c r="I19" s="6" t="n">
        <v>500269</v>
      </c>
      <c r="J19" s="6" t="n">
        <v>49795</v>
      </c>
      <c r="K19" s="6" t="n">
        <v>550064</v>
      </c>
    </row>
    <row r="20">
      <c r="A20" s="4" t="inlineStr">
        <is>
          <t>Balance (in Shares) at Dec. 31, 2024</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Bank loan Payables - Schedule of Bank Loans Payable (Details) - USD ($)</t>
        </is>
      </c>
      <c r="C1" s="2" t="inlineStr">
        <is>
          <t>12 Months Ended</t>
        </is>
      </c>
    </row>
    <row r="2">
      <c r="C2" s="2" t="inlineStr">
        <is>
          <t>Dec. 31, 2024</t>
        </is>
      </c>
      <c r="D2" s="2" t="inlineStr">
        <is>
          <t>Dec. 31, 2023</t>
        </is>
      </c>
    </row>
    <row r="3">
      <c r="A3" s="3" t="inlineStr">
        <is>
          <t>Schedule of Bank Loans Payable [Line Items]</t>
        </is>
      </c>
      <c r="C3" s="4" t="inlineStr">
        <is>
          <t xml:space="preserve"> </t>
        </is>
      </c>
      <c r="D3" s="4" t="inlineStr">
        <is>
          <t xml:space="preserve"> </t>
        </is>
      </c>
    </row>
    <row r="4">
      <c r="A4" s="4" t="inlineStr">
        <is>
          <t>Total loan payables</t>
        </is>
      </c>
      <c r="C4" s="6" t="n">
        <v>117345</v>
      </c>
      <c r="D4" s="6" t="n">
        <v>711585</v>
      </c>
    </row>
    <row r="5">
      <c r="A5" s="4" t="inlineStr">
        <is>
          <t>Current portion of bank loan payables</t>
        </is>
      </c>
      <c r="C5" s="5" t="n">
        <v>117345</v>
      </c>
      <c r="D5" s="5" t="n">
        <v>623878</v>
      </c>
    </row>
    <row r="6">
      <c r="A6" s="4" t="inlineStr">
        <is>
          <t>Non-current portion of bank loan payables</t>
        </is>
      </c>
      <c r="C6" s="4" t="inlineStr">
        <is>
          <t xml:space="preserve"> </t>
        </is>
      </c>
      <c r="D6" s="5" t="n">
        <v>87707</v>
      </c>
    </row>
    <row r="7">
      <c r="A7" s="4" t="inlineStr">
        <is>
          <t>WeBank [Member]</t>
        </is>
      </c>
      <c r="C7" s="4" t="inlineStr">
        <is>
          <t xml:space="preserve"> </t>
        </is>
      </c>
      <c r="D7" s="4" t="inlineStr">
        <is>
          <t xml:space="preserve"> </t>
        </is>
      </c>
    </row>
    <row r="8">
      <c r="A8" s="3" t="inlineStr">
        <is>
          <t>Schedule of Bank Loans Payable [Line Items]</t>
        </is>
      </c>
      <c r="C8" s="4" t="inlineStr">
        <is>
          <t xml:space="preserve"> </t>
        </is>
      </c>
      <c r="D8" s="4" t="inlineStr">
        <is>
          <t xml:space="preserve"> </t>
        </is>
      </c>
    </row>
    <row r="9">
      <c r="A9" s="4" t="inlineStr">
        <is>
          <t>Loan Agreement Date</t>
        </is>
      </c>
      <c r="C9" s="4" t="inlineStr">
        <is>
          <t>Apr. 20,  2022</t>
        </is>
      </c>
      <c r="D9" s="4" t="inlineStr">
        <is>
          <t xml:space="preserve"> </t>
        </is>
      </c>
    </row>
    <row r="10">
      <c r="A10" s="4" t="inlineStr">
        <is>
          <t>Loan Amount</t>
        </is>
      </c>
      <c r="C10" s="6" t="n">
        <v>42240</v>
      </c>
      <c r="D10" s="4" t="inlineStr">
        <is>
          <t xml:space="preserve"> </t>
        </is>
      </c>
    </row>
    <row r="11">
      <c r="A11" s="4" t="inlineStr">
        <is>
          <t>Interest Rate</t>
        </is>
      </c>
      <c r="C11" s="14" t="n">
        <v>0.07199999999999999</v>
      </c>
      <c r="D11" s="4" t="inlineStr">
        <is>
          <t xml:space="preserve"> </t>
        </is>
      </c>
    </row>
    <row r="12">
      <c r="A12" s="4" t="inlineStr">
        <is>
          <t>Maturity Date</t>
        </is>
      </c>
      <c r="C12" s="4" t="inlineStr">
        <is>
          <t>Feb. 24,  2024</t>
        </is>
      </c>
      <c r="D12" s="4" t="inlineStr">
        <is>
          <t xml:space="preserve"> </t>
        </is>
      </c>
    </row>
    <row r="13">
      <c r="A13" s="4" t="inlineStr">
        <is>
          <t>Guaranteed by</t>
        </is>
      </c>
      <c r="B13" s="4" t="inlineStr">
        <is>
          <t>[1]</t>
        </is>
      </c>
      <c r="C13" s="4" t="inlineStr">
        <is>
          <t>*Xingbo Wang, the legal representative of Gongwuyuan</t>
        </is>
      </c>
      <c r="D13" s="4" t="inlineStr">
        <is>
          <t xml:space="preserve"> </t>
        </is>
      </c>
    </row>
    <row r="14">
      <c r="A14" s="4" t="inlineStr">
        <is>
          <t>Total loan payables</t>
        </is>
      </c>
      <c r="C14" s="4" t="inlineStr">
        <is>
          <t xml:space="preserve"> </t>
        </is>
      </c>
      <c r="D14" s="5" t="n">
        <v>8046</v>
      </c>
    </row>
    <row r="15">
      <c r="A15" s="4" t="inlineStr">
        <is>
          <t>WeBank One [Member]</t>
        </is>
      </c>
      <c r="C15" s="4" t="inlineStr">
        <is>
          <t xml:space="preserve"> </t>
        </is>
      </c>
      <c r="D15" s="4" t="inlineStr">
        <is>
          <t xml:space="preserve"> </t>
        </is>
      </c>
    </row>
    <row r="16">
      <c r="A16" s="3" t="inlineStr">
        <is>
          <t>Schedule of Bank Loans Payable [Line Items]</t>
        </is>
      </c>
      <c r="C16" s="4" t="inlineStr">
        <is>
          <t xml:space="preserve"> </t>
        </is>
      </c>
      <c r="D16" s="4" t="inlineStr">
        <is>
          <t xml:space="preserve"> </t>
        </is>
      </c>
    </row>
    <row r="17">
      <c r="A17" s="4" t="inlineStr">
        <is>
          <t>Loan Agreement Date</t>
        </is>
      </c>
      <c r="C17" s="4" t="inlineStr">
        <is>
          <t>Feb. 23,  2022</t>
        </is>
      </c>
      <c r="D17" s="4" t="inlineStr">
        <is>
          <t xml:space="preserve"> </t>
        </is>
      </c>
    </row>
    <row r="18">
      <c r="A18" s="4" t="inlineStr">
        <is>
          <t>Loan Amount</t>
        </is>
      </c>
      <c r="C18" s="6" t="n">
        <v>140800</v>
      </c>
      <c r="D18" s="4" t="inlineStr">
        <is>
          <t xml:space="preserve"> </t>
        </is>
      </c>
    </row>
    <row r="19">
      <c r="A19" s="4" t="inlineStr">
        <is>
          <t>Interest Rate</t>
        </is>
      </c>
      <c r="C19" s="14" t="n">
        <v>0.07199999999999999</v>
      </c>
      <c r="D19" s="4" t="inlineStr">
        <is>
          <t xml:space="preserve"> </t>
        </is>
      </c>
    </row>
    <row r="20">
      <c r="A20" s="4" t="inlineStr">
        <is>
          <t>Maturity Date</t>
        </is>
      </c>
      <c r="C20" s="4" t="inlineStr">
        <is>
          <t>Feb. 22,  2024</t>
        </is>
      </c>
      <c r="D20" s="4" t="inlineStr">
        <is>
          <t xml:space="preserve"> </t>
        </is>
      </c>
    </row>
    <row r="21">
      <c r="A21" s="4" t="inlineStr">
        <is>
          <t>Guaranteed by</t>
        </is>
      </c>
      <c r="C21" s="4" t="inlineStr">
        <is>
          <t>Xingbo Wang, the legal representative of Gongwuyuan</t>
        </is>
      </c>
      <c r="D21" s="4" t="inlineStr">
        <is>
          <t xml:space="preserve"> </t>
        </is>
      </c>
    </row>
    <row r="22">
      <c r="A22" s="4" t="inlineStr">
        <is>
          <t>Total loan payables</t>
        </is>
      </c>
      <c r="C22" s="4" t="inlineStr">
        <is>
          <t xml:space="preserve"> </t>
        </is>
      </c>
      <c r="D22" s="5" t="n">
        <v>13410</v>
      </c>
    </row>
    <row r="23">
      <c r="A23" s="4" t="inlineStr">
        <is>
          <t>WeBank Two [Member]</t>
        </is>
      </c>
      <c r="C23" s="4" t="inlineStr">
        <is>
          <t xml:space="preserve"> </t>
        </is>
      </c>
      <c r="D23" s="4" t="inlineStr">
        <is>
          <t xml:space="preserve"> </t>
        </is>
      </c>
    </row>
    <row r="24">
      <c r="A24" s="3" t="inlineStr">
        <is>
          <t>Schedule of Bank Loans Payable [Line Items]</t>
        </is>
      </c>
      <c r="C24" s="4" t="inlineStr">
        <is>
          <t xml:space="preserve"> </t>
        </is>
      </c>
      <c r="D24" s="4" t="inlineStr">
        <is>
          <t xml:space="preserve"> </t>
        </is>
      </c>
    </row>
    <row r="25">
      <c r="A25" s="4" t="inlineStr">
        <is>
          <t>Loan Agreement Date</t>
        </is>
      </c>
      <c r="C25" s="4" t="inlineStr">
        <is>
          <t>Mar.  03,  2023</t>
        </is>
      </c>
      <c r="D25" s="4" t="inlineStr">
        <is>
          <t xml:space="preserve"> </t>
        </is>
      </c>
    </row>
    <row r="26">
      <c r="A26" s="4" t="inlineStr">
        <is>
          <t>Loan Amount</t>
        </is>
      </c>
      <c r="C26" s="6" t="n">
        <v>98560</v>
      </c>
      <c r="D26" s="4" t="inlineStr">
        <is>
          <t xml:space="preserve"> </t>
        </is>
      </c>
    </row>
    <row r="27">
      <c r="A27" s="4" t="inlineStr">
        <is>
          <t>Interest Rate</t>
        </is>
      </c>
      <c r="C27" s="14" t="n">
        <v>0.1426</v>
      </c>
      <c r="D27" s="4" t="inlineStr">
        <is>
          <t xml:space="preserve"> </t>
        </is>
      </c>
    </row>
    <row r="28">
      <c r="A28" s="4" t="inlineStr">
        <is>
          <t>Maturity Date</t>
        </is>
      </c>
      <c r="C28" s="4" t="inlineStr">
        <is>
          <t>Feb. 24,  2025</t>
        </is>
      </c>
      <c r="D28" s="4" t="inlineStr">
        <is>
          <t xml:space="preserve"> </t>
        </is>
      </c>
    </row>
    <row r="29">
      <c r="A29" s="4" t="inlineStr">
        <is>
          <t>Guaranteed by</t>
        </is>
      </c>
      <c r="B29" s="4" t="inlineStr">
        <is>
          <t>[1]</t>
        </is>
      </c>
      <c r="C29" s="4" t="inlineStr">
        <is>
          <t>*Peng Yao, the legal representative of Yifang</t>
        </is>
      </c>
      <c r="D29" s="4" t="inlineStr">
        <is>
          <t xml:space="preserve"> </t>
        </is>
      </c>
    </row>
    <row r="30">
      <c r="A30" s="4" t="inlineStr">
        <is>
          <t>Total loan payables</t>
        </is>
      </c>
      <c r="C30" s="6" t="n">
        <v>9133</v>
      </c>
      <c r="D30" s="5" t="n">
        <v>65707</v>
      </c>
    </row>
    <row r="31">
      <c r="A31" s="4" t="inlineStr">
        <is>
          <t>WeBank Three [Member]</t>
        </is>
      </c>
      <c r="C31" s="4" t="inlineStr">
        <is>
          <t xml:space="preserve"> </t>
        </is>
      </c>
      <c r="D31" s="4" t="inlineStr">
        <is>
          <t xml:space="preserve"> </t>
        </is>
      </c>
    </row>
    <row r="32">
      <c r="A32" s="3" t="inlineStr">
        <is>
          <t>Schedule of Bank Loans Payable [Line Items]</t>
        </is>
      </c>
      <c r="C32" s="4" t="inlineStr">
        <is>
          <t xml:space="preserve"> </t>
        </is>
      </c>
      <c r="D32" s="4" t="inlineStr">
        <is>
          <t xml:space="preserve"> </t>
        </is>
      </c>
    </row>
    <row r="33">
      <c r="A33" s="4" t="inlineStr">
        <is>
          <t>Loan Agreement Date</t>
        </is>
      </c>
      <c r="C33" s="4" t="inlineStr">
        <is>
          <t>Mar. 16,  2023</t>
        </is>
      </c>
      <c r="D33" s="4" t="inlineStr">
        <is>
          <t xml:space="preserve"> </t>
        </is>
      </c>
    </row>
    <row r="34">
      <c r="A34" s="4" t="inlineStr">
        <is>
          <t>Loan Amount</t>
        </is>
      </c>
      <c r="C34" s="6" t="n">
        <v>21120</v>
      </c>
      <c r="D34" s="4" t="inlineStr">
        <is>
          <t xml:space="preserve"> </t>
        </is>
      </c>
    </row>
    <row r="35">
      <c r="A35" s="4" t="inlineStr">
        <is>
          <t>Interest Rate</t>
        </is>
      </c>
      <c r="C35" s="14" t="n">
        <v>0.0835</v>
      </c>
      <c r="D35" s="4" t="inlineStr">
        <is>
          <t xml:space="preserve"> </t>
        </is>
      </c>
    </row>
    <row r="36">
      <c r="A36" s="4" t="inlineStr">
        <is>
          <t>Maturity Date</t>
        </is>
      </c>
      <c r="C36" s="4" t="inlineStr">
        <is>
          <t>Mar. 24,  2025</t>
        </is>
      </c>
      <c r="D36" s="4" t="inlineStr">
        <is>
          <t xml:space="preserve"> </t>
        </is>
      </c>
    </row>
    <row r="37">
      <c r="A37" s="4" t="inlineStr">
        <is>
          <t>Guaranteed by</t>
        </is>
      </c>
      <c r="C37" s="4" t="inlineStr">
        <is>
          <t>Peng Yao, the legal representative of Yifang</t>
        </is>
      </c>
      <c r="D37" s="4" t="inlineStr">
        <is>
          <t xml:space="preserve"> </t>
        </is>
      </c>
    </row>
    <row r="38">
      <c r="A38" s="4" t="inlineStr">
        <is>
          <t>Total loan payables</t>
        </is>
      </c>
      <c r="C38" s="6" t="n">
        <v>2569</v>
      </c>
      <c r="D38" s="5" t="n">
        <v>13200</v>
      </c>
    </row>
    <row r="39">
      <c r="A39" s="4" t="inlineStr">
        <is>
          <t>WeBank Four [Member]</t>
        </is>
      </c>
      <c r="C39" s="4" t="inlineStr">
        <is>
          <t xml:space="preserve"> </t>
        </is>
      </c>
      <c r="D39" s="4" t="inlineStr">
        <is>
          <t xml:space="preserve"> </t>
        </is>
      </c>
    </row>
    <row r="40">
      <c r="A40" s="3" t="inlineStr">
        <is>
          <t>Schedule of Bank Loans Payable [Line Items]</t>
        </is>
      </c>
      <c r="C40" s="4" t="inlineStr">
        <is>
          <t xml:space="preserve"> </t>
        </is>
      </c>
      <c r="D40" s="4" t="inlineStr">
        <is>
          <t xml:space="preserve"> </t>
        </is>
      </c>
    </row>
    <row r="41">
      <c r="A41" s="4" t="inlineStr">
        <is>
          <t>Loan Agreement Date</t>
        </is>
      </c>
      <c r="C41" s="4" t="inlineStr">
        <is>
          <t>Mar. 16,  2023</t>
        </is>
      </c>
      <c r="D41" s="4" t="inlineStr">
        <is>
          <t xml:space="preserve"> </t>
        </is>
      </c>
    </row>
    <row r="42">
      <c r="A42" s="4" t="inlineStr">
        <is>
          <t>Loan Amount</t>
        </is>
      </c>
      <c r="C42" s="6" t="n">
        <v>33792</v>
      </c>
      <c r="D42" s="4" t="inlineStr">
        <is>
          <t xml:space="preserve"> </t>
        </is>
      </c>
    </row>
    <row r="43">
      <c r="A43" s="4" t="inlineStr">
        <is>
          <t>Interest Rate</t>
        </is>
      </c>
      <c r="C43" s="14" t="n">
        <v>0.0835</v>
      </c>
      <c r="D43" s="4" t="inlineStr">
        <is>
          <t xml:space="preserve"> </t>
        </is>
      </c>
    </row>
    <row r="44">
      <c r="A44" s="4" t="inlineStr">
        <is>
          <t>Maturity Date</t>
        </is>
      </c>
      <c r="C44" s="4" t="inlineStr">
        <is>
          <t>Mar. 24,  2025</t>
        </is>
      </c>
      <c r="D44" s="4" t="inlineStr">
        <is>
          <t xml:space="preserve"> </t>
        </is>
      </c>
    </row>
    <row r="45">
      <c r="A45" s="4" t="inlineStr">
        <is>
          <t>Guaranteed by</t>
        </is>
      </c>
      <c r="C45" s="4" t="inlineStr">
        <is>
          <t>Peng Yao, the legal representative of Yifang</t>
        </is>
      </c>
      <c r="D45" s="4" t="inlineStr">
        <is>
          <t xml:space="preserve"> </t>
        </is>
      </c>
    </row>
    <row r="46">
      <c r="A46" s="4" t="inlineStr">
        <is>
          <t>Total loan payables</t>
        </is>
      </c>
      <c r="C46" s="6" t="n">
        <v>5137</v>
      </c>
      <c r="D46" s="5" t="n">
        <v>26400</v>
      </c>
    </row>
    <row r="47">
      <c r="A47" s="4" t="inlineStr">
        <is>
          <t>WeBank Five [Member]</t>
        </is>
      </c>
      <c r="C47" s="4" t="inlineStr">
        <is>
          <t xml:space="preserve"> </t>
        </is>
      </c>
      <c r="D47" s="4" t="inlineStr">
        <is>
          <t xml:space="preserve"> </t>
        </is>
      </c>
    </row>
    <row r="48">
      <c r="A48" s="3" t="inlineStr">
        <is>
          <t>Schedule of Bank Loans Payable [Line Items]</t>
        </is>
      </c>
      <c r="C48" s="4" t="inlineStr">
        <is>
          <t xml:space="preserve"> </t>
        </is>
      </c>
      <c r="D48" s="4" t="inlineStr">
        <is>
          <t xml:space="preserve"> </t>
        </is>
      </c>
    </row>
    <row r="49">
      <c r="A49" s="4" t="inlineStr">
        <is>
          <t>Loan Agreement Date</t>
        </is>
      </c>
      <c r="C49" s="4" t="inlineStr">
        <is>
          <t>Mar. 20,  2023</t>
        </is>
      </c>
      <c r="D49" s="4" t="inlineStr">
        <is>
          <t xml:space="preserve"> </t>
        </is>
      </c>
    </row>
    <row r="50">
      <c r="A50" s="4" t="inlineStr">
        <is>
          <t>Loan Amount</t>
        </is>
      </c>
      <c r="C50" s="6" t="n">
        <v>42240</v>
      </c>
      <c r="D50" s="4" t="inlineStr">
        <is>
          <t xml:space="preserve"> </t>
        </is>
      </c>
    </row>
    <row r="51">
      <c r="A51" s="4" t="inlineStr">
        <is>
          <t>Interest Rate</t>
        </is>
      </c>
      <c r="C51" s="14" t="n">
        <v>0.0882</v>
      </c>
      <c r="D51" s="4" t="inlineStr">
        <is>
          <t xml:space="preserve"> </t>
        </is>
      </c>
    </row>
    <row r="52">
      <c r="A52" s="4" t="inlineStr">
        <is>
          <t>Maturity Date</t>
        </is>
      </c>
      <c r="C52" s="4" t="inlineStr">
        <is>
          <t>Mar. 24,  2025</t>
        </is>
      </c>
      <c r="D52" s="4" t="inlineStr">
        <is>
          <t xml:space="preserve"> </t>
        </is>
      </c>
    </row>
    <row r="53">
      <c r="A53" s="4" t="inlineStr">
        <is>
          <t>Guaranteed by</t>
        </is>
      </c>
      <c r="C53" s="4" t="inlineStr">
        <is>
          <t>Peng Yao, the legal representative of Yifang</t>
        </is>
      </c>
      <c r="D53" s="4" t="inlineStr">
        <is>
          <t xml:space="preserve"> </t>
        </is>
      </c>
    </row>
    <row r="54">
      <c r="A54" s="4" t="inlineStr">
        <is>
          <t>Total loan payables</t>
        </is>
      </c>
      <c r="C54" s="6" t="n">
        <v>4110</v>
      </c>
      <c r="D54" s="5" t="n">
        <v>21120</v>
      </c>
    </row>
    <row r="55">
      <c r="A55" s="4" t="inlineStr">
        <is>
          <t>WeBank Six [Member]</t>
        </is>
      </c>
      <c r="C55" s="4" t="inlineStr">
        <is>
          <t xml:space="preserve"> </t>
        </is>
      </c>
      <c r="D55" s="4" t="inlineStr">
        <is>
          <t xml:space="preserve"> </t>
        </is>
      </c>
    </row>
    <row r="56">
      <c r="A56" s="3" t="inlineStr">
        <is>
          <t>Schedule of Bank Loans Payable [Line Items]</t>
        </is>
      </c>
      <c r="C56" s="4" t="inlineStr">
        <is>
          <t xml:space="preserve"> </t>
        </is>
      </c>
      <c r="D56" s="4" t="inlineStr">
        <is>
          <t xml:space="preserve"> </t>
        </is>
      </c>
    </row>
    <row r="57">
      <c r="A57" s="4" t="inlineStr">
        <is>
          <t>Loan Agreement Date</t>
        </is>
      </c>
      <c r="C57" s="4" t="inlineStr">
        <is>
          <t>Aug. 24,  2023</t>
        </is>
      </c>
      <c r="D57" s="4" t="inlineStr">
        <is>
          <t xml:space="preserve"> </t>
        </is>
      </c>
    </row>
    <row r="58">
      <c r="A58" s="4" t="inlineStr">
        <is>
          <t>Loan Amount</t>
        </is>
      </c>
      <c r="C58" s="6" t="n">
        <v>24077</v>
      </c>
      <c r="D58" s="4" t="inlineStr">
        <is>
          <t xml:space="preserve"> </t>
        </is>
      </c>
    </row>
    <row r="59">
      <c r="A59" s="4" t="inlineStr">
        <is>
          <t>Interest Rate</t>
        </is>
      </c>
      <c r="C59" s="14" t="n">
        <v>0.1116</v>
      </c>
      <c r="D59" s="4" t="inlineStr">
        <is>
          <t xml:space="preserve"> </t>
        </is>
      </c>
    </row>
    <row r="60">
      <c r="A60" s="4" t="inlineStr">
        <is>
          <t>Maturity Date</t>
        </is>
      </c>
      <c r="C60" s="4" t="inlineStr">
        <is>
          <t>Aug. 24,  2025</t>
        </is>
      </c>
      <c r="D60" s="4" t="inlineStr">
        <is>
          <t xml:space="preserve"> </t>
        </is>
      </c>
    </row>
    <row r="61">
      <c r="A61" s="4" t="inlineStr">
        <is>
          <t>Guaranteed by</t>
        </is>
      </c>
      <c r="C61" s="4" t="inlineStr">
        <is>
          <t>Peng Yao, the legal representative of Yifang</t>
        </is>
      </c>
      <c r="D61" s="4" t="inlineStr">
        <is>
          <t xml:space="preserve"> </t>
        </is>
      </c>
    </row>
    <row r="62">
      <c r="A62" s="4" t="inlineStr">
        <is>
          <t>Total loan payables</t>
        </is>
      </c>
      <c r="C62" s="6" t="n">
        <v>7809</v>
      </c>
      <c r="D62" s="5" t="n">
        <v>20064</v>
      </c>
    </row>
    <row r="63">
      <c r="A63" s="4" t="inlineStr">
        <is>
          <t>WeBank Seven [Member]</t>
        </is>
      </c>
      <c r="C63" s="4" t="inlineStr">
        <is>
          <t xml:space="preserve"> </t>
        </is>
      </c>
      <c r="D63" s="4" t="inlineStr">
        <is>
          <t xml:space="preserve"> </t>
        </is>
      </c>
    </row>
    <row r="64">
      <c r="A64" s="3" t="inlineStr">
        <is>
          <t>Schedule of Bank Loans Payable [Line Items]</t>
        </is>
      </c>
      <c r="C64" s="4" t="inlineStr">
        <is>
          <t xml:space="preserve"> </t>
        </is>
      </c>
      <c r="D64" s="4" t="inlineStr">
        <is>
          <t xml:space="preserve"> </t>
        </is>
      </c>
    </row>
    <row r="65">
      <c r="A65" s="4" t="inlineStr">
        <is>
          <t>Loan Agreement Date</t>
        </is>
      </c>
      <c r="C65" s="4" t="inlineStr">
        <is>
          <t>Sep. 25,  2023</t>
        </is>
      </c>
      <c r="D65" s="4" t="inlineStr">
        <is>
          <t xml:space="preserve"> </t>
        </is>
      </c>
    </row>
    <row r="66">
      <c r="A66" s="4" t="inlineStr">
        <is>
          <t>Loan Amount</t>
        </is>
      </c>
      <c r="C66" s="6" t="n">
        <v>29568</v>
      </c>
      <c r="D66" s="4" t="inlineStr">
        <is>
          <t xml:space="preserve"> </t>
        </is>
      </c>
    </row>
    <row r="67">
      <c r="A67" s="4" t="inlineStr">
        <is>
          <t>Interest Rate</t>
        </is>
      </c>
      <c r="C67" s="14" t="n">
        <v>0.1278</v>
      </c>
      <c r="D67" s="4" t="inlineStr">
        <is>
          <t xml:space="preserve"> </t>
        </is>
      </c>
    </row>
    <row r="68">
      <c r="A68" s="4" t="inlineStr">
        <is>
          <t>Maturity Date</t>
        </is>
      </c>
      <c r="C68" s="4" t="inlineStr">
        <is>
          <t>Sep. 22,  2025</t>
        </is>
      </c>
      <c r="D68" s="4" t="inlineStr">
        <is>
          <t xml:space="preserve"> </t>
        </is>
      </c>
    </row>
    <row r="69">
      <c r="A69" s="4" t="inlineStr">
        <is>
          <t>Guaranteed by</t>
        </is>
      </c>
      <c r="C69" s="4" t="inlineStr">
        <is>
          <t>Xingbo Wang, the legal representative of Gongwuyuan</t>
        </is>
      </c>
      <c r="D69" s="4" t="inlineStr">
        <is>
          <t xml:space="preserve"> </t>
        </is>
      </c>
    </row>
    <row r="70">
      <c r="A70" s="4" t="inlineStr">
        <is>
          <t>Total loan payables</t>
        </is>
      </c>
      <c r="C70" s="6" t="n">
        <v>10789</v>
      </c>
      <c r="D70" s="5" t="n">
        <v>25872</v>
      </c>
    </row>
    <row r="71">
      <c r="A71" s="4" t="inlineStr">
        <is>
          <t>Nan Yue Bank [Member]</t>
        </is>
      </c>
      <c r="C71" s="4" t="inlineStr">
        <is>
          <t xml:space="preserve"> </t>
        </is>
      </c>
      <c r="D71" s="4" t="inlineStr">
        <is>
          <t xml:space="preserve"> </t>
        </is>
      </c>
    </row>
    <row r="72">
      <c r="A72" s="3" t="inlineStr">
        <is>
          <t>Schedule of Bank Loans Payable [Line Items]</t>
        </is>
      </c>
      <c r="C72" s="4" t="inlineStr">
        <is>
          <t xml:space="preserve"> </t>
        </is>
      </c>
      <c r="D72" s="4" t="inlineStr">
        <is>
          <t xml:space="preserve"> </t>
        </is>
      </c>
    </row>
    <row r="73">
      <c r="A73" s="4" t="inlineStr">
        <is>
          <t>Loan Agreement Date</t>
        </is>
      </c>
      <c r="C73" s="4" t="inlineStr">
        <is>
          <t>Mar. 16,  2023</t>
        </is>
      </c>
      <c r="D73" s="4" t="inlineStr">
        <is>
          <t xml:space="preserve"> </t>
        </is>
      </c>
    </row>
    <row r="74">
      <c r="A74" s="4" t="inlineStr">
        <is>
          <t>Loan Amount</t>
        </is>
      </c>
      <c r="C74" s="6" t="n">
        <v>98560</v>
      </c>
      <c r="D74" s="4" t="inlineStr">
        <is>
          <t xml:space="preserve"> </t>
        </is>
      </c>
    </row>
    <row r="75">
      <c r="A75" s="4" t="inlineStr">
        <is>
          <t>Interest Rate</t>
        </is>
      </c>
      <c r="C75" s="14" t="n">
        <v>0.0835</v>
      </c>
      <c r="D75" s="4" t="inlineStr">
        <is>
          <t xml:space="preserve"> </t>
        </is>
      </c>
    </row>
    <row r="76">
      <c r="A76" s="4" t="inlineStr">
        <is>
          <t>Maturity Date</t>
        </is>
      </c>
      <c r="C76" s="4" t="inlineStr">
        <is>
          <t>Mar. 24,  2025</t>
        </is>
      </c>
      <c r="D76" s="4" t="inlineStr">
        <is>
          <t xml:space="preserve"> </t>
        </is>
      </c>
    </row>
    <row r="77">
      <c r="A77" s="4" t="inlineStr">
        <is>
          <t>Guaranteed by</t>
        </is>
      </c>
      <c r="C77" s="4" t="inlineStr">
        <is>
          <t>Peng Yao, the legal representative of Yifang</t>
        </is>
      </c>
      <c r="D77" s="4" t="inlineStr">
        <is>
          <t xml:space="preserve"> </t>
        </is>
      </c>
    </row>
    <row r="78">
      <c r="A78" s="4" t="inlineStr">
        <is>
          <t>Total loan payables</t>
        </is>
      </c>
      <c r="C78" s="6" t="n">
        <v>11987</v>
      </c>
      <c r="D78" s="5" t="n">
        <v>61600</v>
      </c>
    </row>
    <row r="79">
      <c r="A79" s="4" t="inlineStr">
        <is>
          <t>NanYue Bank One [Member]</t>
        </is>
      </c>
      <c r="C79" s="4" t="inlineStr">
        <is>
          <t xml:space="preserve"> </t>
        </is>
      </c>
      <c r="D79" s="4" t="inlineStr">
        <is>
          <t xml:space="preserve"> </t>
        </is>
      </c>
    </row>
    <row r="80">
      <c r="A80" s="3" t="inlineStr">
        <is>
          <t>Schedule of Bank Loans Payable [Line Items]</t>
        </is>
      </c>
      <c r="C80" s="4" t="inlineStr">
        <is>
          <t xml:space="preserve"> </t>
        </is>
      </c>
      <c r="D80" s="4" t="inlineStr">
        <is>
          <t xml:space="preserve"> </t>
        </is>
      </c>
    </row>
    <row r="81">
      <c r="A81" s="4" t="inlineStr">
        <is>
          <t>Loan Agreement Date</t>
        </is>
      </c>
      <c r="C81" s="4" t="inlineStr">
        <is>
          <t>Mar. 16,  2023</t>
        </is>
      </c>
      <c r="D81" s="4" t="inlineStr">
        <is>
          <t xml:space="preserve"> </t>
        </is>
      </c>
    </row>
    <row r="82">
      <c r="A82" s="4" t="inlineStr">
        <is>
          <t>Loan Amount</t>
        </is>
      </c>
      <c r="C82" s="6" t="n">
        <v>49280</v>
      </c>
      <c r="D82" s="4" t="inlineStr">
        <is>
          <t xml:space="preserve"> </t>
        </is>
      </c>
    </row>
    <row r="83">
      <c r="A83" s="4" t="inlineStr">
        <is>
          <t>Interest Rate</t>
        </is>
      </c>
      <c r="C83" s="14" t="n">
        <v>0.0835</v>
      </c>
      <c r="D83" s="4" t="inlineStr">
        <is>
          <t xml:space="preserve"> </t>
        </is>
      </c>
    </row>
    <row r="84">
      <c r="A84" s="4" t="inlineStr">
        <is>
          <t>Maturity Date</t>
        </is>
      </c>
      <c r="C84" s="4" t="inlineStr">
        <is>
          <t>Mar. 24,  2025</t>
        </is>
      </c>
      <c r="D84" s="4" t="inlineStr">
        <is>
          <t xml:space="preserve"> </t>
        </is>
      </c>
    </row>
    <row r="85">
      <c r="A85" s="4" t="inlineStr">
        <is>
          <t>Guaranteed by</t>
        </is>
      </c>
      <c r="C85" s="4" t="inlineStr">
        <is>
          <t>Peng Yao, the legal representative of Yifang</t>
        </is>
      </c>
      <c r="D85" s="4" t="inlineStr">
        <is>
          <t xml:space="preserve"> </t>
        </is>
      </c>
    </row>
    <row r="86">
      <c r="A86" s="4" t="inlineStr">
        <is>
          <t>Total loan payables</t>
        </is>
      </c>
      <c r="C86" s="6" t="n">
        <v>5994</v>
      </c>
      <c r="D86" s="5" t="n">
        <v>30800</v>
      </c>
    </row>
    <row r="87">
      <c r="A87" s="4" t="inlineStr">
        <is>
          <t>NanYue Bank Two [Member]</t>
        </is>
      </c>
      <c r="C87" s="4" t="inlineStr">
        <is>
          <t xml:space="preserve"> </t>
        </is>
      </c>
      <c r="D87" s="4" t="inlineStr">
        <is>
          <t xml:space="preserve"> </t>
        </is>
      </c>
    </row>
    <row r="88">
      <c r="A88" s="3" t="inlineStr">
        <is>
          <t>Schedule of Bank Loans Payable [Line Items]</t>
        </is>
      </c>
      <c r="C88" s="4" t="inlineStr">
        <is>
          <t xml:space="preserve"> </t>
        </is>
      </c>
      <c r="D88" s="4" t="inlineStr">
        <is>
          <t xml:space="preserve"> </t>
        </is>
      </c>
    </row>
    <row r="89">
      <c r="A89" s="4" t="inlineStr">
        <is>
          <t>Loan Agreement Date</t>
        </is>
      </c>
      <c r="C89" s="4" t="inlineStr">
        <is>
          <t>Apr. 22,  2022</t>
        </is>
      </c>
      <c r="D89" s="4" t="inlineStr">
        <is>
          <t xml:space="preserve"> </t>
        </is>
      </c>
    </row>
    <row r="90">
      <c r="A90" s="4" t="inlineStr">
        <is>
          <t>Loan Amount</t>
        </is>
      </c>
      <c r="C90" s="6" t="n">
        <v>98560</v>
      </c>
      <c r="D90" s="4" t="inlineStr">
        <is>
          <t xml:space="preserve"> </t>
        </is>
      </c>
    </row>
    <row r="91">
      <c r="A91" s="4" t="inlineStr">
        <is>
          <t>Interest Rate</t>
        </is>
      </c>
      <c r="C91" s="14" t="n">
        <v>0.07199999999999999</v>
      </c>
      <c r="D91" s="4" t="inlineStr">
        <is>
          <t xml:space="preserve"> </t>
        </is>
      </c>
    </row>
    <row r="92">
      <c r="A92" s="4" t="inlineStr">
        <is>
          <t>Maturity Date</t>
        </is>
      </c>
      <c r="C92" s="4" t="inlineStr">
        <is>
          <t>Apr. 22,  2024</t>
        </is>
      </c>
      <c r="D92" s="4" t="inlineStr">
        <is>
          <t xml:space="preserve"> </t>
        </is>
      </c>
    </row>
    <row r="93">
      <c r="A93" s="4" t="inlineStr">
        <is>
          <t>Guaranteed by</t>
        </is>
      </c>
      <c r="C93" s="4" t="inlineStr">
        <is>
          <t>Xingbo Wang, the legal representative of Gongwuyuan</t>
        </is>
      </c>
      <c r="D93" s="4" t="inlineStr">
        <is>
          <t xml:space="preserve"> </t>
        </is>
      </c>
    </row>
    <row r="94">
      <c r="A94" s="4" t="inlineStr">
        <is>
          <t>Total loan payables</t>
        </is>
      </c>
      <c r="C94" s="4" t="inlineStr">
        <is>
          <t xml:space="preserve"> </t>
        </is>
      </c>
      <c r="D94" s="5" t="n">
        <v>18773</v>
      </c>
    </row>
    <row r="95">
      <c r="A95" s="4" t="inlineStr">
        <is>
          <t>China Minsheng Bank [Member]</t>
        </is>
      </c>
      <c r="C95" s="4" t="inlineStr">
        <is>
          <t xml:space="preserve"> </t>
        </is>
      </c>
      <c r="D95" s="4" t="inlineStr">
        <is>
          <t xml:space="preserve"> </t>
        </is>
      </c>
    </row>
    <row r="96">
      <c r="A96" s="3" t="inlineStr">
        <is>
          <t>Schedule of Bank Loans Payable [Line Items]</t>
        </is>
      </c>
      <c r="C96" s="4" t="inlineStr">
        <is>
          <t xml:space="preserve"> </t>
        </is>
      </c>
      <c r="D96" s="4" t="inlineStr">
        <is>
          <t xml:space="preserve"> </t>
        </is>
      </c>
    </row>
    <row r="97">
      <c r="A97" s="4" t="inlineStr">
        <is>
          <t>Loan Agreement Date</t>
        </is>
      </c>
      <c r="C97" s="4" t="inlineStr">
        <is>
          <t>Mar. 20,  2023</t>
        </is>
      </c>
      <c r="D97" s="4" t="inlineStr">
        <is>
          <t xml:space="preserve"> </t>
        </is>
      </c>
    </row>
    <row r="98">
      <c r="A98" s="4" t="inlineStr">
        <is>
          <t>Loan Amount</t>
        </is>
      </c>
      <c r="C98" s="6" t="n">
        <v>78848</v>
      </c>
      <c r="D98" s="4" t="inlineStr">
        <is>
          <t xml:space="preserve"> </t>
        </is>
      </c>
    </row>
    <row r="99">
      <c r="A99" s="4" t="inlineStr">
        <is>
          <t>Interest Rate</t>
        </is>
      </c>
      <c r="C99" s="14" t="n">
        <v>0.0882</v>
      </c>
      <c r="D99" s="4" t="inlineStr">
        <is>
          <t xml:space="preserve"> </t>
        </is>
      </c>
    </row>
    <row r="100">
      <c r="A100" s="4" t="inlineStr">
        <is>
          <t>Maturity Date</t>
        </is>
      </c>
      <c r="C100" s="4" t="inlineStr">
        <is>
          <t>Mar. 24,  2025</t>
        </is>
      </c>
      <c r="D100" s="4" t="inlineStr">
        <is>
          <t xml:space="preserve"> </t>
        </is>
      </c>
    </row>
    <row r="101">
      <c r="A101" s="4" t="inlineStr">
        <is>
          <t>Guaranteed by</t>
        </is>
      </c>
      <c r="C101" s="4" t="inlineStr">
        <is>
          <t>Peng Yao, the legal representative of Yifang</t>
        </is>
      </c>
      <c r="D101" s="4" t="inlineStr">
        <is>
          <t xml:space="preserve"> </t>
        </is>
      </c>
    </row>
    <row r="102">
      <c r="A102" s="4" t="inlineStr">
        <is>
          <t>Total loan payables</t>
        </is>
      </c>
      <c r="C102" s="6" t="n">
        <v>9590</v>
      </c>
      <c r="D102" s="5" t="n">
        <v>49280</v>
      </c>
    </row>
    <row r="103">
      <c r="A103" s="4" t="inlineStr">
        <is>
          <t>China Minsheng Bank One [Member]</t>
        </is>
      </c>
      <c r="C103" s="4" t="inlineStr">
        <is>
          <t xml:space="preserve"> </t>
        </is>
      </c>
      <c r="D103" s="4" t="inlineStr">
        <is>
          <t xml:space="preserve"> </t>
        </is>
      </c>
    </row>
    <row r="104">
      <c r="A104" s="3" t="inlineStr">
        <is>
          <t>Schedule of Bank Loans Payable [Line Items]</t>
        </is>
      </c>
      <c r="C104" s="4" t="inlineStr">
        <is>
          <t xml:space="preserve"> </t>
        </is>
      </c>
      <c r="D104" s="4" t="inlineStr">
        <is>
          <t xml:space="preserve"> </t>
        </is>
      </c>
    </row>
    <row r="105">
      <c r="A105" s="4" t="inlineStr">
        <is>
          <t>Loan Agreement Date</t>
        </is>
      </c>
      <c r="C105" s="4" t="inlineStr">
        <is>
          <t>Aug. 24,  2023</t>
        </is>
      </c>
      <c r="D105" s="4" t="inlineStr">
        <is>
          <t xml:space="preserve"> </t>
        </is>
      </c>
    </row>
    <row r="106">
      <c r="A106" s="4" t="inlineStr">
        <is>
          <t>Loan Amount</t>
        </is>
      </c>
      <c r="C106" s="6" t="n">
        <v>56179</v>
      </c>
      <c r="D106" s="4" t="inlineStr">
        <is>
          <t xml:space="preserve"> </t>
        </is>
      </c>
    </row>
    <row r="107">
      <c r="A107" s="4" t="inlineStr">
        <is>
          <t>Interest Rate</t>
        </is>
      </c>
      <c r="C107" s="14" t="n">
        <v>0.1116</v>
      </c>
      <c r="D107" s="4" t="inlineStr">
        <is>
          <t xml:space="preserve"> </t>
        </is>
      </c>
    </row>
    <row r="108">
      <c r="A108" s="4" t="inlineStr">
        <is>
          <t>Maturity Date</t>
        </is>
      </c>
      <c r="C108" s="4" t="inlineStr">
        <is>
          <t>Aug. 24,  2025</t>
        </is>
      </c>
      <c r="D108" s="4" t="inlineStr">
        <is>
          <t xml:space="preserve"> </t>
        </is>
      </c>
    </row>
    <row r="109">
      <c r="A109" s="4" t="inlineStr">
        <is>
          <t>Guaranteed by</t>
        </is>
      </c>
      <c r="C109" s="4" t="inlineStr">
        <is>
          <t>Peng Yao, the legal representative of Yifang</t>
        </is>
      </c>
      <c r="D109" s="4" t="inlineStr">
        <is>
          <t xml:space="preserve"> </t>
        </is>
      </c>
    </row>
    <row r="110">
      <c r="A110" s="4" t="inlineStr">
        <is>
          <t>Total loan payables</t>
        </is>
      </c>
      <c r="C110" s="6" t="n">
        <v>18221</v>
      </c>
      <c r="D110" s="5" t="n">
        <v>46816</v>
      </c>
    </row>
    <row r="111">
      <c r="A111" s="4" t="inlineStr">
        <is>
          <t>Xinwang Bank [Member]</t>
        </is>
      </c>
      <c r="C111" s="4" t="inlineStr">
        <is>
          <t xml:space="preserve"> </t>
        </is>
      </c>
      <c r="D111" s="4" t="inlineStr">
        <is>
          <t xml:space="preserve"> </t>
        </is>
      </c>
    </row>
    <row r="112">
      <c r="A112" s="3" t="inlineStr">
        <is>
          <t>Schedule of Bank Loans Payable [Line Items]</t>
        </is>
      </c>
      <c r="C112" s="4" t="inlineStr">
        <is>
          <t xml:space="preserve"> </t>
        </is>
      </c>
      <c r="D112" s="4" t="inlineStr">
        <is>
          <t xml:space="preserve"> </t>
        </is>
      </c>
    </row>
    <row r="113">
      <c r="A113" s="4" t="inlineStr">
        <is>
          <t>Loan Agreement Date</t>
        </is>
      </c>
      <c r="C113" s="4" t="inlineStr">
        <is>
          <t>Jan. 17,  2024</t>
        </is>
      </c>
      <c r="D113" s="4" t="inlineStr">
        <is>
          <t xml:space="preserve"> </t>
        </is>
      </c>
    </row>
    <row r="114">
      <c r="A114" s="4" t="inlineStr">
        <is>
          <t>Loan Amount</t>
        </is>
      </c>
      <c r="C114" s="6" t="n">
        <v>56163</v>
      </c>
      <c r="D114" s="4" t="inlineStr">
        <is>
          <t xml:space="preserve"> </t>
        </is>
      </c>
    </row>
    <row r="115">
      <c r="A115" s="4" t="inlineStr">
        <is>
          <t>Interest Rate</t>
        </is>
      </c>
      <c r="C115" s="10" t="n">
        <v>0.18</v>
      </c>
      <c r="D115" s="4" t="inlineStr">
        <is>
          <t xml:space="preserve"> </t>
        </is>
      </c>
    </row>
    <row r="116">
      <c r="A116" s="4" t="inlineStr">
        <is>
          <t>Maturity Date</t>
        </is>
      </c>
      <c r="C116" s="4" t="inlineStr">
        <is>
          <t>Jan. 17,  2026</t>
        </is>
      </c>
      <c r="D116" s="4" t="inlineStr">
        <is>
          <t xml:space="preserve"> </t>
        </is>
      </c>
    </row>
    <row r="117">
      <c r="A117" s="4" t="inlineStr">
        <is>
          <t>Guaranteed by</t>
        </is>
      </c>
      <c r="C117" s="4" t="inlineStr">
        <is>
          <t>NA</t>
        </is>
      </c>
      <c r="D117" s="4" t="inlineStr">
        <is>
          <t xml:space="preserve"> </t>
        </is>
      </c>
    </row>
    <row r="118">
      <c r="A118" s="4" t="inlineStr">
        <is>
          <t>Total loan payables</t>
        </is>
      </c>
      <c r="C118" s="6" t="n">
        <v>32006</v>
      </c>
      <c r="D118" s="4" t="inlineStr">
        <is>
          <t xml:space="preserve"> </t>
        </is>
      </c>
    </row>
    <row r="119">
      <c r="A119" s="4" t="inlineStr">
        <is>
          <t>Bank of Communications [Member]</t>
        </is>
      </c>
      <c r="C119" s="4" t="inlineStr">
        <is>
          <t xml:space="preserve"> </t>
        </is>
      </c>
      <c r="D119" s="4" t="inlineStr">
        <is>
          <t xml:space="preserve"> </t>
        </is>
      </c>
    </row>
    <row r="120">
      <c r="A120" s="3" t="inlineStr">
        <is>
          <t>Schedule of Bank Loans Payable [Line Items]</t>
        </is>
      </c>
      <c r="C120" s="4" t="inlineStr">
        <is>
          <t xml:space="preserve"> </t>
        </is>
      </c>
      <c r="D120" s="4" t="inlineStr">
        <is>
          <t xml:space="preserve"> </t>
        </is>
      </c>
    </row>
    <row r="121">
      <c r="A121" s="4" t="inlineStr">
        <is>
          <t>Loan Agreement Date</t>
        </is>
      </c>
      <c r="C121" s="4" t="inlineStr">
        <is>
          <t>Mar. 30,  2023</t>
        </is>
      </c>
      <c r="D121" s="4" t="inlineStr">
        <is>
          <t xml:space="preserve"> </t>
        </is>
      </c>
    </row>
    <row r="122">
      <c r="A122" s="4" t="inlineStr">
        <is>
          <t>Loan Amount</t>
        </is>
      </c>
      <c r="C122" s="6" t="n">
        <v>73075</v>
      </c>
      <c r="D122" s="4" t="inlineStr">
        <is>
          <t xml:space="preserve"> </t>
        </is>
      </c>
    </row>
    <row r="123">
      <c r="A123" s="4" t="inlineStr">
        <is>
          <t>Interest Rate</t>
        </is>
      </c>
      <c r="C123" s="14" t="n">
        <v>0.0495</v>
      </c>
      <c r="D123" s="4" t="inlineStr">
        <is>
          <t xml:space="preserve"> </t>
        </is>
      </c>
    </row>
    <row r="124">
      <c r="A124" s="4" t="inlineStr">
        <is>
          <t>Maturity Date</t>
        </is>
      </c>
      <c r="C124" s="4" t="inlineStr">
        <is>
          <t>Mar. 29,  2024</t>
        </is>
      </c>
      <c r="D124" s="4" t="inlineStr">
        <is>
          <t xml:space="preserve"> </t>
        </is>
      </c>
    </row>
    <row r="125">
      <c r="A125" s="4" t="inlineStr">
        <is>
          <t>Guaranteed by</t>
        </is>
      </c>
      <c r="C125" s="4" t="inlineStr">
        <is>
          <t>Xingbo Wang, the legal representative of Gongwuyuan</t>
        </is>
      </c>
      <c r="D125" s="4" t="inlineStr">
        <is>
          <t xml:space="preserve"> </t>
        </is>
      </c>
    </row>
    <row r="126">
      <c r="A126" s="4" t="inlineStr">
        <is>
          <t>Total loan payables</t>
        </is>
      </c>
      <c r="C126" s="4" t="inlineStr">
        <is>
          <t xml:space="preserve"> </t>
        </is>
      </c>
      <c r="D126" s="5" t="n">
        <v>73075</v>
      </c>
    </row>
    <row r="127">
      <c r="A127" s="4" t="inlineStr">
        <is>
          <t>China Construction Bank [Member]</t>
        </is>
      </c>
      <c r="C127" s="4" t="inlineStr">
        <is>
          <t xml:space="preserve"> </t>
        </is>
      </c>
      <c r="D127" s="4" t="inlineStr">
        <is>
          <t xml:space="preserve"> </t>
        </is>
      </c>
    </row>
    <row r="128">
      <c r="A128" s="3" t="inlineStr">
        <is>
          <t>Schedule of Bank Loans Payable [Line Items]</t>
        </is>
      </c>
      <c r="C128" s="4" t="inlineStr">
        <is>
          <t xml:space="preserve"> </t>
        </is>
      </c>
      <c r="D128" s="4" t="inlineStr">
        <is>
          <t xml:space="preserve"> </t>
        </is>
      </c>
    </row>
    <row r="129">
      <c r="A129" s="4" t="inlineStr">
        <is>
          <t>Loan Agreement Date</t>
        </is>
      </c>
      <c r="C129" s="4" t="inlineStr">
        <is>
          <t>Apr. 21,  2023</t>
        </is>
      </c>
      <c r="D129" s="4" t="inlineStr">
        <is>
          <t xml:space="preserve"> </t>
        </is>
      </c>
    </row>
    <row r="130">
      <c r="A130" s="4" t="inlineStr">
        <is>
          <t>Loan Amount</t>
        </is>
      </c>
      <c r="C130" s="6" t="n">
        <v>225353</v>
      </c>
      <c r="D130" s="4" t="inlineStr">
        <is>
          <t xml:space="preserve"> </t>
        </is>
      </c>
    </row>
    <row r="131">
      <c r="A131" s="4" t="inlineStr">
        <is>
          <t>Interest Rate</t>
        </is>
      </c>
      <c r="C131" s="14" t="n">
        <v>0.038</v>
      </c>
      <c r="D131" s="4" t="inlineStr">
        <is>
          <t xml:space="preserve"> </t>
        </is>
      </c>
    </row>
    <row r="132">
      <c r="A132" s="4" t="inlineStr">
        <is>
          <t>Maturity Date</t>
        </is>
      </c>
      <c r="C132" s="4" t="inlineStr">
        <is>
          <t>Apr. 21,  2024</t>
        </is>
      </c>
      <c r="D132" s="4" t="inlineStr">
        <is>
          <t xml:space="preserve"> </t>
        </is>
      </c>
    </row>
    <row r="133">
      <c r="A133" s="4" t="inlineStr">
        <is>
          <t>Guaranteed by</t>
        </is>
      </c>
      <c r="C133" s="4" t="inlineStr">
        <is>
          <t>Xingbo Wang, the legal representative of Gongwuyuan</t>
        </is>
      </c>
      <c r="D133" s="4" t="inlineStr">
        <is>
          <t xml:space="preserve"> </t>
        </is>
      </c>
    </row>
    <row r="134">
      <c r="A134" s="4" t="inlineStr">
        <is>
          <t>Total loan payables</t>
        </is>
      </c>
      <c r="C134" s="4" t="inlineStr">
        <is>
          <t xml:space="preserve"> </t>
        </is>
      </c>
      <c r="D134" s="5" t="n">
        <v>225533</v>
      </c>
    </row>
    <row r="135">
      <c r="A135" s="4" t="inlineStr">
        <is>
          <t>Huaneng Guicheng Trust Co., Ltd [Member]</t>
        </is>
      </c>
      <c r="C135" s="4" t="inlineStr">
        <is>
          <t xml:space="preserve"> </t>
        </is>
      </c>
      <c r="D135" s="4" t="inlineStr">
        <is>
          <t xml:space="preserve"> </t>
        </is>
      </c>
    </row>
    <row r="136">
      <c r="A136" s="3" t="inlineStr">
        <is>
          <t>Schedule of Bank Loans Payable [Line Items]</t>
        </is>
      </c>
      <c r="C136" s="4" t="inlineStr">
        <is>
          <t xml:space="preserve"> </t>
        </is>
      </c>
      <c r="D136" s="4" t="inlineStr">
        <is>
          <t xml:space="preserve"> </t>
        </is>
      </c>
    </row>
    <row r="137">
      <c r="A137" s="4" t="inlineStr">
        <is>
          <t>Loan Agreement Date</t>
        </is>
      </c>
      <c r="C137" s="4" t="inlineStr">
        <is>
          <t>Feb. 22,  2022</t>
        </is>
      </c>
      <c r="D137" s="4" t="inlineStr">
        <is>
          <t xml:space="preserve"> </t>
        </is>
      </c>
    </row>
    <row r="138">
      <c r="A138" s="4" t="inlineStr">
        <is>
          <t>Loan Amount</t>
        </is>
      </c>
      <c r="C138" s="6" t="n">
        <v>126720</v>
      </c>
      <c r="D138" s="4" t="inlineStr">
        <is>
          <t xml:space="preserve"> </t>
        </is>
      </c>
    </row>
    <row r="139">
      <c r="A139" s="4" t="inlineStr">
        <is>
          <t>Interest Rate</t>
        </is>
      </c>
      <c r="C139" s="14" t="n">
        <v>0.07199999999999999</v>
      </c>
      <c r="D139" s="4" t="inlineStr">
        <is>
          <t xml:space="preserve"> </t>
        </is>
      </c>
    </row>
    <row r="140">
      <c r="A140" s="4" t="inlineStr">
        <is>
          <t>Maturity Date</t>
        </is>
      </c>
      <c r="C140" s="4" t="inlineStr">
        <is>
          <t>Feb. 22,  2024</t>
        </is>
      </c>
      <c r="D140" s="4" t="inlineStr">
        <is>
          <t xml:space="preserve"> </t>
        </is>
      </c>
    </row>
    <row r="141">
      <c r="A141" s="4" t="inlineStr">
        <is>
          <t>Guaranteed by</t>
        </is>
      </c>
      <c r="C141" s="4" t="inlineStr">
        <is>
          <t>Xingbo Wang, the legal representative of Gongwuyuan</t>
        </is>
      </c>
      <c r="D141" s="4" t="inlineStr">
        <is>
          <t xml:space="preserve"> </t>
        </is>
      </c>
    </row>
    <row r="142">
      <c r="A142" s="4" t="inlineStr">
        <is>
          <t>Total loan payables</t>
        </is>
      </c>
      <c r="C142" s="4" t="inlineStr">
        <is>
          <t xml:space="preserve"> </t>
        </is>
      </c>
      <c r="D142" s="6" t="n">
        <v>12069</v>
      </c>
    </row>
    <row r="143"/>
    <row r="144">
      <c r="A144" s="4" t="inlineStr">
        <is>
          <t>[1]Xingbo Wang, a related party of the Company, serves as the legal
representative of Gongwuyuan. Peng Yao, a related party of the Company, serves as the legal representative of Yifang.</t>
        </is>
      </c>
    </row>
  </sheetData>
  <mergeCells count="3">
    <mergeCell ref="A1:B2"/>
    <mergeCell ref="A143:C143"/>
    <mergeCell ref="A144:C1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Payables - Schedule of Future Minimum Bank Loan Payments (Details) - USD ($)</t>
        </is>
      </c>
      <c r="B1" s="2" t="inlineStr">
        <is>
          <t>Dec. 31, 2024</t>
        </is>
      </c>
      <c r="C1" s="2" t="inlineStr">
        <is>
          <t>Dec. 31, 2023</t>
        </is>
      </c>
    </row>
    <row r="2">
      <c r="A2" s="3" t="inlineStr">
        <is>
          <t>Schedule of Future Minimum Loan Payments [Abstract]</t>
        </is>
      </c>
      <c r="B2" s="4" t="inlineStr">
        <is>
          <t xml:space="preserve"> </t>
        </is>
      </c>
      <c r="C2" s="4" t="inlineStr">
        <is>
          <t xml:space="preserve"> </t>
        </is>
      </c>
    </row>
    <row r="3">
      <c r="A3" s="4" t="inlineStr">
        <is>
          <t>December 31, 2025</t>
        </is>
      </c>
      <c r="B3" s="6" t="n">
        <v>123186</v>
      </c>
      <c r="C3" s="4" t="inlineStr">
        <is>
          <t xml:space="preserve"> </t>
        </is>
      </c>
    </row>
    <row r="4">
      <c r="A4" s="4" t="inlineStr">
        <is>
          <t>Less: Imputed interest</t>
        </is>
      </c>
      <c r="B4" s="5" t="n">
        <v>-5841</v>
      </c>
      <c r="C4" s="4" t="inlineStr">
        <is>
          <t xml:space="preserve"> </t>
        </is>
      </c>
    </row>
    <row r="5">
      <c r="A5" s="4" t="inlineStr">
        <is>
          <t>Total Bank loan payable</t>
        </is>
      </c>
      <c r="B5" s="6" t="n">
        <v>117345</v>
      </c>
      <c r="C5" s="6" t="n">
        <v>711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s>
  <sheetData>
    <row r="1">
      <c r="A1" s="1" t="inlineStr">
        <is>
          <t>Income Tax and Taxes Payable (Details) $ / shares in Units, ¥ in Millions, $ in Millions</t>
        </is>
      </c>
      <c r="B1" s="2" t="inlineStr">
        <is>
          <t>12 Months Ended</t>
        </is>
      </c>
      <c r="G1" s="2" t="inlineStr">
        <is>
          <t>24 Months Ended</t>
        </is>
      </c>
      <c r="H1" s="2" t="inlineStr">
        <is>
          <t>36 Months Ended</t>
        </is>
      </c>
    </row>
    <row r="2">
      <c r="B2" s="2" t="inlineStr">
        <is>
          <t>Dec. 31, 2024 USD ($) $ / shares</t>
        </is>
      </c>
      <c r="C2" s="2" t="inlineStr">
        <is>
          <t>Dec. 31, 2024 HKD ($)</t>
        </is>
      </c>
      <c r="D2" s="2" t="inlineStr">
        <is>
          <t>Dec. 31, 2023 USD ($) $ / shares</t>
        </is>
      </c>
      <c r="E2" s="2" t="inlineStr">
        <is>
          <t>Dec. 31, 2022 USD ($) $ / shares</t>
        </is>
      </c>
      <c r="F2" s="2" t="inlineStr">
        <is>
          <t>Dec. 31, 2021 CNY (¥)</t>
        </is>
      </c>
      <c r="G2" s="2" t="inlineStr">
        <is>
          <t>Dec. 31, 2020 CNY (¥)</t>
        </is>
      </c>
      <c r="H2" s="2" t="inlineStr">
        <is>
          <t>Dec. 31, 2024 US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licable tax rate value (in Dollars)</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ssable profits rate percentage</t>
        </is>
      </c>
      <c r="B5" s="14" t="n">
        <v>0.0825</v>
      </c>
      <c r="C5" s="14" t="n">
        <v>0.08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ssable profits value (in Dollars)</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tax amount (in Yuan Renminbi) | ¥</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row>
    <row r="8">
      <c r="A8" s="4" t="inlineStr">
        <is>
          <t>Tax percent</t>
        </is>
      </c>
      <c r="B8" s="4" t="inlineStr">
        <is>
          <t xml:space="preserve"> </t>
        </is>
      </c>
      <c r="C8" s="4" t="inlineStr">
        <is>
          <t xml:space="preserve"> </t>
        </is>
      </c>
      <c r="D8" s="4" t="inlineStr">
        <is>
          <t xml:space="preserve"> </t>
        </is>
      </c>
      <c r="E8" s="4" t="inlineStr">
        <is>
          <t xml:space="preserve"> </t>
        </is>
      </c>
      <c r="F8" s="10" t="n">
        <v>0.2</v>
      </c>
      <c r="G8" s="10" t="n">
        <v>0.25</v>
      </c>
      <c r="H8" s="4" t="inlineStr">
        <is>
          <t xml:space="preserve"> </t>
        </is>
      </c>
    </row>
    <row r="9">
      <c r="A9" s="4" t="inlineStr">
        <is>
          <t>Corporate income tax percentage</t>
        </is>
      </c>
      <c r="B9" s="4" t="inlineStr">
        <is>
          <t xml:space="preserve"> </t>
        </is>
      </c>
      <c r="C9" s="4" t="inlineStr">
        <is>
          <t xml:space="preserve"> </t>
        </is>
      </c>
      <c r="D9" s="4" t="inlineStr">
        <is>
          <t xml:space="preserve"> </t>
        </is>
      </c>
      <c r="E9" s="4" t="inlineStr">
        <is>
          <t xml:space="preserve"> </t>
        </is>
      </c>
      <c r="F9" s="4" t="inlineStr">
        <is>
          <t xml:space="preserve"> </t>
        </is>
      </c>
      <c r="G9" s="10" t="n">
        <v>0.2</v>
      </c>
      <c r="H9" s="10" t="n">
        <v>0.2</v>
      </c>
    </row>
    <row r="10">
      <c r="A10" s="4" t="inlineStr">
        <is>
          <t>Peferential enterprise income tax rate</t>
        </is>
      </c>
      <c r="B10" s="10" t="n">
        <v>0.15</v>
      </c>
      <c r="C10" s="10"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utory rate</t>
        </is>
      </c>
      <c r="B11" s="10" t="n">
        <v>0.25</v>
      </c>
      <c r="C11" s="10" t="n">
        <v>0.25</v>
      </c>
      <c r="D11" s="10" t="n">
        <v>0.25</v>
      </c>
      <c r="E11" s="10" t="n">
        <v>0.25</v>
      </c>
      <c r="F11" s="4" t="inlineStr">
        <is>
          <t xml:space="preserve"> </t>
        </is>
      </c>
      <c r="G11" s="4" t="inlineStr">
        <is>
          <t xml:space="preserve"> </t>
        </is>
      </c>
      <c r="H11" s="4" t="inlineStr">
        <is>
          <t xml:space="preserve"> </t>
        </is>
      </c>
    </row>
    <row r="12">
      <c r="A12" s="4" t="inlineStr">
        <is>
          <t>Benefiting from reduction in applicable income tax rate</t>
        </is>
      </c>
      <c r="B12" s="10" t="n">
        <v>0.1</v>
      </c>
      <c r="C12" s="10"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vorable tax rate amount (in Dollars)</t>
        </is>
      </c>
      <c r="B13" s="6" t="n">
        <v>29255</v>
      </c>
      <c r="C13" s="4" t="inlineStr">
        <is>
          <t xml:space="preserve"> </t>
        </is>
      </c>
      <c r="D13" s="6" t="n">
        <v>53622</v>
      </c>
      <c r="E13" s="6" t="n">
        <v>77444</v>
      </c>
      <c r="F13" s="4" t="inlineStr">
        <is>
          <t xml:space="preserve"> </t>
        </is>
      </c>
      <c r="G13" s="4" t="inlineStr">
        <is>
          <t xml:space="preserve"> </t>
        </is>
      </c>
      <c r="H13" s="4" t="inlineStr">
        <is>
          <t xml:space="preserve"> </t>
        </is>
      </c>
    </row>
    <row r="14">
      <c r="A14" s="4" t="inlineStr">
        <is>
          <t>Favorable tax rate per share (in Dollars per share) | $ / shares</t>
        </is>
      </c>
      <c r="B14" s="9" t="n">
        <v>0.01</v>
      </c>
      <c r="C14" s="4" t="inlineStr">
        <is>
          <t xml:space="preserve"> </t>
        </is>
      </c>
      <c r="D14" s="9" t="n">
        <v>0.01</v>
      </c>
      <c r="E14" s="9" t="n">
        <v>0.01</v>
      </c>
      <c r="F14" s="4" t="inlineStr">
        <is>
          <t xml:space="preserve"> </t>
        </is>
      </c>
      <c r="G14" s="4" t="inlineStr">
        <is>
          <t xml:space="preserve"> </t>
        </is>
      </c>
      <c r="H14" s="4" t="inlineStr">
        <is>
          <t xml:space="preserve"> </t>
        </is>
      </c>
    </row>
    <row r="15">
      <c r="A15" s="4" t="inlineStr">
        <is>
          <t>Offset future taxable income term</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valuation allowance (in Dollars)</t>
        </is>
      </c>
      <c r="B16" s="6" t="n">
        <v>609717</v>
      </c>
      <c r="C16" s="4" t="inlineStr">
        <is>
          <t xml:space="preserve"> </t>
        </is>
      </c>
      <c r="D16" s="6" t="n">
        <v>1117803</v>
      </c>
      <c r="E16" s="6" t="n">
        <v>753149</v>
      </c>
      <c r="F16" s="4" t="inlineStr">
        <is>
          <t xml:space="preserve"> </t>
        </is>
      </c>
      <c r="G16" s="4" t="inlineStr">
        <is>
          <t xml:space="preserve"> </t>
        </is>
      </c>
      <c r="H16" s="6" t="n">
        <v>609717</v>
      </c>
    </row>
    <row r="17">
      <c r="A17" s="4" t="inlineStr">
        <is>
          <t>Small and low-profit enterpri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tax amount (in Yuan Renminbi) | ¥</t>
        </is>
      </c>
      <c r="B19" s="4" t="inlineStr">
        <is>
          <t xml:space="preserve"> </t>
        </is>
      </c>
      <c r="C19" s="4" t="inlineStr">
        <is>
          <t xml:space="preserve"> </t>
        </is>
      </c>
      <c r="D19" s="4" t="inlineStr">
        <is>
          <t xml:space="preserve"> </t>
        </is>
      </c>
      <c r="E19" s="4" t="inlineStr">
        <is>
          <t xml:space="preserve"> </t>
        </is>
      </c>
      <c r="F19" s="11" t="n">
        <v>1</v>
      </c>
      <c r="G19" s="4" t="inlineStr">
        <is>
          <t xml:space="preserve"> </t>
        </is>
      </c>
      <c r="H19" s="4" t="inlineStr">
        <is>
          <t xml:space="preserve"> </t>
        </is>
      </c>
    </row>
    <row r="20">
      <c r="A20" s="4" t="inlineStr">
        <is>
          <t>Tax percent</t>
        </is>
      </c>
      <c r="B20" s="4" t="inlineStr">
        <is>
          <t xml:space="preserve"> </t>
        </is>
      </c>
      <c r="C20" s="4" t="inlineStr">
        <is>
          <t xml:space="preserve"> </t>
        </is>
      </c>
      <c r="D20" s="4" t="inlineStr">
        <is>
          <t xml:space="preserve"> </t>
        </is>
      </c>
      <c r="E20" s="4" t="inlineStr">
        <is>
          <t xml:space="preserve"> </t>
        </is>
      </c>
      <c r="F20" s="14" t="n">
        <v>0.125</v>
      </c>
      <c r="G20" s="10" t="n">
        <v>0.2</v>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tax amount (in Yuan Renminbi) | ¥</t>
        </is>
      </c>
      <c r="B23" s="4" t="inlineStr">
        <is>
          <t xml:space="preserve"> </t>
        </is>
      </c>
      <c r="C23" s="4" t="inlineStr">
        <is>
          <t xml:space="preserve"> </t>
        </is>
      </c>
      <c r="D23" s="4" t="inlineStr">
        <is>
          <t xml:space="preserve"> </t>
        </is>
      </c>
      <c r="E23" s="4" t="inlineStr">
        <is>
          <t xml:space="preserve"> </t>
        </is>
      </c>
      <c r="F23" s="11" t="n">
        <v>1</v>
      </c>
      <c r="G23" s="11" t="n">
        <v>1</v>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tax amount (in Yuan Renminbi) | ¥</t>
        </is>
      </c>
      <c r="B26" s="4" t="inlineStr">
        <is>
          <t xml:space="preserve"> </t>
        </is>
      </c>
      <c r="C26" s="4" t="inlineStr">
        <is>
          <t xml:space="preserve"> </t>
        </is>
      </c>
      <c r="D26" s="4" t="inlineStr">
        <is>
          <t xml:space="preserve"> </t>
        </is>
      </c>
      <c r="E26" s="4" t="inlineStr">
        <is>
          <t xml:space="preserve"> </t>
        </is>
      </c>
      <c r="F26" s="11" t="n">
        <v>3</v>
      </c>
      <c r="G26" s="11" t="n">
        <v>3</v>
      </c>
      <c r="H26" s="4" t="inlineStr">
        <is>
          <t xml:space="preserve"> </t>
        </is>
      </c>
    </row>
    <row r="27">
      <c r="A27" s="4" t="inlineStr">
        <is>
          <t>Corporate Income T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5</v>
      </c>
    </row>
    <row r="30">
      <c r="A30" s="4" t="inlineStr">
        <is>
          <t>Hong K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percentage</t>
        </is>
      </c>
      <c r="B32" s="14" t="n">
        <v>0.165</v>
      </c>
      <c r="C32" s="14" t="n">
        <v>0.1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ithholding tax percentage</t>
        </is>
      </c>
      <c r="B33" s="10" t="n">
        <v>0.05</v>
      </c>
      <c r="C33" s="4" t="inlineStr">
        <is>
          <t xml:space="preserve"> </t>
        </is>
      </c>
      <c r="D33" s="4" t="inlineStr">
        <is>
          <t xml:space="preserve"> </t>
        </is>
      </c>
      <c r="E33" s="4" t="inlineStr">
        <is>
          <t xml:space="preserve"> </t>
        </is>
      </c>
      <c r="F33" s="4" t="inlineStr">
        <is>
          <t xml:space="preserve"> </t>
        </is>
      </c>
      <c r="G33" s="4" t="inlineStr">
        <is>
          <t xml:space="preserve"> </t>
        </is>
      </c>
      <c r="H33" s="10" t="n">
        <v>0.05</v>
      </c>
    </row>
    <row r="34">
      <c r="A34" s="4" t="inlineStr">
        <is>
          <t>PR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IT rate</t>
        </is>
      </c>
      <c r="B36" s="10" t="n">
        <v>0.25</v>
      </c>
      <c r="C36" s="10" t="n">
        <v>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ax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5</v>
      </c>
      <c r="H37" s="4" t="inlineStr">
        <is>
          <t xml:space="preserve"> </t>
        </is>
      </c>
    </row>
    <row r="38">
      <c r="A38" s="4" t="inlineStr">
        <is>
          <t>Withholding tax percentage</t>
        </is>
      </c>
      <c r="B38" s="10" t="n">
        <v>0.1</v>
      </c>
      <c r="C38" s="4" t="inlineStr">
        <is>
          <t xml:space="preserve"> </t>
        </is>
      </c>
      <c r="D38" s="4" t="inlineStr">
        <is>
          <t xml:space="preserve"> </t>
        </is>
      </c>
      <c r="E38" s="4" t="inlineStr">
        <is>
          <t xml:space="preserve"> </t>
        </is>
      </c>
      <c r="F38" s="4" t="inlineStr">
        <is>
          <t xml:space="preserve"> </t>
        </is>
      </c>
      <c r="G38" s="4" t="inlineStr">
        <is>
          <t xml:space="preserve"> </t>
        </is>
      </c>
      <c r="H38" s="10" t="n">
        <v>0.1</v>
      </c>
    </row>
    <row r="39">
      <c r="A39" s="4" t="inlineStr">
        <is>
          <t>Accrued valuation allowance (in Dollars)</t>
        </is>
      </c>
      <c r="B39" s="6" t="n">
        <v>609717</v>
      </c>
      <c r="C39" s="4" t="inlineStr">
        <is>
          <t xml:space="preserve"> </t>
        </is>
      </c>
      <c r="D39" s="6" t="n">
        <v>1117803</v>
      </c>
      <c r="E39" s="4" t="inlineStr">
        <is>
          <t xml:space="preserve"> </t>
        </is>
      </c>
      <c r="F39" s="4" t="inlineStr">
        <is>
          <t xml:space="preserve"> </t>
        </is>
      </c>
      <c r="G39" s="4" t="inlineStr">
        <is>
          <t xml:space="preserve"> </t>
        </is>
      </c>
      <c r="H39" s="6" t="n">
        <v>609717</v>
      </c>
    </row>
  </sheetData>
  <mergeCells count="2">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Taxes Payable - Schedule of Provision for Income Tax (Details) - USD ($)</t>
        </is>
      </c>
      <c r="B1" s="2" t="inlineStr">
        <is>
          <t>12 Months Ended</t>
        </is>
      </c>
    </row>
    <row r="2">
      <c r="B2" s="2" t="inlineStr">
        <is>
          <t>Dec. 31, 2024</t>
        </is>
      </c>
      <c r="C2" s="2" t="inlineStr">
        <is>
          <t>Dec. 31, 2023</t>
        </is>
      </c>
      <c r="D2" s="2" t="inlineStr">
        <is>
          <t>Dec. 31, 2022</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expense</t>
        </is>
      </c>
      <c r="B4" s="6" t="n">
        <v>28530</v>
      </c>
      <c r="C4" s="6" t="n">
        <v>26421</v>
      </c>
      <c r="D4" s="6" t="n">
        <v>26719</v>
      </c>
    </row>
    <row r="5">
      <c r="A5" s="4" t="inlineStr">
        <is>
          <t>Deferred income tax expense (benefit)</t>
        </is>
      </c>
      <c r="B5" s="4" t="inlineStr">
        <is>
          <t xml:space="preserve"> </t>
        </is>
      </c>
      <c r="C5" s="5" t="n">
        <v>5818</v>
      </c>
      <c r="D5" s="5" t="n">
        <v>-3298</v>
      </c>
    </row>
    <row r="6">
      <c r="A6" s="4" t="inlineStr">
        <is>
          <t>Total income tax expense</t>
        </is>
      </c>
      <c r="B6" s="6" t="n">
        <v>28530</v>
      </c>
      <c r="C6" s="6" t="n">
        <v>32239</v>
      </c>
      <c r="D6" s="6" t="n">
        <v>2342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Taxes Payable - Schedule of Reconciles Statutory Rate to Effective Tax Rate (Details)</t>
        </is>
      </c>
      <c r="C1" s="2" t="inlineStr">
        <is>
          <t>12 Months Ended</t>
        </is>
      </c>
    </row>
    <row r="2">
      <c r="C2" s="2" t="inlineStr">
        <is>
          <t>Dec. 31, 2024</t>
        </is>
      </c>
      <c r="D2" s="2" t="inlineStr">
        <is>
          <t>Dec. 31, 2023</t>
        </is>
      </c>
      <c r="E2" s="2" t="inlineStr">
        <is>
          <t>Dec. 31, 2022</t>
        </is>
      </c>
    </row>
    <row r="3">
      <c r="A3" s="3" t="inlineStr">
        <is>
          <t>Schedule of Reconciles Statutory Rate to Effective Tax Rate [Abstract]</t>
        </is>
      </c>
      <c r="C3" s="4" t="inlineStr">
        <is>
          <t xml:space="preserve"> </t>
        </is>
      </c>
      <c r="D3" s="4" t="inlineStr">
        <is>
          <t xml:space="preserve"> </t>
        </is>
      </c>
      <c r="E3" s="4" t="inlineStr">
        <is>
          <t xml:space="preserve"> </t>
        </is>
      </c>
    </row>
    <row r="4">
      <c r="A4" s="4" t="inlineStr">
        <is>
          <t>PRC statutory tax rate</t>
        </is>
      </c>
      <c r="C4" s="10" t="n">
        <v>0.25</v>
      </c>
      <c r="D4" s="10" t="n">
        <v>0.25</v>
      </c>
      <c r="E4" s="10" t="n">
        <v>0.25</v>
      </c>
    </row>
    <row r="5">
      <c r="A5" s="4" t="inlineStr">
        <is>
          <t>Effect of preferential tax rate</t>
        </is>
      </c>
      <c r="B5" s="4" t="inlineStr">
        <is>
          <t>[1]</t>
        </is>
      </c>
      <c r="C5" s="4" t="inlineStr">
        <is>
          <t>(17.00%)</t>
        </is>
      </c>
      <c r="D5" s="4" t="inlineStr">
        <is>
          <t>(3.20%)</t>
        </is>
      </c>
      <c r="E5" s="4" t="inlineStr">
        <is>
          <t>(1.20%)</t>
        </is>
      </c>
    </row>
    <row r="6">
      <c r="A6" s="4" t="inlineStr">
        <is>
          <t>Change in tax rate</t>
        </is>
      </c>
      <c r="C6" s="14" t="n">
        <v>15.205</v>
      </c>
      <c r="D6" s="14" t="n">
        <v>0.077</v>
      </c>
      <c r="E6" s="10" t="n">
        <v>0.15</v>
      </c>
    </row>
    <row r="7">
      <c r="A7" s="4" t="inlineStr">
        <is>
          <t>Research and development credits</t>
        </is>
      </c>
      <c r="C7" s="4" t="inlineStr">
        <is>
          <t>(81.90%)</t>
        </is>
      </c>
      <c r="D7" s="14" t="n">
        <v>0.065</v>
      </c>
      <c r="E7" s="10" t="n">
        <v>0.05</v>
      </c>
    </row>
    <row r="8">
      <c r="A8" s="4" t="inlineStr">
        <is>
          <t>Other non-deductible expenses</t>
        </is>
      </c>
      <c r="C8" s="14" t="n">
        <v>0.107</v>
      </c>
      <c r="D8" s="4" t="inlineStr">
        <is>
          <t>(1.60%)</t>
        </is>
      </c>
      <c r="E8" s="4" t="inlineStr">
        <is>
          <t xml:space="preserve"> </t>
        </is>
      </c>
    </row>
    <row r="9">
      <c r="A9" s="4" t="inlineStr">
        <is>
          <t>Change in valuation allowance</t>
        </is>
      </c>
      <c r="C9" s="4" t="inlineStr">
        <is>
          <t>(1376.30%)</t>
        </is>
      </c>
      <c r="D9" s="4" t="inlineStr">
        <is>
          <t>(37.50%)</t>
        </is>
      </c>
      <c r="E9" s="4" t="inlineStr">
        <is>
          <t>(45.60%)</t>
        </is>
      </c>
    </row>
    <row r="10">
      <c r="A10" s="4" t="inlineStr">
        <is>
          <t>Effective tax rate</t>
        </is>
      </c>
      <c r="C10" s="10" t="n">
        <v>0.8100000000000001</v>
      </c>
      <c r="D10" s="4" t="inlineStr">
        <is>
          <t>(3.10%)</t>
        </is>
      </c>
      <c r="E10" s="4" t="inlineStr">
        <is>
          <t>(1.80%)</t>
        </is>
      </c>
    </row>
    <row r="11"/>
    <row r="12">
      <c r="A12" s="4" t="inlineStr">
        <is>
          <t>[1]VIE and certain VIE’s subsidiaries are subject to different
favorable tax rates for the years ended December 31, 2024, 2023 and 2022. For the years ended December 31, 2024, 2023
and 2022, the tax saving as the result of the favorable tax rate amounted to $29,255, $53,622 and $77,444, respectively, and per share effect
of the favorable tax rate were $0.01, $0.01 and $0.01 (after share reorganization), respectively.</t>
        </is>
      </c>
    </row>
  </sheetData>
  <mergeCells count="4">
    <mergeCell ref="A1:B2"/>
    <mergeCell ref="C1:E1"/>
    <mergeCell ref="A12:D12"/>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Taxes Payable - Schedule of Components of Deferred Tax Assets (Liabilities) (Details) - USD ($)</t>
        </is>
      </c>
      <c r="B1" s="2" t="inlineStr">
        <is>
          <t>Dec. 31, 2024</t>
        </is>
      </c>
      <c r="C1" s="2" t="inlineStr">
        <is>
          <t>Dec. 31, 2023</t>
        </is>
      </c>
      <c r="D1" s="2" t="inlineStr">
        <is>
          <t>Dec. 31, 2022</t>
        </is>
      </c>
    </row>
    <row r="2">
      <c r="A2" s="3" t="inlineStr">
        <is>
          <t>Schedule of Components of Deferred Tax Assets (Liabilities) [Abstract]</t>
        </is>
      </c>
      <c r="B2" s="4" t="inlineStr">
        <is>
          <t xml:space="preserve"> </t>
        </is>
      </c>
      <c r="C2" s="4" t="inlineStr">
        <is>
          <t xml:space="preserve"> </t>
        </is>
      </c>
      <c r="D2" s="4" t="inlineStr">
        <is>
          <t xml:space="preserve"> </t>
        </is>
      </c>
    </row>
    <row r="3">
      <c r="A3" s="4" t="inlineStr">
        <is>
          <t>Allowance for credit losses</t>
        </is>
      </c>
      <c r="B3" s="6" t="n">
        <v>48801</v>
      </c>
      <c r="C3" s="6" t="n">
        <v>142550</v>
      </c>
      <c r="D3" s="6" t="n">
        <v>129529</v>
      </c>
    </row>
    <row r="4">
      <c r="A4" s="4" t="inlineStr">
        <is>
          <t>Net operating loss carrying forwards</t>
        </is>
      </c>
      <c r="B4" s="5" t="n">
        <v>560764</v>
      </c>
      <c r="C4" s="5" t="n">
        <v>973586</v>
      </c>
      <c r="D4" s="5" t="n">
        <v>658052</v>
      </c>
    </row>
    <row r="5">
      <c r="A5" s="4" t="inlineStr">
        <is>
          <t>Operating lease liabilities, net of right of use assets</t>
        </is>
      </c>
      <c r="B5" s="5" t="n">
        <v>152</v>
      </c>
      <c r="C5" s="5" t="n">
        <v>1667</v>
      </c>
      <c r="D5" s="5" t="n">
        <v>-28458</v>
      </c>
    </row>
    <row r="6">
      <c r="A6" s="4" t="inlineStr">
        <is>
          <t>Advertising expense</t>
        </is>
      </c>
      <c r="B6" s="4" t="inlineStr">
        <is>
          <t xml:space="preserve"> </t>
        </is>
      </c>
      <c r="C6" s="4" t="inlineStr">
        <is>
          <t xml:space="preserve"> </t>
        </is>
      </c>
      <c r="D6" s="4" t="inlineStr">
        <is>
          <t xml:space="preserve"> </t>
        </is>
      </c>
    </row>
    <row r="7">
      <c r="A7" s="4" t="inlineStr">
        <is>
          <t>Total deferred tax assets, net</t>
        </is>
      </c>
      <c r="B7" s="5" t="n">
        <v>609717</v>
      </c>
      <c r="C7" s="5" t="n">
        <v>1117803</v>
      </c>
      <c r="D7" s="5" t="n">
        <v>759123</v>
      </c>
    </row>
    <row r="8">
      <c r="A8" s="4" t="inlineStr">
        <is>
          <t>Less: valuation allowance</t>
        </is>
      </c>
      <c r="B8" s="5" t="n">
        <v>-609717</v>
      </c>
      <c r="C8" s="5" t="n">
        <v>-1117803</v>
      </c>
      <c r="D8" s="5" t="n">
        <v>-753149</v>
      </c>
    </row>
    <row r="9">
      <c r="A9" s="4" t="inlineStr">
        <is>
          <t>Total deferred tax assets, net</t>
        </is>
      </c>
      <c r="B9" s="4" t="inlineStr">
        <is>
          <t xml:space="preserve"> </t>
        </is>
      </c>
      <c r="C9" s="4" t="inlineStr">
        <is>
          <t xml:space="preserve"> </t>
        </is>
      </c>
      <c r="D9" s="6" t="n">
        <v>5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and Taxes Payable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Income tax payable</t>
        </is>
      </c>
      <c r="B3" s="6" t="n">
        <v>249190</v>
      </c>
      <c r="C3" s="6" t="n">
        <v>231756</v>
      </c>
    </row>
    <row r="4">
      <c r="A4" s="4" t="inlineStr">
        <is>
          <t>Value added tax</t>
        </is>
      </c>
      <c r="B4" s="5" t="n">
        <v>-103479</v>
      </c>
      <c r="C4" s="5" t="n">
        <v>31601</v>
      </c>
    </row>
    <row r="5">
      <c r="A5" s="4" t="inlineStr">
        <is>
          <t>Other taxes payable</t>
        </is>
      </c>
      <c r="B5" s="5" t="n">
        <v>528</v>
      </c>
      <c r="C5" s="5" t="n">
        <v>1314</v>
      </c>
    </row>
    <row r="6">
      <c r="A6" s="4" t="inlineStr">
        <is>
          <t>Total</t>
        </is>
      </c>
      <c r="B6" s="6" t="n">
        <v>146239</v>
      </c>
      <c r="C6" s="6" t="n">
        <v>2646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tails) - USD ($)</t>
        </is>
      </c>
      <c r="C1" s="2" t="inlineStr">
        <is>
          <t>12 Months Ended</t>
        </is>
      </c>
    </row>
    <row r="2">
      <c r="B2" s="2" t="inlineStr">
        <is>
          <t>Dec. 15, 2022</t>
        </is>
      </c>
      <c r="C2" s="2" t="inlineStr">
        <is>
          <t>Dec. 31, 2024</t>
        </is>
      </c>
      <c r="D2" s="2" t="inlineStr">
        <is>
          <t>Dec. 31, 2023</t>
        </is>
      </c>
      <c r="E2" s="2" t="inlineStr">
        <is>
          <t>Dec. 31, 2022</t>
        </is>
      </c>
      <c r="F2" s="2" t="inlineStr">
        <is>
          <t>Dec. 14, 2022</t>
        </is>
      </c>
      <c r="G2" s="2" t="inlineStr">
        <is>
          <t>Oct. 18,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t>
        </is>
      </c>
      <c r="B4" s="4" t="inlineStr">
        <is>
          <t xml:space="preserve"> </t>
        </is>
      </c>
      <c r="C4" s="5" t="n">
        <v>400000000</v>
      </c>
      <c r="D4" s="5" t="n">
        <v>400000000</v>
      </c>
      <c r="E4" s="4" t="inlineStr">
        <is>
          <t xml:space="preserve"> </t>
        </is>
      </c>
      <c r="F4" s="4" t="inlineStr">
        <is>
          <t xml:space="preserve"> </t>
        </is>
      </c>
      <c r="G4" s="4" t="inlineStr">
        <is>
          <t xml:space="preserve"> </t>
        </is>
      </c>
    </row>
    <row r="5">
      <c r="A5" s="4" t="inlineStr">
        <is>
          <t>Ordinary shares par value (in Dollars per share)</t>
        </is>
      </c>
      <c r="B5" s="4" t="inlineStr">
        <is>
          <t xml:space="preserve"> </t>
        </is>
      </c>
      <c r="C5" s="7" t="n">
        <v>0.0001</v>
      </c>
      <c r="D5" s="7" t="n">
        <v>0.0001</v>
      </c>
      <c r="E5" s="4" t="inlineStr">
        <is>
          <t xml:space="preserve"> </t>
        </is>
      </c>
      <c r="F5" s="4" t="inlineStr">
        <is>
          <t xml:space="preserve"> </t>
        </is>
      </c>
      <c r="G5" s="4" t="inlineStr">
        <is>
          <t xml:space="preserve"> </t>
        </is>
      </c>
    </row>
    <row r="6">
      <c r="A6" s="4" t="inlineStr">
        <is>
          <t>Ordinary shares issued</t>
        </is>
      </c>
      <c r="B6" s="4" t="inlineStr">
        <is>
          <t xml:space="preserve"> </t>
        </is>
      </c>
      <c r="C6" s="5" t="n">
        <v>10000000</v>
      </c>
      <c r="D6" s="5" t="n">
        <v>10000000</v>
      </c>
      <c r="E6" s="4" t="inlineStr">
        <is>
          <t xml:space="preserve"> </t>
        </is>
      </c>
      <c r="F6" s="4" t="inlineStr">
        <is>
          <t xml:space="preserve"> </t>
        </is>
      </c>
      <c r="G6" s="4" t="inlineStr">
        <is>
          <t xml:space="preserve"> </t>
        </is>
      </c>
    </row>
    <row r="7">
      <c r="A7" s="4" t="inlineStr">
        <is>
          <t>Preferred shares authorized</t>
        </is>
      </c>
      <c r="B7" s="4" t="inlineStr">
        <is>
          <t xml:space="preserve"> </t>
        </is>
      </c>
      <c r="C7" s="5" t="n">
        <v>100000000</v>
      </c>
      <c r="D7" s="5" t="n">
        <v>100000000</v>
      </c>
      <c r="E7" s="4" t="inlineStr">
        <is>
          <t xml:space="preserve"> </t>
        </is>
      </c>
      <c r="F7" s="4" t="inlineStr">
        <is>
          <t xml:space="preserve"> </t>
        </is>
      </c>
      <c r="G7" s="4" t="inlineStr">
        <is>
          <t xml:space="preserve"> </t>
        </is>
      </c>
    </row>
    <row r="8">
      <c r="A8" s="4" t="inlineStr">
        <is>
          <t>Preferred shares par value (in Dollars per share)</t>
        </is>
      </c>
      <c r="B8" s="4" t="inlineStr">
        <is>
          <t xml:space="preserve"> </t>
        </is>
      </c>
      <c r="C8" s="7" t="n">
        <v>0.0001</v>
      </c>
      <c r="D8" s="7" t="n">
        <v>0.0001</v>
      </c>
      <c r="E8" s="4" t="inlineStr">
        <is>
          <t xml:space="preserve"> </t>
        </is>
      </c>
      <c r="F8" s="4" t="inlineStr">
        <is>
          <t xml:space="preserve"> </t>
        </is>
      </c>
      <c r="G8" s="4" t="inlineStr">
        <is>
          <t xml:space="preserve"> </t>
        </is>
      </c>
    </row>
    <row r="9">
      <c r="A9" s="4" t="inlineStr">
        <is>
          <t>Issuance of ordinary shares</t>
        </is>
      </c>
      <c r="B9" s="5" t="n">
        <v>9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outstanding</t>
        </is>
      </c>
      <c r="B10" s="4" t="inlineStr">
        <is>
          <t xml:space="preserve"> </t>
        </is>
      </c>
      <c r="C10" s="5" t="n">
        <v>10000000</v>
      </c>
      <c r="D10" s="5" t="n">
        <v>10000000</v>
      </c>
      <c r="E10" s="4" t="inlineStr">
        <is>
          <t xml:space="preserve"> </t>
        </is>
      </c>
      <c r="F10" s="4" t="inlineStr">
        <is>
          <t xml:space="preserve"> </t>
        </is>
      </c>
      <c r="G10" s="4" t="inlineStr">
        <is>
          <t xml:space="preserve"> </t>
        </is>
      </c>
    </row>
    <row r="11">
      <c r="A11" s="4" t="inlineStr">
        <is>
          <t>Preferr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fter-tax profits</t>
        </is>
      </c>
      <c r="B13" s="4" t="inlineStr">
        <is>
          <t xml:space="preserve"> </t>
        </is>
      </c>
      <c r="C13" s="10" t="n">
        <v>0.1</v>
      </c>
      <c r="D13" s="4" t="inlineStr">
        <is>
          <t xml:space="preserve"> </t>
        </is>
      </c>
      <c r="E13" s="4" t="inlineStr">
        <is>
          <t xml:space="preserve"> </t>
        </is>
      </c>
      <c r="F13" s="4" t="inlineStr">
        <is>
          <t xml:space="preserve"> </t>
        </is>
      </c>
      <c r="G13" s="4" t="inlineStr">
        <is>
          <t xml:space="preserve"> </t>
        </is>
      </c>
    </row>
    <row r="14">
      <c r="A14" s="4" t="inlineStr">
        <is>
          <t>Registered capital percentage</t>
        </is>
      </c>
      <c r="B14" s="4" t="inlineStr">
        <is>
          <t xml:space="preserve"> </t>
        </is>
      </c>
      <c r="C14" s="10" t="n">
        <v>0.5</v>
      </c>
      <c r="D14" s="10" t="n">
        <v>0.5</v>
      </c>
      <c r="E14" s="10" t="n">
        <v>0.5</v>
      </c>
      <c r="F14" s="4" t="inlineStr">
        <is>
          <t xml:space="preserve"> </t>
        </is>
      </c>
      <c r="G14" s="4" t="inlineStr">
        <is>
          <t xml:space="preserve"> </t>
        </is>
      </c>
    </row>
    <row r="15">
      <c r="A15" s="4" t="inlineStr">
        <is>
          <t>Retained earnings statutory reserves (in Dollars)</t>
        </is>
      </c>
      <c r="B15" s="4" t="inlineStr">
        <is>
          <t xml:space="preserve"> </t>
        </is>
      </c>
      <c r="C15" s="6" t="n">
        <v>380901</v>
      </c>
      <c r="D15" s="6" t="n">
        <v>325223</v>
      </c>
      <c r="E15" s="6" t="n">
        <v>290860</v>
      </c>
      <c r="F15" s="4" t="inlineStr">
        <is>
          <t xml:space="preserve"> </t>
        </is>
      </c>
      <c r="G15" s="4" t="inlineStr">
        <is>
          <t xml:space="preserve"> </t>
        </is>
      </c>
    </row>
    <row r="16">
      <c r="A16" s="4" t="inlineStr">
        <is>
          <t>Restricted net assets (in Dollars)</t>
        </is>
      </c>
      <c r="B16" s="4" t="inlineStr">
        <is>
          <t xml:space="preserve"> </t>
        </is>
      </c>
      <c r="C16" s="6" t="n">
        <v>2198086</v>
      </c>
      <c r="D16" s="6" t="n">
        <v>2118290</v>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500000000</v>
      </c>
    </row>
    <row r="20">
      <c r="A20" s="4" t="inlineStr">
        <is>
          <t>Ordinary shares par value (in Dollars per share)</t>
        </is>
      </c>
      <c r="B20" s="4" t="inlineStr">
        <is>
          <t xml:space="preserve"> </t>
        </is>
      </c>
      <c r="C20" s="4" t="inlineStr">
        <is>
          <t xml:space="preserve"> </t>
        </is>
      </c>
      <c r="D20" s="4" t="inlineStr">
        <is>
          <t xml:space="preserve"> </t>
        </is>
      </c>
      <c r="E20" s="4" t="inlineStr">
        <is>
          <t xml:space="preserve"> </t>
        </is>
      </c>
      <c r="F20" s="7" t="n">
        <v>0.0001</v>
      </c>
      <c r="G20" s="7" t="n">
        <v>0.0001</v>
      </c>
    </row>
    <row r="21">
      <c r="A21" s="4" t="inlineStr">
        <is>
          <t>Ordinary shares issued</t>
        </is>
      </c>
      <c r="B21" s="5" t="n">
        <v>10000000</v>
      </c>
      <c r="C21" s="4" t="inlineStr">
        <is>
          <t xml:space="preserve"> </t>
        </is>
      </c>
      <c r="D21" s="4" t="inlineStr">
        <is>
          <t xml:space="preserve"> </t>
        </is>
      </c>
      <c r="E21" s="4" t="inlineStr">
        <is>
          <t xml:space="preserve"> </t>
        </is>
      </c>
      <c r="F21" s="5" t="n">
        <v>100000</v>
      </c>
      <c r="G21" s="5" t="n">
        <v>10000000</v>
      </c>
    </row>
    <row r="22">
      <c r="A22" s="4" t="inlineStr">
        <is>
          <t>Ordinary shares outstanding</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 | Share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row>
    <row r="26">
      <c r="A26" s="4" t="inlineStr">
        <is>
          <t>Ordinary shares issued</t>
        </is>
      </c>
      <c r="B26" s="4" t="inlineStr">
        <is>
          <t xml:space="preserve"> </t>
        </is>
      </c>
      <c r="C26" s="4" t="inlineStr">
        <is>
          <t xml:space="preserve"> </t>
        </is>
      </c>
      <c r="D26" s="4" t="inlineStr">
        <is>
          <t xml:space="preserve"> </t>
        </is>
      </c>
      <c r="E26" s="4" t="inlineStr">
        <is>
          <t xml:space="preserve"> </t>
        </is>
      </c>
      <c r="F26" s="5" t="n">
        <v>400000000</v>
      </c>
      <c r="G26" s="4" t="inlineStr">
        <is>
          <t xml:space="preserve"> </t>
        </is>
      </c>
    </row>
    <row r="27">
      <c r="A27" s="4" t="inlineStr">
        <is>
          <t>Common Stock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issued</t>
        </is>
      </c>
      <c r="B30" s="5" t="n">
        <v>9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hares authorized</t>
        </is>
      </c>
      <c r="B33" s="4" t="inlineStr">
        <is>
          <t xml:space="preserve"> </t>
        </is>
      </c>
      <c r="C33" s="4" t="inlineStr">
        <is>
          <t xml:space="preserve"> </t>
        </is>
      </c>
      <c r="D33" s="4" t="inlineStr">
        <is>
          <t xml:space="preserve"> </t>
        </is>
      </c>
      <c r="E33" s="4" t="inlineStr">
        <is>
          <t xml:space="preserve"> </t>
        </is>
      </c>
      <c r="F33" s="5" t="n">
        <v>100000000</v>
      </c>
      <c r="G33" s="4" t="inlineStr">
        <is>
          <t xml:space="preserve"> </t>
        </is>
      </c>
    </row>
    <row r="34">
      <c r="A34" s="4" t="inlineStr">
        <is>
          <t>Preferred shares par valu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row>
    <row r="35">
      <c r="A35" s="4" t="inlineStr">
        <is>
          <t>Cleared fu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cription receivable (in Dollars)</t>
        </is>
      </c>
      <c r="B37" s="6" t="n">
        <v>99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isting share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cription receivable (in Dollars)</t>
        </is>
      </c>
      <c r="B40" s="6" t="n">
        <v>99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Details) - HKD ($)</t>
        </is>
      </c>
      <c r="B1" s="2" t="inlineStr">
        <is>
          <t>Nov. 06, 2024</t>
        </is>
      </c>
      <c r="C1" s="2" t="inlineStr">
        <is>
          <t>Apr. 30, 2024</t>
        </is>
      </c>
      <c r="D1" s="2" t="inlineStr">
        <is>
          <t>Oct. 19, 2023</t>
        </is>
      </c>
      <c r="E1" s="2" t="inlineStr">
        <is>
          <t>Sep. 28, 2023</t>
        </is>
      </c>
      <c r="F1" s="2" t="inlineStr">
        <is>
          <t>Sep. 27, 2023</t>
        </is>
      </c>
      <c r="G1" s="2" t="inlineStr">
        <is>
          <t>Apr. 30, 2023</t>
        </is>
      </c>
    </row>
    <row r="2">
      <c r="A2" s="3" t="inlineStr">
        <is>
          <t>Commi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e fees</t>
        </is>
      </c>
      <c r="B3" s="6" t="n">
        <v>400000</v>
      </c>
      <c r="C3" s="4" t="inlineStr">
        <is>
          <t xml:space="preserve"> </t>
        </is>
      </c>
      <c r="D3" s="4" t="inlineStr">
        <is>
          <t xml:space="preserve"> </t>
        </is>
      </c>
      <c r="E3" s="6" t="n">
        <v>350000</v>
      </c>
      <c r="F3" s="6" t="n">
        <v>750000</v>
      </c>
      <c r="G3" s="4" t="inlineStr">
        <is>
          <t xml:space="preserve"> </t>
        </is>
      </c>
    </row>
    <row r="4">
      <c r="A4" s="4" t="inlineStr">
        <is>
          <t>Service fees installments payment</t>
        </is>
      </c>
      <c r="B4" s="4" t="inlineStr">
        <is>
          <t xml:space="preserve"> </t>
        </is>
      </c>
      <c r="C4" s="4" t="inlineStr">
        <is>
          <t xml:space="preserve"> </t>
        </is>
      </c>
      <c r="D4" s="4" t="inlineStr">
        <is>
          <t xml:space="preserve"> </t>
        </is>
      </c>
      <c r="E4" s="5" t="n">
        <v>50000</v>
      </c>
      <c r="F4" s="5" t="n">
        <v>50000</v>
      </c>
      <c r="G4" s="4" t="inlineStr">
        <is>
          <t xml:space="preserve"> </t>
        </is>
      </c>
    </row>
    <row r="5">
      <c r="A5" s="4" t="inlineStr">
        <is>
          <t>Remaining service fees</t>
        </is>
      </c>
      <c r="B5" s="4" t="inlineStr">
        <is>
          <t xml:space="preserve"> </t>
        </is>
      </c>
      <c r="C5" s="6" t="n">
        <v>700000</v>
      </c>
      <c r="D5" s="4" t="inlineStr">
        <is>
          <t xml:space="preserve"> </t>
        </is>
      </c>
      <c r="E5" s="4" t="inlineStr">
        <is>
          <t xml:space="preserve"> </t>
        </is>
      </c>
      <c r="F5" s="4" t="inlineStr">
        <is>
          <t xml:space="preserve"> </t>
        </is>
      </c>
      <c r="G5" s="4" t="inlineStr">
        <is>
          <t xml:space="preserve"> </t>
        </is>
      </c>
    </row>
    <row r="6">
      <c r="A6" s="4" t="inlineStr">
        <is>
          <t>Service fees initial paid</t>
        </is>
      </c>
      <c r="B6" s="4" t="inlineStr">
        <is>
          <t xml:space="preserve"> </t>
        </is>
      </c>
      <c r="C6" s="4" t="inlineStr">
        <is>
          <t xml:space="preserve"> </t>
        </is>
      </c>
      <c r="D6" s="4" t="inlineStr">
        <is>
          <t xml:space="preserve"> </t>
        </is>
      </c>
      <c r="E6" s="5" t="n">
        <v>50000</v>
      </c>
      <c r="F6" s="6" t="n">
        <v>50000</v>
      </c>
      <c r="G6" s="4" t="inlineStr">
        <is>
          <t xml:space="preserve"> </t>
        </is>
      </c>
    </row>
    <row r="7">
      <c r="A7" s="4" t="inlineStr">
        <is>
          <t>Service fees remaining payment</t>
        </is>
      </c>
      <c r="B7" s="6" t="n">
        <v>409451</v>
      </c>
      <c r="C7" s="4" t="inlineStr">
        <is>
          <t xml:space="preserve"> </t>
        </is>
      </c>
      <c r="D7" s="6" t="n">
        <v>700000</v>
      </c>
      <c r="E7" s="4" t="inlineStr">
        <is>
          <t xml:space="preserve"> </t>
        </is>
      </c>
      <c r="F7" s="4" t="inlineStr">
        <is>
          <t xml:space="preserve"> </t>
        </is>
      </c>
      <c r="G7" s="6" t="n">
        <v>300000</v>
      </c>
    </row>
    <row r="8">
      <c r="A8" s="4" t="inlineStr">
        <is>
          <t>Deng Yongj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fees remaining payment</t>
        </is>
      </c>
      <c r="B10" s="4" t="inlineStr">
        <is>
          <t xml:space="preserve"> </t>
        </is>
      </c>
      <c r="C10" s="4" t="inlineStr">
        <is>
          <t xml:space="preserve"> </t>
        </is>
      </c>
      <c r="D10" s="6" t="n">
        <v>300000</v>
      </c>
      <c r="E10" s="6" t="n">
        <v>252187</v>
      </c>
      <c r="F10" s="4" t="inlineStr">
        <is>
          <t xml:space="preserve"> </t>
        </is>
      </c>
      <c r="G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40" customWidth="1" min="2" max="2"/>
    <col width="40" customWidth="1" min="3" max="3"/>
    <col width="21" customWidth="1" min="4" max="4"/>
    <col width="22" customWidth="1" min="5" max="5"/>
    <col width="22" customWidth="1" min="6" max="6"/>
    <col width="33" customWidth="1" min="7" max="7"/>
    <col width="22" customWidth="1" min="8" max="8"/>
    <col width="25" customWidth="1" min="9" max="9"/>
  </cols>
  <sheetData>
    <row r="1">
      <c r="A1" s="1" t="inlineStr">
        <is>
          <t>Subsequent Events (Details)</t>
        </is>
      </c>
      <c r="E1" s="2" t="inlineStr">
        <is>
          <t>3 Months Ended</t>
        </is>
      </c>
      <c r="G1" s="2" t="inlineStr">
        <is>
          <t>12 Months Ended</t>
        </is>
      </c>
    </row>
    <row r="2">
      <c r="B2" s="2" t="inlineStr">
        <is>
          <t>Mar. 24, 2025 USD ($) $ / shares shares</t>
        </is>
      </c>
      <c r="C2" s="2" t="inlineStr">
        <is>
          <t>Mar. 21, 2025 USD ($) $ / shares shares</t>
        </is>
      </c>
      <c r="D2" s="2" t="inlineStr">
        <is>
          <t>Dec. 15, 2022 shares</t>
        </is>
      </c>
      <c r="E2" s="2" t="inlineStr">
        <is>
          <t>Mar. 31, 2025 USD ($)</t>
        </is>
      </c>
      <c r="F2" s="2" t="inlineStr">
        <is>
          <t>Mar. 31, 2025 CNY (¥)</t>
        </is>
      </c>
      <c r="G2" s="2" t="inlineStr">
        <is>
          <t>Dec. 31, 2024 USD ($) $ / shares</t>
        </is>
      </c>
      <c r="H2" s="2" t="inlineStr">
        <is>
          <t>Dec. 31, 2024 CNY (¥)</t>
        </is>
      </c>
      <c r="I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 ordinary shares (in Shares) | shares</t>
        </is>
      </c>
      <c r="B4" s="4" t="inlineStr">
        <is>
          <t xml:space="preserve"> </t>
        </is>
      </c>
      <c r="C4" s="4" t="inlineStr">
        <is>
          <t xml:space="preserve"> </t>
        </is>
      </c>
      <c r="D4" s="5" t="n">
        <v>99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Guixi Yihang Enterprise Service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balance amounted</t>
        </is>
      </c>
      <c r="B8" s="4" t="inlineStr">
        <is>
          <t xml:space="preserve"> </t>
        </is>
      </c>
      <c r="C8" s="4" t="inlineStr">
        <is>
          <t xml:space="preserve"> </t>
        </is>
      </c>
      <c r="D8" s="4" t="inlineStr">
        <is>
          <t xml:space="preserve"> </t>
        </is>
      </c>
      <c r="E8" s="4" t="inlineStr">
        <is>
          <t xml:space="preserve"> </t>
        </is>
      </c>
      <c r="F8" s="4" t="inlineStr">
        <is>
          <t xml:space="preserve"> </t>
        </is>
      </c>
      <c r="G8" s="6" t="n">
        <v>143986</v>
      </c>
      <c r="H8" s="11" t="n">
        <v>1051000</v>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4 months</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of ordinary shares (in Shares) | shares</t>
        </is>
      </c>
      <c r="B13" s="5" t="n">
        <v>3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per share. (in Dollars per share)</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 $</t>
        </is>
      </c>
      <c r="B15" s="6" t="n">
        <v>11500000</v>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gross proceeds | $</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Guixi Yihang Enterprise Service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yment</t>
        </is>
      </c>
      <c r="B19" s="4" t="inlineStr">
        <is>
          <t xml:space="preserve"> </t>
        </is>
      </c>
      <c r="C19" s="4" t="inlineStr">
        <is>
          <t xml:space="preserve"> </t>
        </is>
      </c>
      <c r="D19" s="4" t="inlineStr">
        <is>
          <t xml:space="preserve"> </t>
        </is>
      </c>
      <c r="E19" s="6" t="n">
        <v>574028</v>
      </c>
      <c r="F19" s="11" t="n">
        <v>4190000</v>
      </c>
      <c r="G19" s="4" t="inlineStr">
        <is>
          <t xml:space="preserve"> </t>
        </is>
      </c>
      <c r="H19" s="4" t="inlineStr">
        <is>
          <t xml:space="preserve"> </t>
        </is>
      </c>
      <c r="I19" s="4" t="inlineStr">
        <is>
          <t xml:space="preserve"> </t>
        </is>
      </c>
    </row>
    <row r="20">
      <c r="A20" s="4" t="inlineStr">
        <is>
          <t>Total advance repayment</t>
        </is>
      </c>
      <c r="B20" s="4" t="inlineStr">
        <is>
          <t xml:space="preserve"> </t>
        </is>
      </c>
      <c r="C20" s="4" t="inlineStr">
        <is>
          <t xml:space="preserve"> </t>
        </is>
      </c>
      <c r="D20" s="4" t="inlineStr">
        <is>
          <t xml:space="preserve"> </t>
        </is>
      </c>
      <c r="E20" s="6" t="n">
        <v>176729</v>
      </c>
      <c r="F20" s="11" t="n">
        <v>1290000</v>
      </c>
      <c r="G20" s="4" t="inlineStr">
        <is>
          <t xml:space="preserve"> </t>
        </is>
      </c>
      <c r="H20" s="4" t="inlineStr">
        <is>
          <t xml:space="preserve"> </t>
        </is>
      </c>
      <c r="I20" s="4" t="inlineStr">
        <is>
          <t xml:space="preserve"> </t>
        </is>
      </c>
    </row>
    <row r="21">
      <c r="A21" s="4" t="inlineStr">
        <is>
          <t>IP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of ordinary shares (in Shares) | shares</t>
        </is>
      </c>
      <c r="B23" s="4" t="inlineStr">
        <is>
          <t xml:space="preserve"> </t>
        </is>
      </c>
      <c r="C23" s="5"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par value (in Dollars per shar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price, per share. (in Dollars per share)</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6687</v>
      </c>
      <c r="C4" s="6" t="n">
        <v>-1062816</v>
      </c>
      <c r="D4" s="6" t="n">
        <v>-132968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expense</t>
        </is>
      </c>
      <c r="B6" s="5" t="n">
        <v>443</v>
      </c>
      <c r="C6" s="5" t="n">
        <v>799</v>
      </c>
      <c r="D6" s="5" t="n">
        <v>2139</v>
      </c>
    </row>
    <row r="7">
      <c r="A7" s="4" t="inlineStr">
        <is>
          <t>Allowances for credit losses</t>
        </is>
      </c>
      <c r="B7" s="5" t="n">
        <v>-43859</v>
      </c>
      <c r="C7" s="5" t="n">
        <v>121899</v>
      </c>
      <c r="D7" s="5" t="n">
        <v>844053</v>
      </c>
    </row>
    <row r="8">
      <c r="A8" s="4" t="inlineStr">
        <is>
          <t>Amortization of operating lease right-of-use assets</t>
        </is>
      </c>
      <c r="B8" s="5" t="n">
        <v>11693</v>
      </c>
      <c r="C8" s="5" t="n">
        <v>139592</v>
      </c>
      <c r="D8" s="5" t="n">
        <v>177843</v>
      </c>
    </row>
    <row r="9">
      <c r="A9" s="4" t="inlineStr">
        <is>
          <t>Deferred income tax, net</t>
        </is>
      </c>
      <c r="B9" s="4" t="inlineStr">
        <is>
          <t xml:space="preserve"> </t>
        </is>
      </c>
      <c r="C9" s="5" t="n">
        <v>5818</v>
      </c>
      <c r="D9" s="5" t="n">
        <v>-3298</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1972340</v>
      </c>
      <c r="C11" s="5" t="n">
        <v>-1331193</v>
      </c>
      <c r="D11" s="5" t="n">
        <v>704945</v>
      </c>
    </row>
    <row r="12">
      <c r="A12" s="4" t="inlineStr">
        <is>
          <t>Advance to suppliers, net</t>
        </is>
      </c>
      <c r="B12" s="4" t="inlineStr">
        <is>
          <t xml:space="preserve"> </t>
        </is>
      </c>
      <c r="C12" s="5" t="n">
        <v>40371</v>
      </c>
      <c r="D12" s="5" t="n">
        <v>-141522</v>
      </c>
    </row>
    <row r="13">
      <c r="A13" s="4" t="inlineStr">
        <is>
          <t>Due from related parties</t>
        </is>
      </c>
      <c r="B13" s="5" t="n">
        <v>894107</v>
      </c>
      <c r="C13" s="5" t="n">
        <v>-900702</v>
      </c>
      <c r="D13" s="5" t="n">
        <v>760214</v>
      </c>
    </row>
    <row r="14">
      <c r="A14" s="4" t="inlineStr">
        <is>
          <t>Prepaid expense and other current assets</t>
        </is>
      </c>
      <c r="B14" s="5" t="n">
        <v>126918</v>
      </c>
      <c r="C14" s="5" t="n">
        <v>-138659</v>
      </c>
      <c r="D14" s="5" t="n">
        <v>29877</v>
      </c>
    </row>
    <row r="15">
      <c r="A15" s="4" t="inlineStr">
        <is>
          <t>Accounts payable</t>
        </is>
      </c>
      <c r="B15" s="5" t="n">
        <v>-1112598</v>
      </c>
      <c r="C15" s="5" t="n">
        <v>1117916</v>
      </c>
      <c r="D15" s="5" t="n">
        <v>-312815</v>
      </c>
    </row>
    <row r="16">
      <c r="A16" s="4" t="inlineStr">
        <is>
          <t>Advance from customers</t>
        </is>
      </c>
      <c r="B16" s="4" t="inlineStr">
        <is>
          <t xml:space="preserve"> </t>
        </is>
      </c>
      <c r="C16" s="4" t="inlineStr">
        <is>
          <t xml:space="preserve"> </t>
        </is>
      </c>
      <c r="D16" s="5" t="n">
        <v>-21619</v>
      </c>
    </row>
    <row r="17">
      <c r="A17" s="4" t="inlineStr">
        <is>
          <t>Accrued liabilities and other payables</t>
        </is>
      </c>
      <c r="B17" s="5" t="n">
        <v>-165046</v>
      </c>
      <c r="C17" s="5" t="n">
        <v>175063</v>
      </c>
      <c r="D17" s="5" t="n">
        <v>-182184</v>
      </c>
    </row>
    <row r="18">
      <c r="A18" s="4" t="inlineStr">
        <is>
          <t>Taxes payable</t>
        </is>
      </c>
      <c r="B18" s="5" t="n">
        <v>-105398</v>
      </c>
      <c r="C18" s="5" t="n">
        <v>33247</v>
      </c>
      <c r="D18" s="5" t="n">
        <v>-96177</v>
      </c>
    </row>
    <row r="19">
      <c r="A19" s="4" t="inlineStr">
        <is>
          <t>Lease liability</t>
        </is>
      </c>
      <c r="B19" s="5" t="n">
        <v>-1530</v>
      </c>
      <c r="C19" s="5" t="n">
        <v>-2448</v>
      </c>
      <c r="D19" s="5" t="n">
        <v>-25135</v>
      </c>
    </row>
    <row r="20">
      <c r="A20" s="4" t="inlineStr">
        <is>
          <t>Net cash (used in) provided by operating activities</t>
        </is>
      </c>
      <c r="B20" s="5" t="n">
        <v>1583757</v>
      </c>
      <c r="C20" s="5" t="n">
        <v>-1801113</v>
      </c>
      <c r="D20" s="5" t="n">
        <v>40664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loans-bank</t>
        </is>
      </c>
      <c r="B22" s="5" t="n">
        <v>55434</v>
      </c>
      <c r="C22" s="4" t="inlineStr">
        <is>
          <t xml:space="preserve"> </t>
        </is>
      </c>
      <c r="D22" s="5" t="n">
        <v>1728334</v>
      </c>
    </row>
    <row r="23">
      <c r="A23" s="4" t="inlineStr">
        <is>
          <t>Due to related parties</t>
        </is>
      </c>
      <c r="B23" s="5" t="n">
        <v>938382</v>
      </c>
      <c r="C23" s="5" t="n">
        <v>-416209</v>
      </c>
      <c r="D23" s="5" t="n">
        <v>1330285</v>
      </c>
    </row>
    <row r="24">
      <c r="A24" s="4" t="inlineStr">
        <is>
          <t>Repayments to loans-bank</t>
        </is>
      </c>
      <c r="B24" s="5" t="n">
        <v>-638745</v>
      </c>
      <c r="C24" s="5" t="n">
        <v>-31224</v>
      </c>
      <c r="D24" s="5" t="n">
        <v>-944416</v>
      </c>
    </row>
    <row r="25">
      <c r="A25" s="4" t="inlineStr">
        <is>
          <t>Proceeds from third party loan</t>
        </is>
      </c>
      <c r="B25" s="5" t="n">
        <v>-278083</v>
      </c>
      <c r="C25" s="4" t="inlineStr">
        <is>
          <t xml:space="preserve"> </t>
        </is>
      </c>
      <c r="D25" s="5" t="n">
        <v>-184029</v>
      </c>
    </row>
    <row r="26">
      <c r="A26" s="4" t="inlineStr">
        <is>
          <t>Advance to third party loan</t>
        </is>
      </c>
      <c r="B26" s="4" t="inlineStr">
        <is>
          <t xml:space="preserve"> </t>
        </is>
      </c>
      <c r="C26" s="5" t="n">
        <v>-60716</v>
      </c>
      <c r="D26" s="4" t="inlineStr">
        <is>
          <t xml:space="preserve"> </t>
        </is>
      </c>
    </row>
    <row r="27">
      <c r="A27" s="4" t="inlineStr">
        <is>
          <t>Net cash (used in) provided by financing activities</t>
        </is>
      </c>
      <c r="B27" s="5" t="n">
        <v>76988</v>
      </c>
      <c r="C27" s="5" t="n">
        <v>-508149</v>
      </c>
      <c r="D27" s="5" t="n">
        <v>1930174</v>
      </c>
    </row>
    <row r="28">
      <c r="A28" s="4" t="inlineStr">
        <is>
          <t>EFFECT OF EXCHANGE RATE CHANGES ON CASH</t>
        </is>
      </c>
      <c r="B28" s="5" t="n">
        <v>-24427</v>
      </c>
      <c r="C28" s="5" t="n">
        <v>-62935</v>
      </c>
      <c r="D28" s="5" t="n">
        <v>-67132</v>
      </c>
    </row>
    <row r="29">
      <c r="A29" s="4" t="inlineStr">
        <is>
          <t>NET (DECREASE) INCREASE IN CASH</t>
        </is>
      </c>
      <c r="B29" s="5" t="n">
        <v>1636318</v>
      </c>
      <c r="C29" s="5" t="n">
        <v>-2372197</v>
      </c>
      <c r="D29" s="5" t="n">
        <v>2269682</v>
      </c>
    </row>
    <row r="30">
      <c r="A30" s="4" t="inlineStr">
        <is>
          <t>CASH, BEGINNING OF YEAR</t>
        </is>
      </c>
      <c r="B30" s="5" t="n">
        <v>31973</v>
      </c>
      <c r="C30" s="5" t="n">
        <v>2404170</v>
      </c>
      <c r="D30" s="5" t="n">
        <v>134488</v>
      </c>
    </row>
    <row r="31">
      <c r="A31" s="4" t="inlineStr">
        <is>
          <t>CASH, END OF YEAR</t>
        </is>
      </c>
      <c r="B31" s="5" t="n">
        <v>1668291</v>
      </c>
      <c r="C31" s="5" t="n">
        <v>31973</v>
      </c>
      <c r="D31" s="5" t="n">
        <v>2404170</v>
      </c>
    </row>
    <row r="32">
      <c r="A32" s="3" t="inlineStr">
        <is>
          <t>Supplemental disclosure information of cash flow:</t>
        </is>
      </c>
      <c r="B32" s="4" t="inlineStr">
        <is>
          <t xml:space="preserve"> </t>
        </is>
      </c>
      <c r="C32" s="4" t="inlineStr">
        <is>
          <t xml:space="preserve"> </t>
        </is>
      </c>
      <c r="D32" s="4" t="inlineStr">
        <is>
          <t xml:space="preserve"> </t>
        </is>
      </c>
    </row>
    <row r="33">
      <c r="A33" s="4" t="inlineStr">
        <is>
          <t>Cash paid for income tax</t>
        </is>
      </c>
      <c r="B33" s="5" t="n">
        <v>4543</v>
      </c>
      <c r="C33" s="5" t="n">
        <v>15090</v>
      </c>
      <c r="D33" s="5" t="n">
        <v>55299</v>
      </c>
    </row>
    <row r="34">
      <c r="A34" s="4" t="inlineStr">
        <is>
          <t>Cash paid for interest</t>
        </is>
      </c>
      <c r="B34" s="5" t="n">
        <v>36724</v>
      </c>
      <c r="C34" s="5" t="n">
        <v>63042</v>
      </c>
      <c r="D34" s="5" t="n">
        <v>56883</v>
      </c>
    </row>
    <row r="35">
      <c r="A35" s="3" t="inlineStr">
        <is>
          <t>Supplemental non-cash information:</t>
        </is>
      </c>
      <c r="B35" s="4" t="inlineStr">
        <is>
          <t xml:space="preserve"> </t>
        </is>
      </c>
      <c r="C35" s="4" t="inlineStr">
        <is>
          <t xml:space="preserve"> </t>
        </is>
      </c>
      <c r="D35" s="4" t="inlineStr">
        <is>
          <t xml:space="preserve"> </t>
        </is>
      </c>
    </row>
    <row r="36">
      <c r="A36" s="4" t="inlineStr">
        <is>
          <t>Right of use assets obtained in exchange for operating lease liability</t>
        </is>
      </c>
      <c r="B36" s="5" t="n">
        <v>3038</v>
      </c>
      <c r="C36" s="5" t="n">
        <v>4985</v>
      </c>
      <c r="D36" s="4" t="inlineStr">
        <is>
          <t xml:space="preserve"> </t>
        </is>
      </c>
    </row>
    <row r="37">
      <c r="A37" s="4" t="inlineStr">
        <is>
          <t>Due from related party offset with due to related party upon execution of offset agreement</t>
        </is>
      </c>
      <c r="B37" s="6" t="n">
        <v>1812949</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Baiya International Group Inc. (“Baiya”,
or the “Company”) was incorporated on October 18, 2021, under the laws of the Cayman Islands with limited liability.
As a holding company with no material operations of its own, Baiya conducts all of the operations in mainland China of People’s
Republic of China (“PRC” or “China”) through the contractual arrangements (the “Contractual Arrangements”),
with Shenzhen Gongwuyuan Network Technology Co., Ltd. (“Gongwuyuan”), which is a variable interest entity (the “VIE”),
and its subsidiaries, or collectively, “PRC operating entities”. The PRC operating entities mainly engaged in providing job
matching service, entrusted recruitment service, project outsourcing service and labor dispatching service to business enterprises and
organizations in the flexible employment market within China, primarily in the core manufacturing regions including the Pearl River Delta
and Yangtze River Delta region. Baiya owns 100% of the equity interests of Ruifeng
International Group Limited (“Ruifeng BVI”), a limited liability company formed under the laws of British Virgin Islands (“BVI”)
on October 25, 2021. Ruifeng BVI owns 100% of Juxing Investment Group
(Hong Kong) Limited (“Juxing HK”), a limited liability company formed in Hong Kong on November 3, 2021. On December 9, 2021, Shenzhen Pengze Future
Technology Co., Ltd. (“Pengze WFOE”) was incorporated pursuant to PRC mainland China laws as a wholly foreign owned enterprise
of Juxing HK. Ruifeng BVI, Juxing HK, and Pengze WFOE are currently
not engaging in any active business operations and merely acting as holding companies. Reorganization A reorganization of the Company’s legal
structure (“Reorganization”) was completed on December 29, 2021. The Reorganization involved the formation of Baiya,
Ruifeng BVI, Juxing HK and the Pengze WFOE, and execution of a series of contractual agreements among Pengze WFOE, Gongwuyuan and certain
shareholders of Gongwuyuan (representing 95% equity ownership in Gongwuyuan). On December 29, 2021, Pengze WFOE entered
into a series of contractual arrangements with certain shareholders of Gongwuyuan. These agreements include Business Operation Agreement
and Powers of Attorney, Exclusive Consulting and Service Agreement, Equity Disposal Agreement, Equity Pledge Agreement and Agency Agreement
(collectively the “Contractual Arrangements”). Pursuant to the Contractual Arrangements, Pengze WFOE has the exclusive right
to provide Gongwuyuan consulting and all the technical support services related to business operations including technology and management
consulting services. As a result of the Contractual Arrangements entered
among Pengze WFOE, Gongwuyuan and certain shareholders of Gongwuyuan, Gongwuyuan is considered as VIE under the Statement of Financial
Accounting Standards Board (“FASB”) Accounting Standards Codification (“ASC”) 810 Consolidation. Consequently,
Baiya, through the Pengze WFOE, obtains the power to direct the activities that most significantly affects the economic performance of
Gongwuyuan and receives the economic benefits that could be significant to Gongwuyuan, and became the primary beneficiary of Gongwuyuan.
The Company treats its VIE and its subsidiaries as the consolidated entities under U.S. GAAP. The Company, together with its wholly owned subsidiaries
and its VIE, is effectively controlled by the same majority shareholders group who act in concert before and after the Reorganization,
and therefore the Reorganization is considered as a reorganization of entities under common control. The consolidation of the Company,
its subsidiaries, its VIE and the VIE’s subsidiaries has been accounted for at historical cost and prepared on the basis as if the
aforementioned transactions had become effective as of the beginning of the first period presented in the accompanying consolidated financial
statement. As of December 31, 2024, the consolidated
financial statements of the Company include the following entities: Place and date of % of ownership Name of entities incorporation Direct Indirect Principal Parent company Baiya Cayman Island/ October 18, 2021 Parent Investment holding Wholly owned subsidiaries of Baiya Ruifeng BVI BVI/October 25, 2021 100% Investment holding Juxing HK PRC – Hong Kong/ November 3, 2021 100% Investment holding Pengze WFOE PRC – Mainland China/December 9, 2021 100% Consultancy and management support VIE Shenzhen Gongwuyuan Network Technology Co., Ltd. (“Gongwuyuan”) PRC – Mainland China/October 23, 2017 VIE Human resource management consulting, labor outsourcing service, staffing and placement service, research, and development of Apps VIE’s Subsidiaries Beijing Gongwuyuan Network Technology Co., Ltd. PRC – Mainland China/September 28, 2021 100% owned by VIE Internet technology development, information system consulting, software development Dongguan Zhenggongfu Human Resources Co., Ltd. PRC – Mainland China/March 28, 2018 100% owned by VIE since March 1, 2020 Human resource management consulting, labor outsourcing service, staffing and placement service Dongguan Gongwuyuan Yifang Talent Service Co., Ltd. PRC – Mainland China/December 27, 2018 100% owned by VIE Human resource management consulting, labor outsourcing service, staffing and placement service Ji’an Gongwuyuan Human Resource Service Co., Ltd.* PRC – Mainland China/September 16, 2020 100% owned by VIE Human resource management consulting, labor outsourcing service, staffing and placement service Dongguan Gongwuyuan Business Service Co., Ltd. PRC – Mainland China/March 26, 2019 100% owned by VIE Marketing Hunan Gongwuyuan Youchuang Human Resource Service Co., Ltd. PRC – Mainland China/June 3, 2019 100% owned by VIE Human resource management consulting, labor outsourcing service, staffing and placement service Nanchang Gongwuyuan Business Service Co., Ltd. PRC – Mainland China/December 26, 2019 100% owned by VIE Human resource management consulting, labor outsourcing service, staffing and placement service Name of entities Place and date of % of ownership Principal activities Direct Indirect Jiangxi Huizhong Human Resources Co., Ltd. PRC – Mainland China/May 21, 2020 100% owned by VIE Human resource management consulting, labor outsourcing service, staffing and placement service Guangdong Mili Education Consulting Service Co., Ltd. PRC – Mainland China/October 30, 2019 100% owned by VIE since July 20, 2020 Education consulting and marketing Jiangxi Gongwuyuan Supply Chain Management Co., Ltd. PRC – Mainland China/September 14, 2020 100% owned by VIE Logistic and shipping Jiangxi Gongwuyuan Talent Service Co., Ltd. PRC – Mainland China/October 16, 2020 100% owned by VIE Human resource management consulting, labor outsourcing service, staffing and placement service Zhongshan Jushangyue Freight Forwarding Service Co., Ltd. PRC – Mainland China/July 22, 2020 100% owned by VIE since September 17, 2020 Logistic and storage service Jiujiang Gongwuyuan Yifang Education Consulting Service Co., Ltd.* PRC – Mainland China/April 14, 2021 100% owned by VIE Education consulting and human resource management service Dongguan Fusheng Supply Chain Co., Ltd.* PRC – Mainland China/June 1, 2021 100% owned by VIE Logistic and shipping Dongguan Chenwang Supply Chain Co., Ltd.* PRC – Mainland China/May 31, 2021 100% owned by VIE Logistic and shipping Dongguan Jida Supply Chain Co., Ltd.* PRC – Mainland China/June 1, 2021 100% owned by VIE Logistic and shipping Shenzhen Aliyuncang Logistics Warehousing Co., Ltd. PRC – Mainland China/April 11, 2017 100% owned by VIE since June 24, 2021 Internet information technology development and supply chain management
* Company had no operations or very minimal operations with no revenues
as of December 31, 2024 Variable Interest Entities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WFOE Pengze is deemed to have a controlling financial
interest in and be the primary beneficiary of the PRC operating entities because it has both of the following characteristics:
● The power to direct activities of the PRC operating entities
that most significantly impact such entities’ economic performance, and
● The obligation to absorb losses of, and the right to receive
benefits from, the PRC operating entities that could potentially be significant to such entities. The following is a brief description of the Contractual
Arrangements entered into on December 29, 2021, between Pengze WFOE, Gongwuyuan, and certain shareholders of Gongwuyuan: Business Operation Agreement The Pengze WFOE entered into a business operation
agreement with Gongwuyuan and certain shareholders of the VIE on December 29, 2021, pursuant to which (1) Gongwuyuan shall not
enter into any transaction which may materially affect its assets, businesses, employees, obligations, rights or operations without the
written consent of the Pengze WFOE or any other party designated by the Pengze WFOE; (2) Gongwuyuan and certain shareholders agree
to accept suggestions by the Pengze WFOE in respect of the employment and dismissal of Gongwuyuan’s employees, daily operations
and financial management of Gongwuyuan; and (3) Gongwuyuan and the shareholders shall appoint the individuals designated by the Pengze
WFOE as the directors (including the executive director) of Gongwuyuan, and shall appoint the persons recommended by the Pengze WFOE as
the general manager, chief financial officer and other senior management members and officers of Gongwuyuan. The term of the business
operation agreement shall be ten (10) years from the effective date unless terminated by the Pengze WFOE upon thirty (30) days
advance notice to Gongwuyuan and the shareholders. Upon request by the Pengze WFOE, the parties shall extend the term of the business
operation agreement by entering into a new business operation agreement or continue performing the existing business operation agreement. Powers of Attorney Each of the signing shareholders of Gongwuyuan
executed a power of attorney on December 29, 2021 (the “Powers of Attorney”) to irrevocably appoint the Pengze WFOE or
the person designated by the board of directors or the executive director of the Pengze WFOE as its agent to act on its behalf to exercise
their shareholders’ and voting rights in the name of the shareholders in accordance with the applicable PRC laws and regulations
and the articles of association of Gongwuyuan. Exclusive Consulting and Service Agreement Under an exclusive consulting and service agreement
dated December 29, 2021, entered into between the Pengze WFOE and Gongwuyuan, the Pengze WFOE shall have the exclusive right to provide
Gongwuyuan with consulting and related services. Such services include:
(a) Research and development services of business-related software;
(b) Providing business-related technical services, applications,
and execution, including but not limited to design, installation, and testing of all systems;
(c) Providing daily maintenance support, upgrade, maintenance,
monitoring, and troubleshooting of computer network equipment and other technical services;
(d) Pre-job, on-the-job, and technical training services for
personnel;
(e) Technology development and transfer services;
(f) Public relations services;
(g) Market research and consulting services (excluding market
research services that are prohibited by the laws of the People’s Republic of China for foreign-invested enterprises);
(h) Services for the formulation of medium and short-term market
development and market plans;
(i) Consulting services related to business compliance;
(j) Organization and planning services related to marketing and
customer activities;
(k) Intellectual property licenses;
(l) Equipment provision and rental; and
(m) Management consulting services and other business and technical
consulting services related to business operation. Without the Pengze WFOE’s prior written
consent, Gongwuyuan may not accept services covered by the exclusive consulting and service agreement from any third party during the
term of the agreement. In addition, the Pengze WFOE shall own all rights, titles, interests and intellectual property rights arising out
of the performance of the exclusive consulting and service agreement, provided, however, that if the development of such intellectual
property is based on the intellectual property rights of Gongwuyuan, Gongwuyuan shall ensure that such rights are free of any defect or
Gongwuyuan shall bear the loss caused to the Pengze WFOE. As consideration, Gongwuyuan agrees to pay the ninety-five percent (95%)
of its pre-tax profit, for each profitable fiscal year, and deducting any loss (if any) in the previous year, the necessary costs, expenses,
taxes incurred in the year and the withdrawn statutory reserve fund that must be withdrawn according to law by the Pengze WFOE. The exclusive consulting and service agreement shall remain effective
for ten (10) years from the effective date unless terminated by mutual agreement between the Pengze WFOE and Gongwuyuan. or unilaterally
terminated by the Pengze WFOE in advance. Upon request by the Pengze WFOE, the parties shall extend the term of the exclusive consulting
and service agreement by entering into a new exclusive consulting and service agreement or continue performing the existing exclusive
consulting and service agreement. The Exclusive Consulting and Service Agreement between Pengze WFOE and Gongwuyuan was supplemented on
December 21, 2022 to clarify that no consulting service fees pertaining to the agreement need to be paid for the period December 29,
2021 to December 31, 2021. The Parent, Subsidiaries and WFOE has the share of income from VIE and VIE’s subsidiaries during
the fiscal year ended December 31, 2024, 2023 and 2022, and the equity in VIE and VIE’s subsidiaries as of December 31,
2024, 2023 and 2022. Equity Disposal Agreement The Pengze WFOE entered into an equity disposal
agreement with Gongwuyuan and certain shareholders of the VIE on December 29, 2021. Pursuant to the equity disposal agreement, the
shareholders and Gongwuyuan have granted the Pengze WFOE (or its designee) an exclusive option to acquire all or a portion of the ninety-five
percent (95%) equity held by the shareholders and all or a portion of the ninety-five percent (95%) assets of Gongwuyuan at the price
equivalent to the lowest price then permitted under PRC law. The Pengze WFOE may, at its sole discretion, at any time exercise the option.
Moreover, the Pengze WFOE may designate a third party to exercise the option on its behalf. Under the equity disposal agreement, Gongwuyuan
may not, among other obligations, sell, transfer, mortgage or otherwise dispose of any asset, business or income, or allow any other
security interest to be created on them, enter into transactions that will materially and adversely affect its assets, responsibilities,
operations, equity and other legitimate rights, distribute dividends and bonuses in any form to all shareholders, incur, inherit, guarantee
or permit to subsist any debt except in the ordinary course of business unless otherwise expressly agreed to by the Pengze WFOE, enter
into any material contracts except in the ordinary course of business, increase or decrease the registered capital of Gongwuyuan or otherwise
change the structure of the registered capital, supplement, modify or amend the articles of association of Gongwuyuan in any way, or
merge or associate with any person, or acquire any person or invest in any person. In addition, the shareholders may not, among other
obligations, supplement, modify or amend the articles of association of Gongwuyuan that will materially and adversely affect Gongwuyuan’s
assets, liabilities, operations, equity and other rights, cause Gongwuyuan to enter into transactions that will materially and adversely
affect Gongwuyuan’s assets, responsibilities, operations, equity and other rights, adopt a resolution on the distribution of dividends
and bonuses, sell, transfer, mortgage or dispose of their equity interest in any way, sell, transfer, mortgage or dispose of the rights
of any equity and assets of Gongwuyuan, or allow any other security interest to be created on them, approve the merger or association
or reorganization in any other form, and independently wind up, liquidate or dissolve Gongwuyuan. The equity disposal agreement shall remain effective
for ten (10) years from the effective date. Upon request by the Pengze WFOE, the parties shall extend the term of the equity disposal
agreement by entering into a new equity disposal agreement or continue performing the existing equity disposal agreement. Equity Pledge Agreement The Pengze WFOE entered into an equity pledge
agreement with certain shareholders of the VIE on December 29, 2021, pursuant to which the shareholders have pledged ninety-five
percent (95%) of equity interests in Gongwuyuan held by them, and all current and future rights and interests based on such equity, as
priority security guarantees in favor of the Pengze WFOE to secure the performance of Gongwuyuan and the shareholders’ performance
of their obligations under, where applicable, (i) the Exclusive Consulting and Service Agreement, (ii) the Equity Disposal Agreements,
and (iii) the Business Operation Agreement (collectively, the “Principal Agreements”). The Pengze WFOE is entitled to
exercise its right for the priority of compensation obtained by the shareholders’ pledged interests in the equity of Gongwuyuan
in the event that either the shareholders or Gongwuyuan fails to perform their respective obligations under the Principal Agreements.
The Pengze WFOE may transfer all or any of its rights and obligations under the equity pledge agreement to any designated third party.
The equity pledge agreement will remain in full force and effective until Gongwuyuan and the shareholders have satisfied their obligations
under the Principal Agreements. Agency Agreement The Pengze WFOE entered into an agency agreement
with certain shareholders of the VIE on December 29, 2021, pursuant to which the shareholders granted the Pengze WFOE an irrevocable
right to exercise the voting rights of the shareholders in accordance with the laws of the PRC and the Articles of Association of Gongwuyuan,
for the maximum period permitted by law. The shareholders shall authorize the person appointed by the Pengze WFOE to exercise all the
voting rights held by them regardless of any change in the equity of Gongwuyuan. In addition, the shareholders shall not transfer any
of their shareholders rights and interests in Gongwuyuan to any individual or other company other than the Pengze WFOE or any person or
entity designated by the Pengze WFOE. The agency agreement shall come into effect upon its execution, and may be terminated by the
unanimous consent of all parties or unilaterally by the Pengze WFOE with thirty (30) days advance notice. Spousal Consent Letter Each spouse of relevant individual shareholders
of Gongwuyuan has signed a Spousal Consent Letter. Under the Spousal Consent Letter, agreeing that the signing spouse has unconditionally
and irrevocably agreed that the disposition of the equity interest in Gongwuyuan which is held by and registered under the name of his
or her spouse shall be made pursuant to the above-mentioned Business Operation Agreement and Powers of Attorney, Equity Disposal Agreement,
Equity Pledge Agreement, and Agency Agreement, signed by his or her spouse, as amended from time to time. Each of the signing spouse undertakes
to take necessary actions to ensure the performance of above-mentioned VIE agreements. Based on the foregoing Contractual Arrangements,
Baiya is allowed to consolidate ninety-five percent (95%) of Gongwuyuan’s operations and financial results in Baiya’s consolidated
financial statements for the periods presented herein as if the current corporate structure had been in existence throughout the periods
presented under common control in accordance with Regulation S-X-3A-02 promulgated by the SEC and ASC 810-10, Consolidation. Risks associated with the VIE structure The Company believes that the Contractual Arrangements
with its VIE and the shareholders of its VIE are in compliance with PRC laws and regulations and are legally enforceable. However, due
to uncertainties regarding the interpretation and application of relevant PRC laws and regulations in connection with the VIE structure
or VIE Agreements, our ability to enforce the Contractual Arrangements could be substantially hampered. If the legal structure and Contractual
Arrangements were found to be in violation of PRC laws and regulations, the relevant governmental authorities may take a number of administrative
measures or impose penalties in dealing with such violations, including, without limitation:
● revoking the agreements constituting the Contractual Arrangements;
● revoking the business licenses and/or operating licenses
of such entities;
● discontinuing or placing restrictions or onerous conditions
on its operations;
● requiring it to restructure the operations in such a way
as to compel it to establish a new enterprise, re-apply for the necessary licenses or relocate its businesses, staff and assets related
to its value-added telecommunications services business;
● imposing fines on it or confiscating any of our income that
they deem to have been obtained through illegal operations;
● imposing conditions or requirements with which the Company
or its VIE may not be able to comply;
● requiring the Company or its VIE to restructure the relevant
ownership structure or operations;
● restricting or prohibiting its use of the proceeds from the
initial public offering or other of its financing activities to finance the business and operations of its VIE; or
● taking other regulatory or enforcement actions that could
be harmful to its business. The Company’s ability to conduct its businesses
may be negatively affected if the PRC regulatory authorities were to carry out of any of the aforementioned actions. As a result, the
Company may not be able to consolidate its VIE and its subsidiaries in its consolidated financial statements as it may lose the ability
to exert effective control over the operations of the VIE and their shareholders and it may lose the ability to receive economic benefits
from the VIE and its subsidiaries. The Company, however, does not believe such actions would result in the liquidation or dissolution
of the Company, its PRC subsidiary and its VIE, as well as the VIE’s subsidiaries. The Company, Ruifeng BVI, Juxing HK and Pengze
WFOE are essentially holding companies and do not have active operations as of December 31, 2024, 2023 and 2022. The Company has
not provided any financial support to the VIE and its subsidiaries for years ended December 31, 2024, 2023 and 2022. The following
financial statement amounts and balances of the VIE and its subsidiaries were included in the accompanying consolidated financial statements
after elimination of intercompany transactions and balances:
December 31, December 31,
Current assets $ 4,680,414 $ 7,614,033
Non-current assets 528,032 6,388
Total assets $ 5,208,446 $ 7,620,421
Current liabilities $ 4,175,038 $ 6,745,091
Non-current liabilities 43,972 116,892
Total liabilities $ 4,219,010 $ 6,861,983
For the years Ended
2024 2023 2022
Net revenues $ 12,809,211 $ 11,574,877 $ 13,161,560
Net income/(loss) $ 308,737 $ (869,063 ) $ (1,311,568 )
For the years Ended
2024 2023 2022
Net cash provided by (used in) operating activities $ 1,618,141 $ (1,801,113 ) $ 406,640
Net cash used in investing activities $ — $ — —
Net cash provided by (used in) financing activities $ 42,134 $ (508,149 ) $ 1,930,174 There are no pledge or collateralization of the
VIE and VIE’s subsidiaries’ assets that can only be used to settled obligations of the VIE and VIE’s subsidiaries, except
for the restricted net assets disclosed in Note 11. Relevant PRC laws and regulations restrict the VIE from transferring a portion
of its net assets to the Company in the form of loans and advances or cash dividends. As the VIE is incorporated as a limited liability
company under the PRC Company Law, creditors of the VIE do not have recourse to the general credit of the Company for any of the liabilities
of the VIE in the normal course of business. Liquidity As reflected in the accompanying consolidated financial statements,
the Company had accumulated deficit of $1,456,778 as of December 31, 2024, the Company had net loss after non-controlling interest
allocation of $8,750 and $1,017,077 and $1,264,103 for the years ended December 31, 2024, 2023 and 2022. The management plans to increase its revenue
by strengthening its sales force to develop more employing companies clients, partnering with more third-party labor service providers
to seek and attract more labors, and increase the promoting and marketing activities of Gongwuyuan Platform, as well as continuing to
develop and integrate digital technologies including crowdsourcing, big data and artificial intelligence to enhance the Gongwuyuan Platform
to provide better job-matching and one-stop services to employing companies and workers in the flexible employment market throughout China.
Management also intends to raise additional funds by way of a private or public offering, or by obtaining loans from banks or others. The Company had $1,668,291 cash on hand and working
capital of approximately $0.07 million as of December 31, 2024.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t>
        </is>
      </c>
      <c r="B1" s="2" t="inlineStr">
        <is>
          <t>12 Months Ended</t>
        </is>
      </c>
    </row>
    <row r="2">
      <c r="B2" s="2" t="inlineStr">
        <is>
          <t>Dec. 31, 2024</t>
        </is>
      </c>
    </row>
    <row r="3">
      <c r="A3" s="3" t="inlineStr">
        <is>
          <t>Significant Accounting Policies and Estimates [Abstract]</t>
        </is>
      </c>
      <c r="B3" s="4" t="inlineStr">
        <is>
          <t xml:space="preserve"> </t>
        </is>
      </c>
    </row>
    <row r="4">
      <c r="A4" s="4" t="inlineStr">
        <is>
          <t>Significant Accounting Policies and Estimates</t>
        </is>
      </c>
      <c r="B4" s="4" t="inlineStr">
        <is>
          <t>2. Significant Accounting Policies and Estimates Basis of Presentation The consolidated financial statements of the Company
have been prepared in accordance with the generally accepted accounting principles of the United States (“U.S. GAAP”)
and with the rules and regulations of the U.S. Securities and Exchange Commission (“SEC”) for financial information. Principles of Consolidation The consolidated financial statements of the Company
include the financial statements of the Company, its subsidiaries, VIE and VIE’s subsidiaries in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transactions and balances among the Company, its subsidiaries, the VIE and
its subsidiari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ritical Accounting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s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revenue recognition,
the assessment of the allowance for credit loss, and valuation allowance for deferred tax assets. These estimates are based on management’s
knowledge about current events and expectations about actions that the Company may undertake in the future. Actual results could differ
from those estimates. Foreign Currency Translation and Comprehensive
income The Company uses U.S. dollars (“US$”)
as its reporting currency. The functional currency of the Company and its wholly-owned subsidiaries incorporated outside of PRC is US$,
while the functional currency of the PRC entities, including the Company’s wholly-owned subsidiaries, VIE and VIE’s subsidiaries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operations and comprehensive income (loss) as foreign exchange
related gain or loss. The consolidated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s, while income and expense items are translated at average exchange rates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For the For the For the
Balance sheet date spot rates (as of December 31, 2024, 2023 and
2022): $ 7.2993 $ 7.0999 $ 6.8970
Average rate (for the years ended December 31, 2024, 2023
and 2022): $ 7.1957 $ 7.0809 $ 6.7290 Cash Cash includes cash on hand and demand deposits placed with commercial
banks. The VIE and its subsidiaries maintains most of the bank accounts in mainland China. Balances at financial institutions within the
mainland China are covered by insurance up to RMB 500,000 (US$76,000) per bank. Any balance over RMB 500,000 per bank in PRC mainland
China will not be covered. As of December 31, 2024, 2023 and 2022, cash balances held in the bank in PRC mainland China are $1,668,291
and $31,973 and $2,404,170, respectively of which, $1,478,312 and $ nil Expected Credit Losses On January 1, 2023, the Company adopted ASU 2016-13
Financial Instruments — Credit Losses (Topic 326): Measurement of Credit Losses on Financial Instruments(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was no transition adjustment of the adoption of CECL. Accounts Receivable, Net Accounts receivable represent the amounts that
the Company has an unconditional right to consideration, which are stated at the historical carrying amount net of allowance for doubtful
accounts. The Company maintains allowances for doubtful account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its current credit-worthiness and financial condition, and current market conditions
and economic trends. Accounts are written off against the allowance after all means of collection have been exhausted and the potential
for recovery is considered remote. Deferred Initial Public Offering (“IPO”)
costs The Company complies with the requirement of the Accounting Standards
Codification (“ASC”) 340-10-S99-1 and SEC Staff Accounting Bulletin Topic 5A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offering costs amounted to $889,160 and $668,651 and $452,521 as of December 31, 2024, 2023
and 2022, respectively. The Company completed its IPO on March 24, 2025. Property and Equipment, Net Property and equipment primarily consist of
electronic equipment, which is at cost less accumulated depreciation. Depreciation expense is calculated on a straight-line basis
over estimated useful lives of the assets of 3 year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December 31, 2024,
2023 and 2022, respectively. Depreciation expenses for the years ended December 31, 2024, 2023 and 2022 was $2,039 and
$799 and $2,139, respectively. 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of-use (“ROU”) asset
is initially measured as the amount of lease liability, adjusted for any initial lease costs, prepaid lease payments, and reduced by any
lease incentiv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right-of-use (“ROU”) asset
is initially measured as the amount of lease liability, adjusted for any initial lease costs, prepaid lease payments, and reduced by any
lease incentives. As of December 31, 2024, 2023 and 2022, the Company recognized no impairment of ROU assets.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4
and 2023. Revenue Recognition On January 1, 2018, the Company adopted ASC
Topic 606, Revenue from Contracts with Customers (“ASC 606”), using the modified retrospective transition method.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through its PRC operating entities,
contracts with the labor-demand side companies (employing companies) to facilitate the recruitment of blue-collar labor in PRC. Other
than recruitment facilitation, the Company also contracts with its customers for ad hoc services such as advertising agent services and
others. The Company considers that its revenues from contracts with customers are generated from recruitment facilitation services which
include 1) job matching service, 2) entrusted recruitment service, 3) project outsourcing service, 4) labor dispatching service and other
services which include advertising agent services and others. Recruitment Facilitation The Company, through its PRC operating entities,
contracts with domestic labor service companies to access blue-collar labor. The recruitment facilitation service is to connect the employing
companies with the available blue-collar labor from either the Company or the third-party labor service providers. The recruitment facilitation
provides the customers with a variety of means of human resource solutions, which includes direct employment (job matching or entrusted
recruitment), outsourcing or labor dispatching. In the recruitment facilitation contract, the Company is contractually obliged to facilitate
human resource recruitment and ensure that blue-collar labor works for the employing companies for a designated period of times. The Company
is also contractually obliged to help recruit replaced blue-collar labor if there is a vacancy caused by the resignation of the blue-collar
labor that the Company initially introduced. Under entrusted recruitment, project outsourcing and labor dispatching model, if the blue-collar
labor has no working experience in the industry of the employing companies, the Company provides short term occupational training to the
blue-collar labor prior to their admittance by the employing companies. The Company concludes its recruitment facilitation
services meet all five criteria under Step 1: identify the contract with customers in accordance with ASC 606. The Company evaluates
the contract with the employing companies to identify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The Company considers its promises to the
customers include the recruitment activities that replenish the headcounts in the event of resignation. The Company considers the promises to the customers
include the identification on the target blue-collar labor, optional training if the blue-collar labor has no relevant working experiences,
on-site monitor and management of the workers, and the commitment to replenish the labors in the event of resignation. The Company considers
the service promise in the contract is capable of being distinct because customers can benefit from the service promise on their own or
together with other readily available resources. However, separate delivery of recruitment, optional vocation training and replenishment
cannot achieve employing companies’ the intended function and thus the Company considers different promises in recruitment facilitation
as a single performance obligation.
● Entrusted recruitment service Under the entrusted recruitment service model,
the employing companies and labor service companies are both confidential to each other. The employing companies directly submit recruitment
requests to the Company for their recruitment needs, which typically include the number of blue-collar workers needed, work hours,
the preferred and required skill sets and, etc. (the “Overall Work Arrangement”). Once the service payout rate is negotiated and
agreed among the Company and the employing companies, the employing companies will issue the Overall Work Arrangement (or service contract)
including the payout rate and labor recruitment request specification. Pursuant to the contracts, the Company’s promises to the
customers include the identification on target blue-collar labor, preliminary screening and interview of the candidates before providing
them to the employing company, optional training if the blue-collar labor has no relevant working experiences, continuance monitoring
of labor performance during the job term, and the commitment to replenish the labor in the event of resignation during the contract service
period (usually no more than six months). The Company considers the different service promise in the contract is capable of being
distinct because the customer can benefit from the service promise on its own or together with other readily available resources. However,
separate delivery of recruitment, optional vocation training, continuance monitoring of labor performance or replenishment cannot achieve
employing companies’ intended request, all of which are the input or part of the combined performance obligation to be provided
to the customers. The Company considers different promises in recruitment facilitation as a single performance obligation for each assigned
labor recruitment. Within each frame contract with the employing company, the Company provides a bundle of services that are substantially
the same and that have the same pattern of transfer to the customer. The Company engages third-party labor service
companies while providing the entrusted recruitment services. The Company enters contracts with the third-party labor service companies
to organize blue-collar worker candidates. The labor service companies provide information about the workers and register basic personal
information of the workers for the Company. The third-party labor service companies will provide the required number of workers to the
Company, and the Company will further communicate the specific employment request of the employing company with the blue-collar labor,
perform preliminary screening and interview of the candidates, and then provide the employing companies with the labor candidates who
are considered appropriate in terms of the skill set as requested. In many cases, the Company organizes on-site interviews for Employing
Company to assist them in making the final employment decision. The third-party labor service companies confirm
and settle the service fee with the Company based on the number of labor hours or workers provided to the Company that is considered
satisfactory to the employing companies. The Company has the obligation to pay such service fee to the third-party labor service companies
regardless of whether the Company has received the consideration from the employing companies. If the labor candidates provided by such
third-party labor companies were not selected by any of the customers, the Company has full right to keep or reject the workers provided
by the third-party labor service companies and does not have any obligation to pay the third-party labor companies for the non-selected
labor candidates. During the execution of the contract between the Company and the employing companies, the Company regularly communicated
with the employing company to resolve issues and collect feedback on the performance of the blue-collar workers. The Company is responsible
for briefing the workers for the employing companies’ culture, rules and regulations, worker’s job responsibilities, code
of conduct, and provides short term vocation training if needed, and this is not the obligation of the third-party labor companies. When
there is a vacancy caused by resignation, the Company needs to find a replacement and will be responsible for the relevant cost incurred. The Company considers
itself as principal of the services as it has control of the specified services at any time before it is transferred to the customers
which is evidenced by (i) the Company is primarily responsible for fulfilling the promises and transferring services to the customer
and assumes fulfilment risk (i.e., risk that the performance obligation will not be satisfied); (ii) having latitude in select third-party
labor service companies and establish pricing, and bears the risk for services that are not fully paid for by customers. Therefore, the
Company acts as the principal of these services and reports revenue earned and costs incurred related to these transactions on a gross
basis. For entrusted recruitment services, there are
two main types of price rate charging to the employing companies: (i) fixed monthly standard fee per worker, and (ii) fixed
hourly rate per worker. There are no potential discounts, concessions, rights of return or performance bonuses. The Company satisfies
the performance obligation based on days passed over time during the contract service period (usually no more than six months);
the customer simultaneously receives and consumes the benefits as their labor needs are satisfied through the Company’s performance
during the service term. At the end of each month during the service period, the Company confirms with customers on the total number of
workers as well as the total hours if it’s charged at hourly rate. Where collectability is reasonably assured, the Company
bills its customers on monthly basis for the service that was provided and recognize revenue accordingly based on the monthly statement
agreed with customers as services are delivered in accordance with the contracts.
● Project outsourcing service Under project outsourcing service model, the Company
provide services to the customers in order to fulfil their outsourced labor assignments, such as daily express delivery assignment for
China Post. The primary focus of this service is to complete and address the quantity and quality needs of the customers. Once the contract
for project outsourcing is finalized, the Company coordinates with labor service companies for the blue-collar workers for the assignments.
The Company assumes liabilities, obligations and performance standards of the outsourced assignments, which include the criteria on quality
and quantity set up by the customers. The Company confirms the service fee based on the work quantity and performance of the specific day
with the customers on daily basis. The Company receives the service fee from the customer based on the accumulated assignment accomplished
of the month. The Company considers that the customers simultaneously receive and consume the benefit as well as the completion of daily
outsourcing assignments. The Company considers it as the principal in the
transaction and records the revenue on a gross basis.
● Labor dispatching service Under the labor dispatching service model, the
customers submit their labor needs, and the Company dispatches its employees directly to the customers. The Company is responsible for
the payment of wages to the dispatched workers, and charges service fees to the customer based upon the total number of working hours
of the dispatched employees of the Company. The Company considers that the customers simultaneously receive and consume the benefit as
well as the dispatch services.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Therefore, the Company records labor dispatch revenue on a gross basis as a principal.
● Other Services The revenue generated from other services mainly
represents advertising agent revenue provided to China Post, which is recognized on net basis. Disaggregation of Revenue For the years ended December 31, 2024,
2023 and 2022, all of the Company’s revenue was generated in the PRC and contributed by the VIE and VIE’s subsidiaries. The
Company disaggregate revenue into four revenue streams, consisting of job matching service, entrust recruitment service, project outsourcing
service and job dispatching service and others as the following table:
For the Years Ended
2024 2023 2022
Category of Revenue
Entrusted recruitment service $ 42,174 $ 1,487,188 $ 2,749,483
Project outsourcing service 12,763,987 10,086,496 9,844,007
Labor dispatching service — — 538,583
Other services 3,050 1,193 29,487
Total revenues $ 12,809,211 $ 11,574,877 $ 13,161,560 The Company disaggregates revenue by transferal
of services as the following table:
For the Years Ended
2024 2023 2022
Timing of Revenue Recognition
Services transferred over time $ 12,809,211 $ 11,574,877 $ 13,161,560
Services transferred at a point in time — — —
Total revenues $ 12,809,211 $ 11,574,877 $ 13,161,560 Cost of Revenues Cost of revenues primarily consists of the referral
or service fee paid to labor-provider companies, outsourcing fees paid to labor-provider companies, and salaries paid to temporary employees
for labor dispatching service. Selling Expenses Selling expenses consisted mainly of salesperson’s
salary and commission expenses, advertising and promotion expenses, travel and transportation expenses of salespeople, and business hospitality
expenses. General and Administrative Expenses General and administrative expenses mainly consisted
of employee salaries, consulting and professional service expenses, office rent and management expenses, and office utilities and other
office expenses. Research and Development Expenses Research and development expenses consist primarily
of employee salaries and benefits for research and development personnel, allocated overhead and outsourced development expenses. During
the years ended December 31, 2024 and 2023, no costs for research and development were qualified for capitalization; the Company
expensed all research and development expenses as incurred. Value Added Taxes (“VAT”) The Company’s PRC subsidiary, VIE and its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ranges from 1% to 9%. Gross sales
or service price charged to customers is subject to output VAT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All of the VAT returns filed
by the Company’s PRC operating entities have been and remain subject to examination by the tax authorities for five years from
the date of this report.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5:25Z</dcterms:created>
  <dcterms:modified xmlns:dcterms="http://purl.org/dc/terms/" xmlns:xsi="http://www.w3.org/2001/XMLSchema-instance" xsi:type="dcterms:W3CDTF">2025-05-13T20:35:28Z</dcterms:modified>
</cp:coreProperties>
</file>